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Parenthetical)" sheetId="4" state="visible" r:id="rId4"/>
    <sheet xmlns:r="http://schemas.openxmlformats.org/officeDocument/2006/relationships" name="CONSOLIDATED BALANCE SHEETS" sheetId="5" state="visible" r:id="rId5"/>
    <sheet xmlns:r="http://schemas.openxmlformats.org/officeDocument/2006/relationships" name="(Parentheticals)"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AND OTHER CURRENT ASSET" sheetId="12" state="visible" r:id="rId12"/>
    <sheet xmlns:r="http://schemas.openxmlformats.org/officeDocument/2006/relationships" name="PROPERTY, PLANT AND EQUIPMENT, " sheetId="13" state="visible" r:id="rId13"/>
    <sheet xmlns:r="http://schemas.openxmlformats.org/officeDocument/2006/relationships" name="OTHER ASSETS" sheetId="14" state="visible" r:id="rId14"/>
    <sheet xmlns:r="http://schemas.openxmlformats.org/officeDocument/2006/relationships" name="GOODWILL AND INTANGIBLE ASSETS" sheetId="15" state="visible" r:id="rId15"/>
    <sheet xmlns:r="http://schemas.openxmlformats.org/officeDocument/2006/relationships" name="OTHER CURRENT LIABILITIES" sheetId="16" state="visible" r:id="rId16"/>
    <sheet xmlns:r="http://schemas.openxmlformats.org/officeDocument/2006/relationships" name="WARRANTY" sheetId="17" state="visible" r:id="rId17"/>
    <sheet xmlns:r="http://schemas.openxmlformats.org/officeDocument/2006/relationships" name="OTHER LONG-TERM LIABILITIES" sheetId="18" state="visible" r:id="rId18"/>
    <sheet xmlns:r="http://schemas.openxmlformats.org/officeDocument/2006/relationships" name="REVOLVING CREDIT FACILITY AND L" sheetId="19" state="visible" r:id="rId19"/>
    <sheet xmlns:r="http://schemas.openxmlformats.org/officeDocument/2006/relationships" name="DERIVATIVE FINANCIAL INSTRUMENT" sheetId="20" state="visible" r:id="rId20"/>
    <sheet xmlns:r="http://schemas.openxmlformats.org/officeDocument/2006/relationships" name="REDEEMABLE NONCONTROLLING INTER" sheetId="21" state="visible" r:id="rId21"/>
    <sheet xmlns:r="http://schemas.openxmlformats.org/officeDocument/2006/relationships" name="ACCUMULATED OTHER COMPREHENSIVE" sheetId="22" state="visible" r:id="rId22"/>
    <sheet xmlns:r="http://schemas.openxmlformats.org/officeDocument/2006/relationships" name="STOCKHOLDERS EQUITY" sheetId="23" state="visible" r:id="rId23"/>
    <sheet xmlns:r="http://schemas.openxmlformats.org/officeDocument/2006/relationships" name="FAIR VALUE MEASUREMENTS" sheetId="24" state="visible" r:id="rId24"/>
    <sheet xmlns:r="http://schemas.openxmlformats.org/officeDocument/2006/relationships" name="VARIABLE INTEREST ENTITIES (Not" sheetId="25" state="visible" r:id="rId25"/>
    <sheet xmlns:r="http://schemas.openxmlformats.org/officeDocument/2006/relationships" name="ASSET IMPAIRMENT (Notes)" sheetId="26" state="visible" r:id="rId26"/>
    <sheet xmlns:r="http://schemas.openxmlformats.org/officeDocument/2006/relationships" name="ROYALTY EXPENSE" sheetId="27" state="visible" r:id="rId27"/>
    <sheet xmlns:r="http://schemas.openxmlformats.org/officeDocument/2006/relationships" name="OTHER INCOME" sheetId="28" state="visible" r:id="rId28"/>
    <sheet xmlns:r="http://schemas.openxmlformats.org/officeDocument/2006/relationships" name="INCOME TAXES" sheetId="29" state="visible" r:id="rId29"/>
    <sheet xmlns:r="http://schemas.openxmlformats.org/officeDocument/2006/relationships" name="EMPLOYEE BENEFIT PLANS" sheetId="30" state="visible" r:id="rId30"/>
    <sheet xmlns:r="http://schemas.openxmlformats.org/officeDocument/2006/relationships" name="STOCK COMPENSATION" sheetId="31" state="visible" r:id="rId31"/>
    <sheet xmlns:r="http://schemas.openxmlformats.org/officeDocument/2006/relationships" name="LITIGATION" sheetId="32" state="visible" r:id="rId32"/>
    <sheet xmlns:r="http://schemas.openxmlformats.org/officeDocument/2006/relationships" name="LEASE COMMITMENTS" sheetId="33" state="visible" r:id="rId33"/>
    <sheet xmlns:r="http://schemas.openxmlformats.org/officeDocument/2006/relationships" name="COMMITMENTS AND CONTINGENCIES (" sheetId="34" state="visible" r:id="rId34"/>
    <sheet xmlns:r="http://schemas.openxmlformats.org/officeDocument/2006/relationships" name="RELATED PARTY TRANSACTIONS" sheetId="35" state="visible" r:id="rId35"/>
    <sheet xmlns:r="http://schemas.openxmlformats.org/officeDocument/2006/relationships" name="SEGMENT INFORMATION" sheetId="36" state="visible" r:id="rId36"/>
    <sheet xmlns:r="http://schemas.openxmlformats.org/officeDocument/2006/relationships" name="EARNINGS PER SHARE" sheetId="37" state="visible" r:id="rId37"/>
    <sheet xmlns:r="http://schemas.openxmlformats.org/officeDocument/2006/relationships" name="SUPPLEMENTARY DATA - QUARTERLY " sheetId="38" state="visible" r:id="rId38"/>
    <sheet xmlns:r="http://schemas.openxmlformats.org/officeDocument/2006/relationships" name="SUBSEQUENT EVENTS (Notes)" sheetId="39" state="visible" r:id="rId39"/>
    <sheet xmlns:r="http://schemas.openxmlformats.org/officeDocument/2006/relationships" name="SUBSIDIARY GUARANTOR FINANCIAL " sheetId="40" state="visible" r:id="rId40"/>
    <sheet xmlns:r="http://schemas.openxmlformats.org/officeDocument/2006/relationships" name="SCHEDULE II - VALUATION RESERVE" sheetId="41" state="visible" r:id="rId41"/>
    <sheet xmlns:r="http://schemas.openxmlformats.org/officeDocument/2006/relationships" name="DESCRIPTION OF BUSINESS AND S_2" sheetId="42" state="visible" r:id="rId42"/>
    <sheet xmlns:r="http://schemas.openxmlformats.org/officeDocument/2006/relationships" name="DESCRIPTION OF BUSINESS AND S_3" sheetId="43" state="visible" r:id="rId43"/>
    <sheet xmlns:r="http://schemas.openxmlformats.org/officeDocument/2006/relationships" name="ACCOUNTS RECEIVABLE (Tables)" sheetId="44" state="visible" r:id="rId44"/>
    <sheet xmlns:r="http://schemas.openxmlformats.org/officeDocument/2006/relationships" name="INVENTORIES (Tables)" sheetId="45" state="visible" r:id="rId45"/>
    <sheet xmlns:r="http://schemas.openxmlformats.org/officeDocument/2006/relationships" name="PREPAID AND OTHER CURRENT ASS_2" sheetId="46" state="visible" r:id="rId46"/>
    <sheet xmlns:r="http://schemas.openxmlformats.org/officeDocument/2006/relationships" name="PROPERTY, PLANT AND EQUIPMENT_2" sheetId="47" state="visible" r:id="rId47"/>
    <sheet xmlns:r="http://schemas.openxmlformats.org/officeDocument/2006/relationships" name="OTHER ASSETS (Tables)" sheetId="48" state="visible" r:id="rId48"/>
    <sheet xmlns:r="http://schemas.openxmlformats.org/officeDocument/2006/relationships" name="INTANGIBLE ASSETS (Tables)" sheetId="49" state="visible" r:id="rId49"/>
    <sheet xmlns:r="http://schemas.openxmlformats.org/officeDocument/2006/relationships" name="OTHER CURRENT LIABILITIES (Tabl" sheetId="50" state="visible" r:id="rId50"/>
    <sheet xmlns:r="http://schemas.openxmlformats.org/officeDocument/2006/relationships" name="WARRANTY (Tables)" sheetId="51" state="visible" r:id="rId51"/>
    <sheet xmlns:r="http://schemas.openxmlformats.org/officeDocument/2006/relationships" name="OTHER LONG-TERM LIABILITIES (Ta" sheetId="52" state="visible" r:id="rId52"/>
    <sheet xmlns:r="http://schemas.openxmlformats.org/officeDocument/2006/relationships" name="REVOLVING CREDIT FACILITY AND_2" sheetId="53" state="visible" r:id="rId53"/>
    <sheet xmlns:r="http://schemas.openxmlformats.org/officeDocument/2006/relationships" name="REDEEMABLE NONCONTROLLING INT_2" sheetId="54" state="visible" r:id="rId54"/>
    <sheet xmlns:r="http://schemas.openxmlformats.org/officeDocument/2006/relationships" name="ACCUMULATED OTHER COMPREHENSI_2" sheetId="55" state="visible" r:id="rId55"/>
    <sheet xmlns:r="http://schemas.openxmlformats.org/officeDocument/2006/relationships" name="FAIR VALUE MEASUREMENTS (Tables" sheetId="56" state="visible" r:id="rId56"/>
    <sheet xmlns:r="http://schemas.openxmlformats.org/officeDocument/2006/relationships" name="VARIABLE INTEREST ENTITIES (Tab" sheetId="57" state="visible" r:id="rId57"/>
    <sheet xmlns:r="http://schemas.openxmlformats.org/officeDocument/2006/relationships" name="OTHER INCOME (EXPENSE) (Tables)" sheetId="58" state="visible" r:id="rId58"/>
    <sheet xmlns:r="http://schemas.openxmlformats.org/officeDocument/2006/relationships" name="INCOME TAXES (Tables)" sheetId="59" state="visible" r:id="rId59"/>
    <sheet xmlns:r="http://schemas.openxmlformats.org/officeDocument/2006/relationships" name="EMPLOYEE BENEFIT PLANS (Tables)" sheetId="60" state="visible" r:id="rId60"/>
    <sheet xmlns:r="http://schemas.openxmlformats.org/officeDocument/2006/relationships" name="STOCK COMPENSATION (Tables)" sheetId="61" state="visible" r:id="rId61"/>
    <sheet xmlns:r="http://schemas.openxmlformats.org/officeDocument/2006/relationships" name="LEASE COMMITMENTS (Tables)" sheetId="62" state="visible" r:id="rId62"/>
    <sheet xmlns:r="http://schemas.openxmlformats.org/officeDocument/2006/relationships" name="COMMITMENTS AND CONTINGENCIES_2" sheetId="63" state="visible" r:id="rId63"/>
    <sheet xmlns:r="http://schemas.openxmlformats.org/officeDocument/2006/relationships" name="SEGMENT INFORMATION (Tables)" sheetId="64" state="visible" r:id="rId64"/>
    <sheet xmlns:r="http://schemas.openxmlformats.org/officeDocument/2006/relationships" name="EARNINGS PER SHARE (Tables)" sheetId="65" state="visible" r:id="rId65"/>
    <sheet xmlns:r="http://schemas.openxmlformats.org/officeDocument/2006/relationships" name="SUPPLEMENTARY DATA - QUARTERL_2" sheetId="66" state="visible" r:id="rId66"/>
    <sheet xmlns:r="http://schemas.openxmlformats.org/officeDocument/2006/relationships" name="SUBSIDIARY GUARANTOR FINANCIA_2" sheetId="67" state="visible" r:id="rId67"/>
    <sheet xmlns:r="http://schemas.openxmlformats.org/officeDocument/2006/relationships" name="DESCRIPTION OF BUSINESS AND S_4" sheetId="68" state="visible" r:id="rId68"/>
    <sheet xmlns:r="http://schemas.openxmlformats.org/officeDocument/2006/relationships" name="ACCOUNTS RECEIVABLE (Details)" sheetId="69" state="visible" r:id="rId69"/>
    <sheet xmlns:r="http://schemas.openxmlformats.org/officeDocument/2006/relationships" name="INVENTORIES (Details)" sheetId="70" state="visible" r:id="rId70"/>
    <sheet xmlns:r="http://schemas.openxmlformats.org/officeDocument/2006/relationships" name="PREPAID AND OTHER CURRENT ASS_3" sheetId="71" state="visible" r:id="rId71"/>
    <sheet xmlns:r="http://schemas.openxmlformats.org/officeDocument/2006/relationships" name="PROPERTY, PLANT AND EQUIPMENT_3" sheetId="72" state="visible" r:id="rId72"/>
    <sheet xmlns:r="http://schemas.openxmlformats.org/officeDocument/2006/relationships" name="OTHER ASSETS (Details)" sheetId="73" state="visible" r:id="rId73"/>
    <sheet xmlns:r="http://schemas.openxmlformats.org/officeDocument/2006/relationships" name="INTANGIBLE ASSETS (Details)" sheetId="74" state="visible" r:id="rId74"/>
    <sheet xmlns:r="http://schemas.openxmlformats.org/officeDocument/2006/relationships" name="OTHER CURRENT LIABILITIES (Deta" sheetId="75" state="visible" r:id="rId75"/>
    <sheet xmlns:r="http://schemas.openxmlformats.org/officeDocument/2006/relationships" name="WARRANTY (Details)" sheetId="76" state="visible" r:id="rId76"/>
    <sheet xmlns:r="http://schemas.openxmlformats.org/officeDocument/2006/relationships" name="OTHER LONG-TERM LIABILITIES (De" sheetId="77" state="visible" r:id="rId77"/>
    <sheet xmlns:r="http://schemas.openxmlformats.org/officeDocument/2006/relationships" name="REVOLVING CREDIT FACILITY AND_3" sheetId="78" state="visible" r:id="rId78"/>
    <sheet xmlns:r="http://schemas.openxmlformats.org/officeDocument/2006/relationships" name="DERIVATIVE FINANCIAL INSTRUME_2" sheetId="79" state="visible" r:id="rId79"/>
    <sheet xmlns:r="http://schemas.openxmlformats.org/officeDocument/2006/relationships" name="REDEEMABLE NONCONTROLLING INT_3" sheetId="80" state="visible" r:id="rId80"/>
    <sheet xmlns:r="http://schemas.openxmlformats.org/officeDocument/2006/relationships" name="ACCUMULATED OTHER COMPREHENSI_3" sheetId="81" state="visible" r:id="rId81"/>
    <sheet xmlns:r="http://schemas.openxmlformats.org/officeDocument/2006/relationships" name="STOCKHOLDERS EQUITY (Details)" sheetId="82" state="visible" r:id="rId82"/>
    <sheet xmlns:r="http://schemas.openxmlformats.org/officeDocument/2006/relationships" name="FAIR VALUE MEASUREMENTS (Detail" sheetId="83" state="visible" r:id="rId83"/>
    <sheet xmlns:r="http://schemas.openxmlformats.org/officeDocument/2006/relationships" name="VARIABLE INTEREST ENTITIES (Det" sheetId="84" state="visible" r:id="rId84"/>
    <sheet xmlns:r="http://schemas.openxmlformats.org/officeDocument/2006/relationships" name="ASSET IMPAIRMENT (Details)" sheetId="85" state="visible" r:id="rId85"/>
    <sheet xmlns:r="http://schemas.openxmlformats.org/officeDocument/2006/relationships" name="ROYALTY EXPENSE (Details)" sheetId="86" state="visible" r:id="rId86"/>
    <sheet xmlns:r="http://schemas.openxmlformats.org/officeDocument/2006/relationships" name="OTHER INCOME (EXPENSE) (Details" sheetId="87" state="visible" r:id="rId87"/>
    <sheet xmlns:r="http://schemas.openxmlformats.org/officeDocument/2006/relationships" name="INCOME TAXES (Details)" sheetId="88" state="visible" r:id="rId88"/>
    <sheet xmlns:r="http://schemas.openxmlformats.org/officeDocument/2006/relationships" name="EMPLOYEE BENEFIT PLANS (Details" sheetId="89" state="visible" r:id="rId89"/>
    <sheet xmlns:r="http://schemas.openxmlformats.org/officeDocument/2006/relationships" name="STOCK COMPENSATION (Details)" sheetId="90" state="visible" r:id="rId90"/>
    <sheet xmlns:r="http://schemas.openxmlformats.org/officeDocument/2006/relationships" name="LITIGATION (Details)" sheetId="91" state="visible" r:id="rId91"/>
    <sheet xmlns:r="http://schemas.openxmlformats.org/officeDocument/2006/relationships" name="LEASE COMMITMENTS (Details)" sheetId="92" state="visible" r:id="rId92"/>
    <sheet xmlns:r="http://schemas.openxmlformats.org/officeDocument/2006/relationships" name="COMMITMENTS AND CONTINGENCIES_3" sheetId="93" state="visible" r:id="rId93"/>
    <sheet xmlns:r="http://schemas.openxmlformats.org/officeDocument/2006/relationships" name="RELATED PARTY TRANSACTIONS (Det" sheetId="94" state="visible" r:id="rId94"/>
    <sheet xmlns:r="http://schemas.openxmlformats.org/officeDocument/2006/relationships" name="SEGMENT INFORMATION (Details)" sheetId="95" state="visible" r:id="rId95"/>
    <sheet xmlns:r="http://schemas.openxmlformats.org/officeDocument/2006/relationships" name="SEGMENT INFORMATION GEOGRAPHIC " sheetId="96" state="visible" r:id="rId96"/>
    <sheet xmlns:r="http://schemas.openxmlformats.org/officeDocument/2006/relationships" name="EARNINGS PER SHARE (Details)" sheetId="97" state="visible" r:id="rId97"/>
    <sheet xmlns:r="http://schemas.openxmlformats.org/officeDocument/2006/relationships" name="SUPPLEMENTARY DATA - QUARTERL_3" sheetId="98" state="visible" r:id="rId98"/>
    <sheet xmlns:r="http://schemas.openxmlformats.org/officeDocument/2006/relationships" name="SUBSEQUENT EVENTS (Details)" sheetId="99" state="visible" r:id="rId99"/>
    <sheet xmlns:r="http://schemas.openxmlformats.org/officeDocument/2006/relationships" name="SUBSIDIARY GUARANTOR FINANCIA_3" sheetId="100" state="visible" r:id="rId100"/>
    <sheet xmlns:r="http://schemas.openxmlformats.org/officeDocument/2006/relationships" name="SCHEDULE II - VALUATION RESER_2" sheetId="101" state="visible" r:id="rId101"/>
    <sheet xmlns:r="http://schemas.openxmlformats.org/officeDocument/2006/relationships" name="Uncategorized Items - twi123120" sheetId="102" state="visible" r:id="rId102"/>
  </sheets>
  <definedNames/>
  <calcPr calcId="124519" fullCalcOnLoad="1"/>
</workbook>
</file>

<file path=xl/sharedStrings.xml><?xml version="1.0" encoding="utf-8"?>
<sst xmlns="http://schemas.openxmlformats.org/spreadsheetml/2006/main" uniqueCount="1052">
  <si>
    <t>Document and Entity Information Document - USD ($)</t>
  </si>
  <si>
    <t>12 Months Ended</t>
  </si>
  <si>
    <t>Dec. 31, 2019</t>
  </si>
  <si>
    <t>Feb. 25,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1-12936</t>
  </si>
  <si>
    <t>Entity Registrant Name</t>
  </si>
  <si>
    <t>TITAN INTERNATIONAL, INC.</t>
  </si>
  <si>
    <t>Entity Incorporation, State or Country Code</t>
  </si>
  <si>
    <t>DE</t>
  </si>
  <si>
    <t>Entity Tax Identification Number</t>
  </si>
  <si>
    <t>36-3228472</t>
  </si>
  <si>
    <t>Entity Address, Address Line One</t>
  </si>
  <si>
    <t>2701 Spruce Street</t>
  </si>
  <si>
    <t>Entity Address, City or Town</t>
  </si>
  <si>
    <t>Quincy</t>
  </si>
  <si>
    <t>Entity Address, State or Province</t>
  </si>
  <si>
    <t>IL</t>
  </si>
  <si>
    <t>Entity Address, Postal Zip Code</t>
  </si>
  <si>
    <t>62301</t>
  </si>
  <si>
    <t>City Area Code</t>
  </si>
  <si>
    <t>217</t>
  </si>
  <si>
    <t>Local Phone Number</t>
  </si>
  <si>
    <t>228-6011</t>
  </si>
  <si>
    <t>Title of 12(b) Security</t>
  </si>
  <si>
    <t>Common stock, $0.0001 par value</t>
  </si>
  <si>
    <t>Trading Symbol</t>
  </si>
  <si>
    <t>TWI</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Amendment Flag</t>
  </si>
  <si>
    <t>Entity Central Index Key</t>
  </si>
  <si>
    <t>0000899751</t>
  </si>
  <si>
    <t>Document Fiscal Year Focus</t>
  </si>
  <si>
    <t>2019</t>
  </si>
  <si>
    <t>Document Fiscal Period Focus</t>
  </si>
  <si>
    <t>FY</t>
  </si>
  <si>
    <t>Current Fiscal Year End Date</t>
  </si>
  <si>
    <t>--12-31</t>
  </si>
  <si>
    <t>CONSOLIDATED STATEMENTS OF OPERATIONS - USD ($) shares in Thousands, $ in Thousands</t>
  </si>
  <si>
    <t>Dec. 31, 2018</t>
  </si>
  <si>
    <t>Dec. 31, 2017</t>
  </si>
  <si>
    <t>Revenue from Contract with Customer, Excluding Assessed Tax</t>
  </si>
  <si>
    <t>Cost of Goods and Services Sold</t>
  </si>
  <si>
    <t>Asset impairment</t>
  </si>
  <si>
    <t>Gross profit</t>
  </si>
  <si>
    <t>Selling, general and administrative expenses</t>
  </si>
  <si>
    <t>Research and development expenses</t>
  </si>
  <si>
    <t>Royalty expense</t>
  </si>
  <si>
    <t>Loss from operations</t>
  </si>
  <si>
    <t>Interest expense</t>
  </si>
  <si>
    <t>Loss on senior note repurchase</t>
  </si>
  <si>
    <t>Foreign exchange gain (loss)</t>
  </si>
  <si>
    <t>Other income</t>
  </si>
  <si>
    <t>(Loss) income before income taxes</t>
  </si>
  <si>
    <t>Provision for income taxes</t>
  </si>
  <si>
    <t>Net loss</t>
  </si>
  <si>
    <t>Net loss attributable to noncontrolling interests</t>
  </si>
  <si>
    <t>Net (loss) income attributable to Titan</t>
  </si>
  <si>
    <t>Redemption value adjustment</t>
  </si>
  <si>
    <t>Net (loss) income applicable to common shareholders</t>
  </si>
  <si>
    <t>Earnings (loss) per common share:</t>
  </si>
  <si>
    <t>Earnings Per Share, Basic</t>
  </si>
  <si>
    <t>Earnings Per Share, Diluted</t>
  </si>
  <si>
    <t>Average common shares outstanding:</t>
  </si>
  <si>
    <t>Basic</t>
  </si>
  <si>
    <t>Diluted</t>
  </si>
  <si>
    <t>Dividends declared per common share:</t>
  </si>
  <si>
    <t>CONSOLIDATED STATEMENTS OF COMPREHENSIVE INCOME - USD ($) $ in Thousands</t>
  </si>
  <si>
    <t>3 Months Ended</t>
  </si>
  <si>
    <t>Sep. 30, 2019</t>
  </si>
  <si>
    <t>Jun. 30, 2019</t>
  </si>
  <si>
    <t>Mar. 31, 2019</t>
  </si>
  <si>
    <t>Sep. 30, 2018</t>
  </si>
  <si>
    <t>Jun. 30, 2018</t>
  </si>
  <si>
    <t>Mar. 31, 2018</t>
  </si>
  <si>
    <t>Net income (loss)</t>
  </si>
  <si>
    <t>Currency translation adjustment</t>
  </si>
  <si>
    <t>Pension liability adjustments, net of tax of $133, $(104), and $151, respectively</t>
  </si>
  <si>
    <t>Comprehensive loss</t>
  </si>
  <si>
    <t>Net comprehensive loss attributable to redeemable and noncontrolling interests</t>
  </si>
  <si>
    <t>Comprehensive loss attributable to Titan</t>
  </si>
  <si>
    <t>(Parenthetical) - USD ($) $ in Thousands</t>
  </si>
  <si>
    <t>Statement of Comprehensive Income [Abstract]</t>
  </si>
  <si>
    <t>Unrealized gain (loss) on investments, tax</t>
  </si>
  <si>
    <t>Noncash Titan Europe Plc gain, tax</t>
  </si>
  <si>
    <t>Pension liaiblity adjustments, tax</t>
  </si>
  <si>
    <t>CONSOLIDATED BALANCE SHEETS - USD ($) $ in Thousands</t>
  </si>
  <si>
    <t>Current assets</t>
  </si>
  <si>
    <t>Cash and cash equivalents</t>
  </si>
  <si>
    <t>Accounts receivable (net of allowance of $3,714 and $3,404, respectively)</t>
  </si>
  <si>
    <t>Inventories</t>
  </si>
  <si>
    <t>Prepaid and other current assets</t>
  </si>
  <si>
    <t>Total current assets</t>
  </si>
  <si>
    <t>Property, plant and equipment, net</t>
  </si>
  <si>
    <t>Operating Lease, Right-of-Use Asset</t>
  </si>
  <si>
    <t>Deferred income taxes</t>
  </si>
  <si>
    <t>Other long-term assets</t>
  </si>
  <si>
    <t>Total assets</t>
  </si>
  <si>
    <t>Current liabilities</t>
  </si>
  <si>
    <t>Short-term debt</t>
  </si>
  <si>
    <t>Accounts payable</t>
  </si>
  <si>
    <t>Other current liabilities</t>
  </si>
  <si>
    <t>Total current liabilities</t>
  </si>
  <si>
    <t>Long-term debt</t>
  </si>
  <si>
    <t>Other long-term liabilities</t>
  </si>
  <si>
    <t>Total liabilities</t>
  </si>
  <si>
    <t>Redeemable noncontrolling interest</t>
  </si>
  <si>
    <t>Titan stockholders' equity</t>
  </si>
  <si>
    <t>Common stock ($0.0001 par, 120,000,000 shares authorized, 60,710,983 issued at December 2019 and 60,715,356 at December 2018)</t>
  </si>
  <si>
    <t>Additional paid-in capital</t>
  </si>
  <si>
    <t>Retained deficit</t>
  </si>
  <si>
    <t>Treasury stock (at cost, 427,771 shares at December 2019 and 798,383 shares at December 2018)</t>
  </si>
  <si>
    <t>Accumulated other comprehensive loss</t>
  </si>
  <si>
    <t>Total Titan stockholders’ equity</t>
  </si>
  <si>
    <t>Noncontrolling interests</t>
  </si>
  <si>
    <t>Total equity</t>
  </si>
  <si>
    <t>Total liabilities and equity</t>
  </si>
  <si>
    <t>(Parentheticals) - USD ($) $ in Thousands</t>
  </si>
  <si>
    <t>Assets [Abstract]</t>
  </si>
  <si>
    <t>Accounts Receivable, Allowance for Credit Loss, Current</t>
  </si>
  <si>
    <t>Liabilities and Equity [Abstract]</t>
  </si>
  <si>
    <t>Common Stock, No Par Value</t>
  </si>
  <si>
    <t>Common Stock, Shares Authorized</t>
  </si>
  <si>
    <t>Treasury Stock, Shares</t>
  </si>
  <si>
    <t>Common Stock, Shares, Issued</t>
  </si>
  <si>
    <t>CONSOLIDATED STATEMENTS OF CHANGES IN EQUITY - USD ($) $ in Thousands</t>
  </si>
  <si>
    <t>Total</t>
  </si>
  <si>
    <t>Common Stock [Member]</t>
  </si>
  <si>
    <t>Additional paid-in capital [Member]</t>
  </si>
  <si>
    <t>Retained earnings [Member]</t>
  </si>
  <si>
    <t>Treasury stock [Member]</t>
  </si>
  <si>
    <t>Treasury stock reserved for contractual obligations</t>
  </si>
  <si>
    <t>Accumulated other comprehensive income (loss) [Member]</t>
  </si>
  <si>
    <t>Parent [Member]</t>
  </si>
  <si>
    <t>Noncontrolling interest [Member]</t>
  </si>
  <si>
    <t>Balance, Beginning at Dec. 31, 2016</t>
  </si>
  <si>
    <t>Balance, Beginning (in shares) at Dec. 31, 2016</t>
  </si>
  <si>
    <t>Change During Period Common Stock Shares Held In Employee Trust</t>
  </si>
  <si>
    <t>Net Income (Loss) Attributable to Nonredeemable Noncontrolling Interest</t>
  </si>
  <si>
    <t>CTA, net of tax</t>
  </si>
  <si>
    <t>Temporary Equity, Foreign Currency Translation Adjustments</t>
  </si>
  <si>
    <t>Pension liability adjustments, net of tax</t>
  </si>
  <si>
    <t>Dividends declared</t>
  </si>
  <si>
    <t>Note conversion, Shares</t>
  </si>
  <si>
    <t>Note conversion</t>
  </si>
  <si>
    <t xml:space="preserve"> </t>
  </si>
  <si>
    <t>Stock Issued During Period, Shares, Restricted Stock Award, Gross</t>
  </si>
  <si>
    <t>Stock-based compensation</t>
  </si>
  <si>
    <t>Issuance of treasury stock under 401(k) plan</t>
  </si>
  <si>
    <t>Issuance of treasury stock under 401(k) plan (in shares)</t>
  </si>
  <si>
    <t>Balance, Ending at Dec. 31, 2017</t>
  </si>
  <si>
    <t>Balance, Ending (in shares) at Dec. 31, 2017</t>
  </si>
  <si>
    <t>Loss attributable to redeemable noncontrolling interest</t>
  </si>
  <si>
    <t>Currency translation</t>
  </si>
  <si>
    <t>Stock Issued During Period, Value, Acquisitions</t>
  </si>
  <si>
    <t>New Accounting Pronouncement or Change in Accounting Principle, Effect of Adoption, Quantification</t>
  </si>
  <si>
    <t>Restricted stock awards (in shares)</t>
  </si>
  <si>
    <t>Variable Interest Entity, Members Draw</t>
  </si>
  <si>
    <t>Balance, Ending at Dec. 31, 2018</t>
  </si>
  <si>
    <t>Balance, Ending (in shares) at Dec. 31, 2018</t>
  </si>
  <si>
    <t>Noncontrolling Interest, Decrease from Redemptions or Purchase of Interests</t>
  </si>
  <si>
    <t>Noncontrolling Interest, Period Increase (Decrease)</t>
  </si>
  <si>
    <t>Exercise of stock options (in shares)</t>
  </si>
  <si>
    <t>Balance, Ending at Dec. 31, 2019</t>
  </si>
  <si>
    <t>Balance, Ending (in shares) at Dec. 31, 2019</t>
  </si>
  <si>
    <t>CONSOLIDATED STATEMENTS OF CASH FLOWS - USD ($) $ in Thousands</t>
  </si>
  <si>
    <t>Cash flows from operating activities:</t>
  </si>
  <si>
    <t>Adjustments to reconcile net income to net cash provided by operating activities:</t>
  </si>
  <si>
    <t>Depreciation and amortization</t>
  </si>
  <si>
    <t>Deferred income tax provision</t>
  </si>
  <si>
    <t>Investment gain related to investments for deferred compensation</t>
  </si>
  <si>
    <t>Foreign currency translation loss</t>
  </si>
  <si>
    <t>(Increase) decrease in assets:</t>
  </si>
  <si>
    <t>Accounts receivable</t>
  </si>
  <si>
    <t>Increase (decrease) in liabilities:</t>
  </si>
  <si>
    <t>Other liabilities</t>
  </si>
  <si>
    <t>Net cash provided by (used for) operating activities</t>
  </si>
  <si>
    <t>Cash flows from investing activities:</t>
  </si>
  <si>
    <t>Capital expenditures</t>
  </si>
  <si>
    <t>Proceeds from Sale of Equity Method Investments</t>
  </si>
  <si>
    <t>Payments to Acquire Restricted Certificates of Deposit</t>
  </si>
  <si>
    <t>Payment related to redeemable noncontrolling interest agreement</t>
  </si>
  <si>
    <t>Other</t>
  </si>
  <si>
    <t>Net cash provided by (used for) investing activities</t>
  </si>
  <si>
    <t>Cash flows from financing activities:</t>
  </si>
  <si>
    <t>Proceeds from borrowings</t>
  </si>
  <si>
    <t>Repurchase of senior secured notes</t>
  </si>
  <si>
    <t>Payment on debt</t>
  </si>
  <si>
    <t>Dividends paid</t>
  </si>
  <si>
    <t>Net cash used for financing activities</t>
  </si>
  <si>
    <t>Effect of exchange rate changes on cash</t>
  </si>
  <si>
    <t>Net decrease in cash and cash equivalents</t>
  </si>
  <si>
    <t>Cash and cash equivalents, beginning of year</t>
  </si>
  <si>
    <t>Cash and cash equivalents, end of year</t>
  </si>
  <si>
    <t>Supplemental Cash Flow Information [Abstract]</t>
  </si>
  <si>
    <t>Interest Paid, Excluding Capitalized Interest, Operating Activities</t>
  </si>
  <si>
    <t>Income taxes paid, net of refunds received</t>
  </si>
  <si>
    <t>Cash Flow, Noncash Investing and Financing Activities Disclosure [Abstract]</t>
  </si>
  <si>
    <t>Transfer from Investments</t>
  </si>
  <si>
    <t>Issuance of common stock for convertible debt payment</t>
  </si>
  <si>
    <t>DESCRIPTION OF BUSINESS AND SIGNIFICANT ACCOUNTING POLICIES</t>
  </si>
  <si>
    <t>Accounting Policies [Abstract]</t>
  </si>
  <si>
    <t>DESCRIPTION OF BUSINESS AND SIGNIFICANT ACCOUNTING POLICIES Business Titan International, Inc. and its subsidiaries (Titan or the Company) are leading manufacturers of wheels, tires, and undercarriage systems and components for off-highway vehicles used in the agricultural, earthmoving/construction, and consumer segments. Titan manufactures both wheels and tires for the majority of these market applications, allowing the Company to provide the value-added service of delivering complete wheel and tire assemblies. The Company offers a broad range of products that are manufactured to meet the specifications of original equipment manufacturers (OEMs) and/or the requirements of aftermarket customers. Principles of consolidation The consolidated financial statements include the accounts of all majority-owned subsidiaries and variable interest entities in which Titan is the primary beneficiary. Investments in companies in which Titan does not own a majority interest, but which Titan has the ability to exercise significant influence over operating and financial policies are accounted for using the equity method. Investments in other companies are carried at cost. All significant intercompany accounts and transactions have been eliminated. Cash and cash equivalents The Company considers short-term debt securities with an original maturity of three months or less to be cash equivalents. The cash in the Company's U.S. banks is not fully insured by the Federal Deposit Insurance Corporation. The Company had $60.6 million and $55.6 million of cash in foreign bank accounts at December 31, 2019 and 2018 , respectively. The Company's cash in its foreign bank accounts is not fully insured. Accounts receivable and allowance for doubtful accounts The Company carries its accounts receivable at their face amounts less an allowance for doubtful accounts. An allowance for uncollectible receivables is recorded based upon known bad debt risks and past loss history. Actual collection experience may differ from the current estimate of net receivables. Inventories Inventories are valued at the lower of cost or net realizable value. The Company’s inventories are valued under the first in, first out (FIFO) method or average cost method. Net realizable value is estimated based on current selling prices. Estimated provisions are established for slow-moving and obsolete inventory. 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 Interest is capitalized on fixed asset projects which are constructed over a period of time. The amount of interest capitalized is determined by applying a weighted average interest rate to the average amount of accumulated expenditures for the asset during the period. The interest rate used is based on the rates applicable to borrowings outstanding during the period. No interest was capitalized in 2019 or 2018. Interest capitalized was $0.3 million for the year ended December 31, 2017. Fair value of financial instruments The Company records all financial instruments, including cash and cash equivalents, accounts receivable, notes receivable, accounts payable, and notes payable at cost, which approximates fair value due to their short term or stated rates. Investments in marketable equity securities are recorded at fair value. The 6.50% senior secured notes due 2023, issued on November 20, 2017 (senior secured notes) were carried at cost of $396.0 million at December 31, 2019 . The fair value of the senior secured notes due 2023 at December 31, 2019 , as obtained through an independent pricing source, was approximately $337.0 million . Investments The Company had an equity method investment of $34.0 million in Wheels India Limited (Wheels India) as of December 31, 2019 , representing a 23.8% ownership. This equity method investment is included in other long-term assets in the Consolidated Balance Sheets. The value of this investment based on the December 31, 2019 , market price was $48.2 million . In February 2020, the Company completed the sale of shares of Wheels India reducing the ownership percentage to 20% . See Note 31 for additional information.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 The Company uses the cost method to account for investments in entities that are not consolidated or accounted for under the equity method. Under the cost method, investments are reported at cost in other long-term assets on the Consolidated Balance Sheets. The fair values of cost method investments are not estimated if there are no identified events or changes in circumstances that may have a significant adverse effect on the fair values of the investments. Foreign currency translation The financial statements of the Company’s foreign subsidiaries are translated to United States currency.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 Revenue recognition The Company records sales revenue when products are shipped to customers and both title and the risks and rewards of ownership are transferred. Provisions are established for sales returns and uncollectible accounts based on historical experience. Should trends change, adjustments would be necessary to the estimated provisions. 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 Selling, general, and administrative expense Selling, general, and administrative (SG&amp;A) expense is comprised primarily of sales commissions, marketing expense, selling, and administrative wages, information system costs, legal fees, bank charges, professional fees, depreciation and amortization expense on non-manufacturing assets, and other administrative items. Research and development expense Research and development (R&amp;D) expenses are expensed as incurred. R&amp;D costs were $9.9 million , $11.1 million , and $10.3 million for the years ended December 31, 2019, 2018, and 2017, respectively. Advertising Advertising expenses are included in SG&amp;A expense and are expensed as incurred. Advertising costs were approximately $3.7 million , $3.1 million and $3.9 million for the years ended December 31, 2019, 2018 and 2017, respectively. Warranty costs The Company provides limited warranties on workmanship on its products in all market segments. The provision for estimated warranty costs is made in the period when such costs become probable and is based on past warranty experience. See Note 9 for additional information. Income taxes Deferred income tax provisions are determined using the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Tax benefits are recognized only for tax positions that are more likely than not to be sustained upon examination by tax authorities. 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 Environmental liabilities 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 Stock-based compensation The Company has one stock-based compensation plan, which is described in Note 23. Compensation expense for stock-based compensation is recognized over the requisite service period at the estimated fair value of the award at the grant date. The Company granted 80,000 ; and 89,200 stock options in 2018, and 2017, respectively; none were granted in 2019. The Company granted 355,201 and 376,500 restricted stock awards in 2019 and 2018, respectively; none were granted in 2017. Use of estimates The policies utilized by the Company in the preparation of the financial statements conform to United States generally accepted accounting principles (US GAAP or GAAP)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 Adoption of new accounting standards On January 1, 2019, the Company adopted Accounting Standards Update (ASU) No. 2016-02, "Leases (Topic 842)" (the New Lease Standard) to increase transparency and comparability among entities by recognizing lease assets and liabilities on the balance sheet and disclosing key information about lease arrangements. Titan elected the modified retrospective with cumulative effect transition approach to adopt the New Lease Standard and thus did not restate its comparative periods in the year of transition. The Company adopted the practical expedients of the New Lease Standard which include (i) not reassessing whether expired or existing contracts contain leases, (ii) not reassessing the lease classification for any expired or existing leases, and (iii) not revaluing initial direct costs for existing leases. The Company did not elect the hindsight practical expedient. The adoption of this standard resulted in the recognition of operating lease right-of-use assets and corresponding lease liabilities on the Condensed Consolidated Balance Sheet, which resulted in a net credit adjustment to retained earnings as of January 1, 2019, of $0.6 million . The New Lease Standard did not materially impact the Company's operating results or liquidity. Further disclosures related to the New Lease Standard are included in Note 25, Leases. The Company adopted ASU No. 2018-02, "Reclassification of Certain Tax Effects from Accumulated Other Comprehensive Income" effective January 1, 2019. The amendments in this update allow a reclassification from accumulated other comprehensive income to retained earnings for stranded tax effects resulting from the 2017 Tax Cuts and Jobs Act (the 2017 TCJA). Consequently, the amendments eliminate the stranded tax effects resulting from the 2017 TCJA and improve the usefulness of information reported to financial statement users. As a result of adopting this standard, the Company recorded a $4.9 million reclassification to decrease accumulated other comprehensive income and increase retained earnings as of January 1, 2019. The Company adopted the Financial Accounting Standards Board (FASB) Accounting Standards Codification (ASC) Topic 606, "Revenue from Contracts with Customers" (the New Revenue Standard), effective January 1, 2018, using the modified retrospective approach which requires the recognition of the cumulative effect of initially applying the standard as an adjustment to opening retained earnings for the fiscal year beginning January 1, 2018. The adoption of the New Revenue Standard resulted in the recognition of an immaterial cumulative adjustment to opening retained earnings as of January 1, 2018, and had an immaterial effect on the Company’s financial position and results of operations. Results for reporting periods beginning after January 1, 2018, are presented under the New Revenue Standard, which prescribes that an entity should recognize revenue to depict the transfer of promised goods or services to customers in an amount that reflects the consideration to which the entity expects to be entitled in exchange for those goods or services. Titan recognizes revenue when the performance obligations specified in the Company's contracts have been satisfied. Titan's contracts typically contain a single performance obligation that is fulfilled on the date of delivery based on shipping terms stipulated in the contract. The impact of the Company's adoption of the New Revenue Standard on net sales was immaterial and the disaggregation of revenues, which is based on the major markets the Company serves, has not changed from how it is presented in Note 28, Segment and Geographical Information. The Company adopted ASU No. 2017-07, “Compensation - Retirement Benefits (Topic 715): Improving the Presentation of Net Periodic Pension Cost and Net Periodic Postretirement Benefit Cost" on January 1, 2018, using the retrospective transition method. This standard changed the presentation of net periodic pension and postretirement benefit cost (net benefit cost) within the Condensed Consolidated Statement of Operations. Under the previous guidance, net benefit cost was reported as an employee cost within operating income. The amendment requires the bifurcation of net benefit cost, with the service cost component to be presented with other employee compensation costs in operating income, while the other components will be reported separately outside of income from operations. The Company early-adopted ASU No. 2018-15, "Intangibles - Goodwill and Other - Internal-Use Software (Subtopic 350-40): Customer's Accounting for Implementation Costs Incurred in a Cloud Computing Arrangement That Is a Service Contract," effective September 30, 2018, using the retrospective approach. ASU 2018-15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such as training costs and certain data conversion costs, also cannot be capitalized for a hosting arrangement that is a service contract. The amendments in this update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As a result of the adoption of this accounting standard, the Company capitalized an aggregate of $7.4 million of implementation costs for the year ended December 31, 2018, from selling, general and administration in the Condensed Consolidated Statement of Operations to other assets in the Condensed Consolidated Balance Sheets. In March 2018, the FASB issued ASU No. 2018-05, "Income Taxes (Topic 740): Amendments to SEC Paragraphs Pursuant to SEC Staff Accounting Bulletin No. 118." This ASU updates the income tax accounting in US GAAP to reflect the SEC's interpretive guidance released on December 22, 2017, when the 2017 TCJA was enacted. In May 2017, the FASB issued ASU No. 2017-09, "Stock Compensation (Topic 718): Scope of Modification Accounting." This update provides guidance about which changes to the terms or conditions of a share-based payment award require an entity to apply modification accounting. Disclosure requirements under Topic 718 remain unchanged. The Company adopted ASU 2017-09 effective January 1, 2018. The adoption of this guidance did not have a material effect on the Company's condensed consolidated financial statements; no changes were made to the terms or conditions of share-based payments. In August 2016, the FASB issued ASU No. 2016-15, "Statement of Cash Flows (Topic 230): Classification of Certain Cash Receipts and Cash Payments." This update addresses eight specific cash flow issues with the objective of reducing the existing diversity in practice. The Company adopted this guidance effective January 1, 2018, with no resulting changes to the Company's condensed consolidated financial statements. Accounting standards issued but not yet adopted In August 2018, the FASB issued ASU No. 2018-13, "Disclosure Framework - Changes to the Disclosure Requirements for Fair Value Measurement." The amendments in this update modify the disclosure requirements on fair value measurements in Topic 820, Fair Value Measurement. The amendments in this update are effective for fiscal years beginning after December 15, 2019. The adoption of this guidance is not expected to have a material effect on the Company's condensed consolidated financial statements. In August 2018, the FASB issued ASU No. 2018-14, "Disclosure Framework - Changes to the Disclosure Requirements for Defined Benefit Plans." The amendments in this update modify the disclosure requirements for employers that sponsor defined benefit pension or other postretirement plans. The amendments in this update are effective for fiscal years ending after December 15, 2020. The adoption of this guidance is not expected to have a material effect on the Company's condensed consolidated financial statements.</t>
  </si>
  <si>
    <t>ACCOUNTS RECEIVABLE</t>
  </si>
  <si>
    <t>Receivables [Abstract]</t>
  </si>
  <si>
    <t>ACCOUNTS RECEIVABLE Accounts receivable at December 31, 2019 and 2018 , consisted of the following (amounts in thousands): 2019 2018 Accounts receivable $ 188,952 $ 245,236 Allowance for doubtful accounts (3,714 ) (3,404 ) Accounts receivable, net $ 185,238 $ 241,832 Accounts receivable are reduced by an estimated allowance for doubtful accounts which is based on known risks and historical losses.</t>
  </si>
  <si>
    <t>INVENTORIES</t>
  </si>
  <si>
    <t>Inventory Disclosure [Abstract]</t>
  </si>
  <si>
    <t>INVENTORIES Inventories at December 31, 2019 and 2018 , consisted of the following (amounts in thousands): 2019 2018 Raw material $ 83,569 $ 110,806 Work-in-process 48,369 55,543 Finished goods 201,418 229,386 $ 333,356 $ 395,735</t>
  </si>
  <si>
    <t>PREPAID AND OTHER CURRENT ASSETS</t>
  </si>
  <si>
    <t>Prepaid Expense and Other Assets, Current [Abstract]</t>
  </si>
  <si>
    <t>PREPAID AND OTHER CURRENT ASSETS Prepaid and other current assets at December 31, 2019 and 2018 , consisted of the following (amounts in thousands): 2019 2018 Factory supplies $ 26,103 $ 26,014 Value added tax 11,754 10,407 Prepaid expense 7,165 5,760 Contract receivable 2,754 314 Prepaid insurance 2,518 2,315 Deposits 2,026 4,237 Prepaid taxes 1,953 3,731 Duty receivable 1,179 744 Derivative financial instruments — 902 Volume rebate — 487 Other 3,417 5,318 $ 58,869 $ 60,229</t>
  </si>
  <si>
    <t>PROPERTY, PLANT AND EQUIPMENT, NET</t>
  </si>
  <si>
    <t>Property, Plant and Equipment [Abstract]</t>
  </si>
  <si>
    <t>PROPERTY, PLANT AND EQUIPMENT</t>
  </si>
  <si>
    <t>PROPERTY, PLANT, AND EQUIPMENT Property, plant, and equipment at December 31, 2019 and 2018 , consisted of the following (amounts in thousands): 2019 2018 Land and improvements $ 44,386 $ 43,562 Buildings and improvements 265,281 255,451 Machinery and equipment 605,743 592,932 Tools, dies, and molds 113,603 109,537 Construction-in-process 16,237 18,867 1,045,250 1,020,349 Less accumulated depreciation (670,452 ) (635,477 ) $ 374,798 $ 384,872 Depreciation, including depreciation on capital leases, related to property, plant, and equipment for the years 2019, 2018, and 2017 totaled $50.9 million , $53.9 million , and $54.3 million , respectively.</t>
  </si>
  <si>
    <t>OTHER ASSETS</t>
  </si>
  <si>
    <t>Other Assets, Noncurrent Disclosure [Abstract]</t>
  </si>
  <si>
    <t>OTHER LONG-TERM ASSETS Other long-term assets at December 31, 2019 and 2018 , consisted of the following (amounts in thousands): 2019 2018 Investment in Wheels India Limited $ 33,982 $ 47,230 Prepaid software 10,809 7,711 Amortizable intangibles 9,766 11,647 Other equity investments 4,973 3,986 Manufacturing spares 2,456 2,825 Notes receivable 2,000 6,000 Deferred financing costs 264 267 Other 4,752 4,363 $ 69,002 $ 84,029</t>
  </si>
  <si>
    <t>GOODWILL AND INTANGIBLE ASSETS</t>
  </si>
  <si>
    <t>Intangible Assets, Net (Excluding Goodwill) [Abstract]</t>
  </si>
  <si>
    <t>Intangible Assets</t>
  </si>
  <si>
    <t>INTANGIBLE ASSETS The components of intangible assets for each of the years ended December 31, 2019 and 2018 , were as follows (amounts in thousands): Weighted- Average Useful Lives (in Years) 2019 2018 Amortizable intangible assets: Customer relationships 7.7 $ 12,629 $ 12,967 Patents, trademarks, and other 7.8 11,598 11,356 Total at cost 24,227 24,323 Less accumulated amortization (14,461 ) (12,676 ) $ 9,766 $ 11,647 Amortization related to intangible assets for the years 2019, 2018, and 2017 totaled $2.2 million , $2.3 million , and $3.0 million , respectively. The estimated aggregate amortization expense at December 31, 2019 , for each of the years (or other periods) set forth below was as follows (amounts in thousands): 2020 $ 2,179 2021 1,379 2022 987 2023 987 2024 986 Thereafter 3,248 $ 9,766</t>
  </si>
  <si>
    <t>OTHER CURRENT LIABILITIES</t>
  </si>
  <si>
    <t>Other Liabilities, Current [Abstract]</t>
  </si>
  <si>
    <t>OTHER CURRENT LIABILITIES Other current liabilities at December 31, 2019 and 2018 , consisted of the following (amounts in thousands): 2019 2018 Wages and benefits $ 24,979 $ 27,520 Warranty 14,334 16,328 Insurance 12,358 13,655 Incentive compensation 6,878 8,506 Operating lease liability 6,729 — Customer deposits 6,396 8,399 Customer rebates 5,812 6,794 Accrued other taxes 4,912 5,535 Accrued interest 2,374 2,399 Italian government grant 1,217 691 Other 21,264 21,227 $ 107,253 $ 111,054</t>
  </si>
  <si>
    <t>WARRANTY</t>
  </si>
  <si>
    <t>Product Warranties Disclosures [Abstract]</t>
  </si>
  <si>
    <t>WARRANTY COSTS</t>
  </si>
  <si>
    <t>WARRANTY Changes in the warranty liability for the periods set forth below consisted of the following (amounts in thousands): 2019 2018 Warranty liability, January 1 $ 16,328 $ 18,612 Provision for warranty liabilities 4,965 4,232 Warranty payments made (6,959 ) (6,516 ) Warranty liability, December 31 $ 14,334 $ 16,328 The Company provides limited warranties on workmanship on its products in all market segments. The majority of the Company’s products are subject to a limited warranty that ranges between less than one year and ten years, with certain product warranties being prorated after the first year. The Company calculates a provision for warranty expense based on past warranty experience. Warranty accruals are included as a component of other current liabilities on the Consolidated Balance Sheets.</t>
  </si>
  <si>
    <t>OTHER LONG-TERM LIABILITIES</t>
  </si>
  <si>
    <t>Other Liabilities, Noncurrent [Abstract]</t>
  </si>
  <si>
    <t xml:space="preserve">OTHER LONG-TERM LIABILITIES Other long-term liabilities at December 31, 2019 and 2018 , consisted of the following (amounts in thousands): 2019 2018 Accrued pension liabilities $ 31,080 $ 35,062 Operating lease liability 17,360 — Italian government grant 8,227 9,365 Contingencies 6,500 6,500 Income tax liabilities 4,503 8,943 Other 5,475 7,420 $ 73,145 $ 67,290 </t>
  </si>
  <si>
    <t>REVOLVING CREDIT FACILITY AND LONG-TERM DEBT</t>
  </si>
  <si>
    <t>Debt Disclosure [Abstract]</t>
  </si>
  <si>
    <t xml:space="preserve"> REVOLVING CREDIT FACILITY AND LONG-TERM DEBT Long-term debt consisted of the following as of the dates set forth below (amounts in thousands): December 31, 2019 Principal Balance Unamortized Debt Issuance Net Carrying Amount 6.50% senior secured notes due 2023 $ 400,000 $ (4,040 ) $ 395,960 Titan Europe credit facilities 43,591 — 43,591 Revolving credit facility 36,000 — 36,000 Other debt 24,171 — 24,171 Capital leases 4,880 — 4,880 Total debt 508,642 (4,040 ) 504,602 Less amounts due within one year 61,253 — 61,253 Total long-term debt $ 447,389 $ (4,040 ) $ 443,349 December 31, 2018 Principal Balance Unamortized Debt Issuance Net Carrying Amount 6.50% senior secured notes due 2023 $ 400,000 $ (4,897 ) $ 395,103 Titan Europe credit facilities 35,115 — 35,115 Other debt 28,429 — $ 28,429 Capital leases 2,810 — $ 2,810 Total debt 466,354 (4,897 ) 461,457 Less amounts due within one year 51,885 — 51,885 Total long-term debt $ 414,469 $ (4,897 ) $ 409,572 The weighted-average interest rates on total short-term borrowings, excluding current maturities of long-term debt, at December 31, 2019 and December 31, 2018 , were 6.5% and 6.9% , respectively. Aggregate maturities of long-term debt at December 31, 2019 , for each of the years (or other periods) set forth below were as follows (amounts in thousands): 2020 $ 61,253 2021 4,212 2022 39,992 2023 401,085 2024 551 Thereafter 1,549 $ 508,642 6.50% senior secured notes due 2023 The Company’s 6.50% senior secured notes (senior secured notes due 2023) were issued on November 20, 2017, and are due November 2023. Including the impact of debt issuance costs, these notes had an effective yield of 6.79% at issuance. These notes are secured by the land and buildings of the following subsidiaries of the Company: Titan Tire Corporation, Titan Tire Corporation of Bryan, Titan Tire Corporation of Freeport, and Titan Wheel Corporation of Illinois. Titan Europe credit facilities The Titan Europe credit facilities included borrowings from various institutions totaling $43.6 million in aggregate principal amount at December 31, 2019 . Maturity dates on this debt range from less than one year to three years. The Titan Europe facilities are primarily secured by the assets of Titan's subsidiaries in Italy, Spain, Germany, and Brazil. Revolving credit facility The Company has a $125 million revolving credit facility (credit facility) with agent BMO Harris Bank N.A. and other financial institutions party thereto. The credit facility is collateralized by accounts receivable and inventory of certain of the Company’s domestic subsidiaries and is scheduled to mature in February 2022. From time to time Titan's availability under this credit facility may be less than $125 million as a result of outstanding letters of credit and eligible accounts receivable and inventory balances at certain of its domestic subsidiaries. At December 31, 2019, under the credit facility there were $36.0 million in borrowings, an $11.5 million letter of credit and the amount available under the facility totaled $30.8 million based on eligible accounts receivable and inventory balances. Other Debt The Company has working capital loans at Titan Pneus do Brasil Ltda and Voltyre-Prom at various interest rates, which totaled $7.3 million and $16.6 million at December 31, 2019</t>
  </si>
  <si>
    <t>DERIVATIVE FINANCIAL INSTRUMENTS</t>
  </si>
  <si>
    <t>Derivative Instruments and Hedging Activities Disclosure [Abstract]</t>
  </si>
  <si>
    <t xml:space="preserve"> DERIVATIVE FINANCIAL INSTRUMENTS The Company uses financial derivatives to mitigate its exposure to volatility in foreign currency exchange rates. These derivative financial instruments are recognized at fair value. The Company has not designated these financial instruments as hedging instruments. Any gain or loss on the re-measurement of the fair value is recorded as an offset to currency exchange gain/loss. For the year ended December 31, 2019 , the Company recorded currency exchange loss of $0.9 million related to these derivatives. For the year ended December 31, 2018 , the Company recorded currency exchange gain of $0.5 million related to these derivatives.</t>
  </si>
  <si>
    <t>REDEEMABLE NONCONTROLLING INTEREST (Notes)</t>
  </si>
  <si>
    <t>Noncontrolling Interest [Abstract]</t>
  </si>
  <si>
    <t>Noncontrolling Interest Disclosure [Text Block]</t>
  </si>
  <si>
    <t>REDEEMABLE NONCONTROLLING INTEREST The Company, in partnership with One Equity Partners (OEP) and the Russian Direct Investment Fund (RDIF), owned all of the equity interests in Voltyre-Prom, a leading producer of agricultural and industrial tires in Volgograd, Russia. The Company is party to a shareholders' agreement with OEP and RDIF (Shareholders' Agreement) which was entered into in connection with the acquisition of Voltyre-Prom. The agreement contains a settlement put option which was exercisable during a six-month period beginning July 9, 2018. The settlement put option required Titan to purchase the equity interests from OEP and RDIF in Voltyre-Prom with cash or Titan common stock, at a value set by the agreement. The value set by the agreement was the greater of: the aggregate of the investment of the selling party and an amount representing an internal rate of return of 8%, or the last twelve months of EBITDA multiplied by 5.5 less net debt times the selling party's ownership percentage. On November 14, 2018, the Company received notification of exercise of the put option from RDIF. On February 11, 2019, the Company entered into a definitive agreement (the "Agreement") with an affiliate of RDIF relating to the put option that was exercised by RDIF. The transactions contemplated by the Agreement closed on February 22, 2019. Under the terms of the Agreement, in full satisfaction of the settlement put option that was exercised by RDIF, Titan paid to RDIF $25 million in cash at the closing of the transaction, and agreed, subject to the completion of regulatory approval, to issue to RDIF in a private placement 4,032,259 restricted shares of Titan common stock. Due to pending regulatory approval, the issuance of the restricted shares of Titan common stock pursuant to the Agreement was not completed as of December 31, 2019. Immediately following the closing, RDIF continued to own the same interest in Voltyre-Prom, subject to the terms of the Agreement and the Shareholders’ Agreement. Titan has retained the right to buy back the Titan shares from RDIF for $25 million until February 12, 2022, the three-year anniversary of the signing of the Agreement, and, if the stock buyback is consummated within the first year of the closing under the Agreement at the time of such buyback, RDIF would be required to convey to Titan, based on current ownership, a 10.71% interest in Voltyre-Prom, resulting in RDIF reducing its interest in Voltyre-Prom from 35.7% to 25%. On January 8, 2019, the Company received notification of exercise of the put option from OEP. During the second quarter of 2019, the Company made a payment to OEP in the amount of $16.0 million representing the majority of the interest on the amount due to OEP with respect to the put option. On July 30, 2019, Titan Luxembourg S.à r.l. (the “Titan Purchaser”), a subsidiary of the Company, entered into a sale purchase agreement (the “OEP Agreement”) with subsidiaries of OEP, relating to the settlement put option under the Shareholders’ Agreement that was exercised by OEP. Pursuant to the terms of the OEP Agreement, on July 31, 2019, the Titan Purchaser paid to OEP $30.7 million in cash, which, together with the Titan Purchaser’s prior payment to OEP of $16.0 million during the second quarter of 2019, were made in full satisfaction of the settlement put option exercised by OEP under the Shareholders’ Agreement. Immediately following the closing, OEP ceased to have any ownership interests in, and the Titan Purchaser and RDIF owned 64.3% and 35.7% , respectively, of, Voltyre-Prom. As of December 31, 2019 , the value of the redeemable noncontrolling interest held by RDIF was recorded at $25 million , the value of the shares of restricted stock to be issued pursuant to the terms of the Agreement. The following is a reconciliation of redeemable noncontrolling interest as of December 31, 2019 and 2018 (amounts in thousands): Balance at January 1, 2018 $ 113,193 Loss attributable to redeemable noncontrolling interest (1,091 ) Currency translation (4,496 ) Redemption value adjustment 12,207 Balance at December 31, 2018 $ 119,813 Reclassification as a result of Agreement regarding put option (49,883 ) Payment of redeemable noncontrolling interest (46,722 ) Loss attributable to redeemable noncontrolling interest (819 ) Currency translation 683 Redemption value adjustment 1,928 Balance at December 31, 2019 $ 25,000 This obligation represents the value of the restricted shares of Titan common stock due to RDIF on December 31, 2019 , and is presented in the Condensed Consolidated Balance Sheet in redeemable noncontrolling interest, which is treated as mezzanine equity.</t>
  </si>
  <si>
    <t>ACCUMULATED OTHER COMPREHENSIVE INCOME (LOSS)</t>
  </si>
  <si>
    <t>Accumulated Other Comprehensive Income (Loss), Net of Tax [Abstract]</t>
  </si>
  <si>
    <t xml:space="preserve">ACCUMULATED OTHER COMPREHENSIVE LOSS Accumulated other comprehensive loss consisted of the following at the dates set forth below (amounts in thousands): Currency Translation Adjustments Unrecognized Losses and Prior Service Cost Total Balance at January 1, 2018 $ (132,949 ) $ (24,127 ) $ (157,076 ) Currency translation adjustments (38,520 ) — (38,520 ) Defined benefit pension plan entries: Amortization of unrecognized losses and prior service cost, net of tax of $(104) — (3,650 ) (3,650 ) Reclassification as a result of ownership change (4,325 ) — (4,325 ) Balance at December 31, 2018 (175,794 ) (27,777 ) (203,571 ) Currency translation adjustments (10,510 ) — (10,510 ) Defined benefit pension plan entries: Amortization of unrecognized losses and prior service cost, net of tax of $133 — 6,566 6,566 Reclassification as result of ownership change (6,203 ) — (6,203 ) Reclassification from AOCI to retained earnings - adoption of ASU 2018-02 (4,933 ) (4,933 ) Balance at December 31, 2019 $ (192,507 ) $ (26,144 ) $ (218,651 ) </t>
  </si>
  <si>
    <t>STOCKHOLDERS EQUITY</t>
  </si>
  <si>
    <t>Stockholders' Equity Attributable to Parent [Abstract]</t>
  </si>
  <si>
    <t>STOCKHOLDERS’ EQUITY</t>
  </si>
  <si>
    <t>STOCKHOLDERS’ EQUITY The Company did not repurchase any shares of Titan common stock in 2019, 2018, or 2017. The Company records treasury stock using the cost method. Titan paid aggregate cash dividends of $.02 per share of common stock in each of 2019, 2018, and 2017. Dividends declared totaled $1.2 million for each of 2019, 2018 and 2017.</t>
  </si>
  <si>
    <t>FAIR VALUE MEASUREMENTS</t>
  </si>
  <si>
    <t>Fair Value Disclosures [Abstract]</t>
  </si>
  <si>
    <t>FAIR VALUE MEASUREMENTS Accounting standards for fair value measurements establish a three-tier fair value hierarchy, which prioritizes the inputs used in measuring fair value. These tiers are defined as follows: Level 1 – Quoted prices in active markets for identical instruments. Level 2 – Inputs other than quoted prices in active markets that are either directly or indirectly observable. Level 3 – Unobservable inputs for which little or no market data exists, therefore requiring an entity to develop its own assumptions. Assets and liabilities measured at fair value on a recurring basis consisted of the following at the dates set forth below (amounts in thousands): December 31, 2019 December 31, 2018 Total Level 1 Level 2 Level 3 Total Level 1 Level 2 Level 3 Derivative financial instruments asset $ — $ — $ — $ — $ 902 $ — $ 902 $ —</t>
  </si>
  <si>
    <t>VARIABLE INTEREST ENTITIES (Notes)</t>
  </si>
  <si>
    <t>Variable Interest Entity, Consolidated, Carrying Amount, Assets and Liabilities, Net [Abstract]</t>
  </si>
  <si>
    <t>Variable Interest Entity Disclosure [Text Block]</t>
  </si>
  <si>
    <t xml:space="preserve"> VARIABLE INTEREST ENTITIES The Company holds a variable interest in two joint ventures for which the Company is the primary beneficiary. Both of the joint ventures operate distribution facilities that primarily distribute mining products. Titan is the 50% owner of one of these distribution facilities, which is located in Canada, and the 40% owner of the other such facility, which is located in Australia. The Company’s variable interests in these two joint ventures relate to sales of Titan product to these entities, consigned inventory, and working capital loans. Titan also is party to a joint venture that is the consortium that owns Voltyre-Prom, of which Titan originally was a 43% owner. On July 31, 2019, Titan purchased additional shares resulting in Titan having a 64.3% ownership in the consortium and the joint venture became a majority owned entity and is no longer a variable interest entity. See Note 13 for additional information. The Company also held a variable interest in five other entities for which Titan was the primary beneficiary. Each of these entities provided specific manufacturing related services at the Company's Tennessee facility. Titan's variable interest in these entities relates to financial support to the entities through providing many of the assets used by these entities in their business. The Company owns no equity in these entities. In December 2019, the Company delivered a notice of termination of the supply agreement with three of these entities and the Company no longer holds a variable interest in them. The Company still holds a variable interest in the remaining two entities. As the primary beneficiary of these variable interest entities (VIEs), the VIEs’ assets, liabilities, and results of operations are included in the Company’s consolidated financial statements as of, and for the year ended, December 31, 2019. The other equity holders’ interests are reflected in “Net loss attributable to noncontrolling interests” in the Consolidated Statements of Operations and “Noncontrolling interests” in the Consolidated Balance Sheets. The following table summarizes the carrying amount of the VIEs’ assets and liabilities included in the Company’s Consolidated Balance Sheets at December 31, 2019 and 2018 (amounts in thousands): 2019 2018 Cash and cash equivalents $ 2,190 $ 9,064 Inventory 1,070 12,987 Other current assets 1,027 38,533 Property, plant, and equipment, net 1,327 28,057 Other noncurrent assets — 2,971 Total assets $ 5,614 $ 91,612 Current liabilities 1,110 36,246 Noncurrent liabilities 579 6,353 Total liabilities $ 1,689 $ 42,599 All assets in the above table can only be used to settle obligations of the consolidated VIE to which the respective assets relate. Liabilities are nonrecourse obligations. Amounts presented in the table above are adjusted for intercompany eliminations. The Company holds a variable interest in certain VIEs which are not consolidated because Titan is not the primary beneficiary. The Company's involvement with these entities is in the form of direct equity interests and prepayments and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were as follows at December 31, 2019 and 2018 (amounts in thousands): 2019 2018 Investments $ 4,973 $ 3,985 Other current assets — 1,200 Total VIE assets 4,973 5,185 Accounts payable 2,006 2,350 Maximum exposure to loss $ 6,979 $ 7,535</t>
  </si>
  <si>
    <t>ASSET IMPAIRMENT (Notes)</t>
  </si>
  <si>
    <t>Asset Impairment Charges [Abstract]</t>
  </si>
  <si>
    <t>Asset Impairment Charges [Text Block]</t>
  </si>
  <si>
    <t xml:space="preserve"> ASSET IMPAIRMENT On September 21, 2017, a fire occurred at a facility of Titan Tire Reclamation Corporation (TTRC), a subsidiary of the Company, located in Fort McMurray, AB. The TTRC facility contains six thermal vacuum recovery (TVR) units, which are large, contained capsules used to recycle large mining tires. The fire started within one of the TVR units and was contained to a building housing three of the TVR units. As a result of the damage caused by the fire, Titan recorded an asset impairment of $9.9 million . Titan carries both casualty and property insurance for its facilities and equipment, as well as business interruption insurance. The asset impairment amount was partially offset by an initial insurance advance received in the amount of $1.6 million . No additional insurance proceeds were accrued as of December 31, 2019 or December 31, 2018.</t>
  </si>
  <si>
    <t>ROYALTY EXPENSE</t>
  </si>
  <si>
    <t>Other Income and Expenses [Abstract]</t>
  </si>
  <si>
    <t xml:space="preserve"> ROYALTY EXPENSE The Company has trademark license agreements with The Goodyear Tire &amp; Rubber Company to manufacture and sell certain farm tires under the Goodyear name. These agreements cover sales in North America, Latin America, Europe, the Middle East, Africa, Russia, and other Commonwealth of Independent States countries. Each of these agreements is scheduled to expire in 2025. Royalty expenses recorded for the years ended December 31, 2019 , 2018 , and 2017 , were $9.9 million , $10.1 million , and $10.5 million , respectively.</t>
  </si>
  <si>
    <t>OTHER INCOME</t>
  </si>
  <si>
    <t>OTHER INCOME, NET</t>
  </si>
  <si>
    <t>OTHER INCOME (EXPENSE) Other income (expense) consisted of the following for the years set forth below (amounts in thousands): 2019 2018 2017 Gain on Wheels India Limited share sale $ 4,695 $ — $ — Equity investment income 2,394 3,993 3,615 Building rental income 1,697 1,804 2,372 Interest income 1,133 2,107 3,363 Investment gain related to investments for deferred compensation — 687 2,725 Other income (expense) (393 ) 10,607 (2,967 ) $ 9,526 $ 19,198 $ 9,108</t>
  </si>
  <si>
    <t>INCOME TAXES</t>
  </si>
  <si>
    <t>Income Tax Disclosure [Abstract]</t>
  </si>
  <si>
    <t>INCOME TAXES Income (loss) before income taxes, consisted of the following for the years set forth below (amounts in thousands): 2019 2018 2017 Domestic $ (52,234 ) $ (298 ) $ (65,422 ) Foreign 4,190 20,105 12,546 $ (48,044 ) $ 19,807 $ (52,876 ) The income tax provision was as follows for the years set forth below (amounts in thousands): 2019 2018 2017 Current Federal $ (4,599 ) $ (2,379 ) $ 458 State 622 (65 ) (614 ) Foreign 9,752 11,497 10,574 5,775 9,053 10,418 Deferred Federal — — — State — — — Foreign (2,300 ) (2,291 ) 785 (2,300 ) (2,291 ) 785 Income tax provision $ 3,475 $ 6,762 $ 11,203 The income tax provision differs from the amount of income tax determined by applying the statutory U.S. federal income tax rate to pre-tax income (loss) as a result of the following: 2019 2018 2017 Statutory U.S. federal tax rate 21.0 % 21.0 % 35.0 % Unrecognized tax positions 6.1 (12.4 ) (2.3 ) Impact of foreign income (2.2 ) (8.8 ) (8.0 ) Valuation allowance (29.0 ) (0.2 ) 16.5 State taxes, net (0.9 ) 0.3 0.8 Nondeductible royalty (1.5 ) 3.8 (1.4 ) Tax Cuts and Jobs Act — 26.6 (62.7 ) Other, net (0.7 ) 3.8 0.9 Effective tax rate (7.2 )% 34.1 % (21.2 )% The effective tax rate for the year ended December 31, 2019, was (7.2)% as compared to 34.1% for the year ended December 31, 2018. For 2019 and 2017, the Company recorded a pre-tax loss and had a negative effective tax rate which represents tax expense in the consolidated financial statements. In jurisdictions where the Company operates its businesses, management analyzes the ability to utilize its deferred tax assets arising from losses in its cyclical business. The Company continues to record a valuation allowance in several jurisdictions, including the U.S., various U.S. states, Italy, Australia, and Luxembourg as these amounts remain more likely than not that the deferred tax assets would not be utilized. The Company recorded a valuation allowance of $13.9 million and $(0.1) million on the net deferred tax asset in 2019 and 2018, respectively. This amount is primarily related to net operating losses generated from operations in these certain countries. The Company is involved in various tax matters, for some of which the outcome is uncertain. The IRS issued a final audit report during 2017 for the tax years 2010 through 2014. The Company recorded a net expense of $0.5 million to reflect the final audit results. The Company believes that it has adequate tax reserves to address open tax matters acknowledging that the outcome and timing of these events are uncertain.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9 and 2018, were as follows (amounts in thousands): 2019 2018 Deferred tax assets: Net operating loss carryforwards $ 129,599 $ 121,804 Pension 5,026 5,718 Inventory 6,673 4,863 Warranty 4,004 4,376 Employee benefits and related costs 8,255 10,006 Prepaid royalties 4,092 4,780 Interest limitation 11,067 4,606 Lease liability 7,164 — Other 17,847 19,360 Deferred tax assets 193,727 175,513 Deferred tax liabilities: Fixed assets (21,846 ) (25,207 ) Intangible assets (3,136 ) (3,474 ) Lease assets (7,047 ) — Other (1,359 ) (1,820 ) Deferred tax liabilities (33,388 ) (30,501 ) Subtotal 160,339 145,012 Valuation allowance (164,680 ) (151,554 ) Net deferred tax liability $ (4,341 ) $ (6,542 ) As of December 31, 2019 and 2018, certain tax loss carryforwards of $129.6 million and $121.8 million were available with $3.4 million expiring between 2019 and 2024 and $126.2 million expiring after 2024. At December 31, 2019, a valuation allowance of $164.7 million has been established. The net change in the valuation allowance was $13.1 million and $3.3 million for 2019 and 2018, respectively. The majority of the valuation allowance is related to deferred tax assets in the U.S., Italy, Australia, and Luxembourg. The Company has $ 177.8 million of Federal net operating loss carryforward, a portion of which expires starting in 2034. Additionally, the Company has $ 261.6 million of state net operating losses and $ 309.2 million of foreign loss carryforwards. The Tax Cuts and Jobs Act was enacted on December 22, 2017. The Tax Cuts and Jobs Act includes a number of changes in existing tax law impacting businesses, including a one-time deemed repatriation of cumulative undistributed foreign earnings and a permanent reduction in the U.S. federal statutory rate from 35% to 21% , effective on January 1, 2018. Under U.S. GAAP, changes in tax rates and tax law are accounted for in the period of enactment and deferred tax assets and liabilities are re-measured at the enacted tax rate. The re-measured U.S. net deferred asset was fully offset by a change in the valuation allowance. The Company’s net cumulative undistributed foreign earnings were a cumulative loss and therefore no additional income tax expense related to the one-time deemed repatriation toll charge was recorded in 2017. As a result of the Tax Cuts and Jobs Act, the Company can repatriate future foreign earnings back to the U.S. when needed with minimal additional taxes other than state income and foreign withholding tax. The Company has not changed its indefinite reinvestment assertion in light of the Tax Cuts and Jobs Act and has not accrued any potential incremental taxes which could be incurred if any foreign earnings are repatriated. The Company has not calculated the potential foreign withholding taxes as the Company does not expect to repatriate those earnings. The Company or one of its subsidiaries files income tax returns in the U.S., Federal and State, and various foreign jurisdictions. The Company’s major locations are in the U.S., Italy, Australia, Russia, and Brazil. The IRS issued a final audit report in 2017 for the 2010-2014 U.S. Federal tax returns and the Company adjusted its uncertain tax reserves. Italy has open tax years from 2014-2019. Russia has open tax years from 2016-2019. Australia has open tax years from 2015-2019 and Brazil has open tax years from 2013-2019. The Company has applied the provisions of ASC 740, “Income Taxes” related to unrecognized tax benefits. At December 31, 2019, 2018, and 2017, the unrecognized tax benefits were $4.5 million , $8.9 million , and $11.4 million , respectively. As of December 31, 2019, $ 4.5 million of unrecognized tax benefits would have affected income tax expense if the tax benefits were recognized. The majority of the accrual in unrecognized tax benefits relates to potential state tax exposures. Although management cannot predict with any degree of certainty the timing of ultimate resolution of matters under review by various taxing jurisdictions, it is possible that the Company’s gross unrecognized tax benefits balance will decrease by approximately $3 million within the next twelve months. A reconciliation of the total amounts of unrecognized tax benefits at December 31 were as follows (amounts in thousands): 2019 2018 2017 Balance at January 1 $ 7,406 $ 9,365 $ 12,468 Increases to tax positions taken during the current year — 19 127 Increases to tax positions taken during the prior years 973 — 6,045 Decreases to tax positions taken during prior years (350 ) (1,336 ) (858 ) Decreases due to lapse of statutes of limitations (3,429 ) (637 ) (297 ) Settlements (506 ) — (8,095 ) Foreign exchange 3 (5 ) (25 ) Balance at December 31 $ 4,097 $ 7,406 $ 9,365 The Company accrues interest and penalties related to unrecognized tax benefits in income tax expense. The amount of interest and penalties related to unrecognized tax benefits recorded in income tax expense was $(1.0) million , $(0.5) million , and $0.5 million at December 31, 2019, 2018 and 2017. The reconciliation of unrecognized tax benefits above does not include accrued interest and penalties of $1.4 million , $2.4 million , and $2.9 million , at December 31, 2019, 2018, and 2017, respectively.</t>
  </si>
  <si>
    <t>EMPLOYEE BENEFIT PLANS</t>
  </si>
  <si>
    <t>Retirement Benefits [Abstract]</t>
  </si>
  <si>
    <t>EMPLOYEE BENEFIT PLANS Pension plans The Company has three frozen defined benefit pension plans covering certain employees or former employees of three U.S. subsidiaries. The Company also has pension plans covering certain employees of several foreign subsidiaries. The Company’s policy is to fund pension costs as required by law, which is consistent with the funding requirements of federal laws and regulations. Certain foreign subsidiaries maintain unfunded pension plans consistent with local practices and requirements. The Company’s recorded liability for pensions is based on a number of assumptions, including discount rates, rates of return on investments, mortality rates, and other factors. Certain of these assumptions are determined by the Company with the assistance of outside actuaries. Assumptions are based on past experience and anticipated future trends. These assumptions are reviewed on a regular basis and revised when appropriate. The following table provides the change in benefit obligation, change in plan assets, funded status, and amounts recognized in the Consolidated Balance Sheet of the defined benefit pension plans as of December 31, 2019 and 2018 (amounts in thousands): Change in benefit obligation: 2019 2018 Benefit obligation at beginning of year $ 108,513 $ 119,736 Plan amendments (1,087 ) — Service cost 765 626 Interest cost 4,385 4,330 Actuarial (gain) loss 9,114 (5,404 ) Benefits paid (8,516 ) (9,376 ) Foreign currency translation 385 (1,399 ) Benefit obligation at end of year $ 113,559 $ 108,513 Change in plan assets: Fair value of plan assets at beginning of year $ 72,496 $ 83,036 Actual return on plan assets 15,446 (5,669 ) Employer contributions 1,943 4,634 Benefits paid (8,516 ) (9,376 ) Foreign currency translation 6 (129 ) Fair value of plan assets at end of year $ 81,375 $ 72,496 Unfunded status at end of year $ (32,184 ) $ (36,017 ) Amounts recognized in Consolidated Balance Sheet: Noncurrent assets $ 1,016 $ 930 Current liabilities (2,120 ) (1,885 ) Noncurrent liabilities (31,080 ) (35,062 ) Net amount recognized in the Consolidated Balance Sheet $ (32,184 ) $ (36,017 ) The pension benefit obligation included $93.2 million of pension benefit obligation for the three frozen plans in the U.S. and $20.4 million of pension benefit obligation for plans at foreign subsidiaries. The fair value of plan assets included $79.8 million of plan assets for the three frozen plans in the U.S. and $1.6 million of plan assets for foreign plans. Amounts recognized in accumulated other comprehensive loss: 2019 2018 Unrecognized prior service cost $ 1,087 $ (71 ) Unrecognized net loss (38,183 ) (43,458 ) Deferred tax effect of unrecognized items 10,952 15,752 Net amount recognized in accumulated other comprehensive loss $ (26,144 ) $ (27,777 ) The weighted-average assumptions used in the actuarial computation that derived the benefit obligations at December 31 were as follows: 2019 2018 Discount rate 3.2 % 4.3 % Expected long-term return on plan assets 6.9 % 6.9 % The following table provides the components of net periodic pension cost for the plans, settlement cost, and the assumptions used in the measurement of the Company’s benefit obligation for the years ended December 31, 2019 , 2018 , and 2017 (amounts in thousands): Components of net periodic benefit cost and other amounts recognized in other comprehensive income (loss) Net periodic benefit cost: 2019 2018 2017 Service cost $ 765 $ 626 $ 598 Interest cost 4,385 4,330 4,672 Assumed return on assets (4,737 ) (5,959 ) (5,472 ) Amortization of unrecognized prior service cost 49 137 137 Amortization of net unrecognized loss 3,238 2,784 2,696 Net periodic pension cost $ 3,700 $ 1,918 $ 2,631 Service cost is recorded as cost of sales in the Consolidated Statement of Operations while all other components are recorded in other income. The estimated net loss and prior service cost that will be amortized from accumulated other comprehensive income (loss) into net periodic benefit cost over the next fiscal year are $2.9 million and $(0.1) million , respectively. The weighted-average assumptions used in the actuarial computation that derived net periodic pension cost for the years ended December 31, 2019 , 2018 , and 2017 were as follows: 2019 2018 2017 Discount rate 5.0 % 5.3 % 5.8 % Expected long-term return on plan assets 6.9 % 7.4 % 7.4 % The allocation of the fair value of plan assets was as follows: Percentage of Plan Assets at December 31, Target Allocation Asset Category 2019 2018 2019 U.S. equities (a) 62 % 60 % 40% - 80% Fixed income 22 % 30 % 20% - 50% Cash and cash equivalents 7 % 6 % 0% - 20% International equities (a) 7 % 4 % 0% - 16% REITs 2 % — % 100 % 100 % (a) Total equities may not exceed 80% of total plan assets. The majority of the Company's foreign plans do not have plan assets. The foreign plans which have plan assets holds these plan assets in an insurance or money market fund. The fair value of the plan assets by asset categories consisted of the following as of the dates set forth below (amounts in thousands): Fair Value Measurements as of December 31, 2019 Total Level 1 Level 2 Level 3 Money market funds $ 5,453 $ 5,453 $ — $ — Common stock 33,675 33,675 — — Bonds and securities 4,592 4,592 — — Mutual and insurance funds 37,655 36,656 999 — Totals $ 81,375 $ 80,376 $ 999 $ — Assets measured at net asset value (a) — $ 81,375 Fair Value Measurements as of December 31, 2018 Total Level 1 Level 2 Level 3 Money market funds $ 4,725 $ 4,725 $ — $ — Common stock 28,581 28,581 — — Bonds and securities 5,958 5,958 — — Mutual and insurance funds 1,871 773 1,098 — Totals $ 41,135 $ 40,037 $ 1,098 $ — Assets measured at net asset value (a) 31,361 $ 72,496 (a) Assets measured at net asset value consist of common / collective trusts. The Company invests in a diversified portfolio consisting of an array of asset classes in an attempt to maximize returns while minimizing risk. These asset classes include U.S. equities, fixed income, cash and cash equivalents, international equities and REITs. The investment objectives are to provide for the growth and preservation of plan assets on a long-term basis through investments in: investment grade securities that provide investment returns that meet or exceed the Standard &amp; Poor’s 500 Index and investment grade fixed income securities that provide investment returns that meet or exceed the Barclays Capital Aggregate Bond Index. The U.S. equities asset category included the Company’s common stock in the amount of $0.6 million (approximately one percent of total plan assets) at December 31, 2019, and $0.8 million (approximately one percent of total plan assets) at December 31, 2018. The fair value of money market funds, stock, bonds, U.S. government securities and mutual funds is determined based on valuation for identical instruments in active markets. The long-term rate of return for plan assets is determined using a weighted-average of long-term historical approximate returns on cash and cash equivalents, fixed income securities, and equity securities considering the anticipated investment allocation within the plans. The expected return on plan assets is anticipated to be 6.9% over the long-term. This rate assumes long-term historical returns of approximately 8.5% for equities and approximately 4.0% for fixed income securities using the plans’ target allocation percentages. Professional investment firms, none of which are Titan employees, manage the plan assets. Although the 2020 minimum pension funding calculations are not finalized, the Company estimates those funding requirements will be approximately $4.8 million . Projected benefit payments from the plans as of December 31, 2019 , are estimated as follows (amounts in thousands): 2020 $ 9,118 2021 8,510 2022 7,930 2023 7,968 2024 7,768 2025-2029 34,647 401(k)/Defined contribution plans The Company sponsors two 401(k) retirement savings plans in the U.S. and a number of defined contribution plans at foreign subsidiaries. One U.S. plan is for the benefit of substantially all employees who are not covered by a collective bargaining arrangement. Titan provides a 50% matching contribution in the form of the Company’s common stock on the first 6% of the employee’s contribution in this plan. The Company issued 266,121 shares, 54,517 shares and 49,242 shares of treasury stock in connection with this 401(k) plan during 2019, 2018, and 2017, respectively. Expenses to the Company related to this common stock matching contribution were $1.2 million , $0.6 million , and $0.5 million for 2019, 2018, and 2017, respectively. The other U.S. 401(k) plan is for employees covered by collective bargaining agreements and does not include a Company matching contribution. Expenses related to foreign defined contribution plans were $3.9 million , $4.1 million , and $3.8 million for 2019, 2018, and 2017, respectively.</t>
  </si>
  <si>
    <t>STOCK COMPENSATION</t>
  </si>
  <si>
    <t>STOCK OPTION PLANS [Abstract]</t>
  </si>
  <si>
    <t>STOCK OPTION PLANS</t>
  </si>
  <si>
    <t>STOCK COMPENSATION The Company recorded stock compensation of $1.5 million , $1.1 million , and $1.5 million in 2019, 2018, and 2017, respectively. Options to the Board of Directors vest immediately. All options outstanding at December 31, 2019 are scheduled to expire 10 years from the grant date. The restricted stock awards vest over a period of three years. 2005 Equity Incentive Plan The Company adopted the 2005 Equity Incentive Plan to provide stock compensation as a means of attracting and retaining qualified independent directors and employees for the Company. A total of 1.3 million shares are available for future issuance under the equity incentive plan at December 31, 2019. The exercise price of stock options may not be less than the fair market value of the common stock on the date of the grant. The vesting and term of each option is set by the Board of Directors. The Company granted no stock options under this plan in 2019, 80,000 stock options under this plan in 2018, and 89,200 stock options under this plan in 2017. The Company granted 355,201 restricted stock awards under this plan in 2019 and 376,500 restricted stock awards under this plan in 2018. The Company did not grant any restricted stock awards under this plan in 2017. Stock Options The following is a summary of activity in stock options during the year ended December 31, 2019: Shares Subject to Option Weighted- Average Exercise Price Weighted- Average Remaining Contractual Life (in Years) Aggregate Intrinsic Value (in thousands) Outstanding, December 31, 2018 888,688 $ 16.84 Granted — — Exercised — — Forfeited/Expired (26,950 ) (18.46 ) Outstanding, December 31, 2019 861,738 16.79 3.69 $ — Exercisable, December 31, 2019 861,738 16.79 3.69 $ — Additional Stock Option Information (all amounts in thousands, except for per share data): 2019 2018 2017 Weighted-average fair value per share of stock options granted $ — $ 5.85 $ 6.10 Grant date fair value of stock options vested — 468 544 No options were exercised in 2019, 2018 and 2017. The Company currently uses treasury shares to satisfy any stock option exercises. At December 31, 2019 and 2018, the Company had 0.4 million and 0.8 million shares of treasury stock, respectively. Valuation Assumptions The Company uses the Black-Scholes option pricing model to determine the fair value of its stock options. The determination of the fair value of stock option awards on the date of grant using option pricing models is affected by the Company’s stock price, as well as assumptions regarding a number of complex and subjective variables. These variables include the Company’s expected stock price volatility over the expected term of the awards, actual and projected stock option exercise behaviors, risk-free interest rates, and expected dividends. The expected term of options represents the period of time over which options are expected to be outstanding and is estimated based on historical experience. Expected volatility is based on the historical volatility of the Company’s common stock calculated over the expected term of the option. The risk-free interest rate is based on U.S. Treasury yields in effect at the date of grant. Weighted average assumptions used for stock options issued in 2019, 2018, and 2017: 2019 2018 2017 Expected life (in years) 0 6.0 6.0 Expected volatility — % 50.7 % 53.8 % Expected dividends — % 0.2 % 0.1 % Risk-free interest rate — % 2.88 % 1.82 % Restricted Stock Shares Weighted Average Grant Date Fair Value Unvested at December 31, 2018 376,500 9.23 Granted 355,201 3.03 Vested (122,430 ) 9.26 Forfeited/Expired (24,200 ) 7.72 Unvested at December 31, 2019 585,071 5.52 Pre-tax unrecognized compensation expense for unvested restricted stock was $2.4 million at December 31, 2019, and will be recognized as an expense over a weighted-average period of 1.3 years . The fair value of restricted stock vested, based on the stock's fair value on the vesting date, was $0.6 million , $0.3 million , and $1.5 million for the years ended December 31, 2019, 2018, and 2017, respectively.</t>
  </si>
  <si>
    <t>LITIGATION</t>
  </si>
  <si>
    <t>Commitments and Contingencies Disclosure [Abstract]</t>
  </si>
  <si>
    <t>LITIGATION 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At December 31, 2019 , two of Titan’s subsidiaries were involved in litigation concerning environmental laws and regulations. In June 2015, Titan Tire Corporation (Titan Tire) and Dico, Inc. (Dico) appealed a U.S. District Court order granting the U.S. motion for summary judgment that found Dico liable for violating the Comprehensive Environmental Response, Compensation, and Liability Act of 1980 (CERCLA) and an Environmental Protection Agency (EPA) Administrative Order and awarded response costs, civil penalties, and punitive damages. In December 2015, the United States Court of Appeals for the Eighth Circuit reversed the District Court’s summary judgment order with respect to “arranger” liability for Titan Tire and Dico under CERCLA and the imposition of punitive damages against Dico for violating the EPA Administrative Order, but affirmed the summary judgment order imposing civil penalties in the amount of $1.62 million against Dico for violating the EPA Administrative Order. The case was remanded to the District Court for a new trial on the remaining issues. The trial occurred in April 2017. On September 5, 2017, the District Court issued an order: (a) concluding Titan Tire and Dico arranged for the disposal of a hazardous substance in violation of 42 U.S.C. § 9607(a); (b) holding Titan Tire and Dico jointly and severally liable for $5.45 million in response costs previously incurred and reported by the United States relating to the alleged violation, including enforcement costs and attorney’s fees; and (c) awarding a declaratory judgment holding Titan Tire and Dico jointly and severally liable for all additional response costs previously incurred but not yet reported or to be incurred in the future, including enforcement costs and attorney’s fees. The District Court also held Dico liable for $5.45 million in punitive damages under 42 U.S.C. § 9607(c)(3) for violating a unilateral administrative order. The punitive damages award does not apply to Titan Tire. The Company accrued a contingent liability of $6.5 million , representing $5.45 million in costs incurred by the United States and $1.05 million of additional response costs, for this order in the quarter ended September 30, 2017. As of December 31, 2019 , the $6.5 million contingent liability remains outstanding. Titan Tire and Dico appealed the case to the United States Court of Appeals for the Eighth Circuit. On April 11, 2019, the U.S. Court of Appeals for the Eighth Circuit affirmed the District Court’s September 5, 2017, order. Thereafter, Dico and Titan Tire filed a petition for rehearing with the U.S. Court of Appeals for the Eighth Circuit, which was denied in August 2019. As a result of the current judgment in favor of the United States, and pursuant to Iowa Code § 624.23, a judgment lien exists over Titan Tire’s real property in the State of Iowa. Titan Tire maintains a supersedeas bond in the amount of $6 million relating to the judgment. The United States has indicated that it does not currently intend to take steps to execute on this judgment lien in light of ongoing settlement discussions between the parties. However, there can be no assurance that the parties will settle this matter on terms acceptable to the parties.</t>
  </si>
  <si>
    <t>LEASE COMMITMENTS</t>
  </si>
  <si>
    <t>Leases [Abstract]</t>
  </si>
  <si>
    <t>LEASES The Company leases certain buildings and equipment under both operating and finance leases. Certain lease agreements provide for renewal options, fair value purchase options, and payment of property taxes, maintenance, and insurance by the Company. Under ASC 842,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6.79%),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solidated Statement of Operations. Amortization expense associated with finance leases is included in cost of sales and selling, general and administrative expenses, and interest expense associated with finance leases is included in interest expense in the Consolidated Statement of Operations. Short-term operating leases, which have an initial term of twelve months or less, are not recorded on the balance sheet. Supplemental balance sheet information related to leases was as follows (amounts in thousands): Balance Sheet Classification December 31, 2019 Operating lease ROU assets Operating lease assets $ 23,914 Operating lease current liabilities Other current liabilities $ 6,729 Operating lease long-term liabilities Other long-term liabilities 17,360 Total operating lease liabilities $ 24,089 Finance lease, gross Property, plant &amp; equipment, net $ 6,684 Finance lease accumulated depreciation Property, plant &amp; equipment, net (2,194 ) Finance lease, net $ 4,490 Finance lease current liabilities Other current liabilities $ 1,110 Finance lease long-term liabilities Long-term debt 3,770 Total finance lease liabilities $ 4,880 At December 31, 2019 , maturity of lease liabilities were as follows (amounts in thousands): Operating Leases Finance Leases 2020 $ 8,244 $ 1,395 2021 6,465 1,339 2022 4,796 1,252 2023 3,383 999 2024 2,016 384 Thereafter 3,583 195 Total future minimum lease payments $ 28,487 $ 5,564 Less imputed interest 4,398 684 $ 24,089 $ 4,880 Weighted average remaining lease term (in years) 4.7 4.2 Supplemental cash flow information related to leases for year ended December 31, 2019 were as follows: operating cash flows from operating leases were $9.6 million and operating cash flows from finance leases were $0.3 million .</t>
  </si>
  <si>
    <t>COMMITMENTS AND CONTINGENCIES (Notes)</t>
  </si>
  <si>
    <t>Commitments and Contingencies Disclosure [Text Block]</t>
  </si>
  <si>
    <t>PURCHASE OBLIGATIONS At December 31, 2019 , the Company's expected cash outflow resulting from non-cancellable purchase obligations are summarized by year in the table below (amounts in thousands): 2020 $ 17,853 2021 2,495 2022 2,115 2023 222 Thereafter 46 Total non-cancellable purchase obligations $ 22,731</t>
  </si>
  <si>
    <t>RELATED PARTY TRANSACTIONS</t>
  </si>
  <si>
    <t>Related Party Transactions [Abstract]</t>
  </si>
  <si>
    <t>Related Party Transactions Disclosure [Text Block]</t>
  </si>
  <si>
    <t>RELATED PARTY TRANSACTIONS The Company sells products and pays commissions to companies controlled by persons related to the Chairman of the Company, Mr. Maurice Taylor. The related party is Mr. Fred Taylor, who is Mr. Maurice Taylor’s brother. The companies which Mr. Fred Taylor is associated with that do business with Titan include the following: Blacksmith OTR, LLC; F.B.T. Enterprises; Green Carbon, Inc; Silverstone, Inc.; and OTR Wheel Engineering, Inc. During 2019, 2018, and 2017, sales of Titan product to these companies were approximately $1.1 million , $1.2 million , and $1.5 million , respectively. Titan had trade receivables due from these companies of approximately $0.1 million at December 31, 2019 , and 2018. On other sales referred to Titan from these manufacturing representative companies, commissions were approximately $1.5 million , $1.7 million , and $1.9 million during 2019, 2018, and 2017, respectively. Titan had purchases from these companies of approximately $0.4 million , and $0.6 million during 2018, and 2017, respectively. In July 2013, the Company entered into a Shareholders’ Agreement with OEP and RDIF to acquire Voltyre-Prom. Mr. Richard M. Cashin Jr., a director of the Company, is the President of OEP, which owned 21.4% of the joint venture at June 30, 2019. The Shareholders’ Agreement contained a settlement put option which potentially required the Company to purchase equity interests in the joint venture from OEP and RDIF at a value set by the agreement. On January 8, 2019, the Company received notification of exercise of the put option from OEP. During the second quarter of 2019, the Company made a payment to OEP in the amount of $16 million representing the majority of the interest on the amount due to OEP. On July 30, 2019, the Titan Purchaser entered into the OEP Agreement with subsidiaries of OEP, relating to the settlement put option under the Shareholders’ Agreement that was exercised by OEP. Pursuant to the terms of the OEP Agreement, on July 31, 2019, the Titan Purchaser paid to OEP $30.7 million in cash, which, together with the Titan Purchaser’s prior payment to OEP of $16 million during the second quarter of 2019, were made in full satisfaction of the settlement put option exercised by OEP under the Shareholders’ Agreement. Immediately following the closing, OEP ceased to have any ownership interests in, and the Titan Purchaser and RDIF owned 64.3% and 35.7% , respectively, of, Voltyre-Prom. See Note 13 for additional information. In July of 2018, a deferred compensation obligation with the Chairman of the Company, Mr. Maurice Taylor, was paid through the transfer of $14.3 million of assets held in a trust.</t>
  </si>
  <si>
    <t>SEGMENT INFORMATION</t>
  </si>
  <si>
    <t>Segment Reporting [Abstract]</t>
  </si>
  <si>
    <t>Segment Information</t>
  </si>
  <si>
    <t>SEGMENT AND GEOGRAPHICAL INFORMATION 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The accounting policies of the segments are the same as those described in Note 1, “Description of Business and Significant Accounting Policies.” Segment external revenues, expenses, and income from operations are determined on the basis of the results of operations of operating units of manufacturing facilities. Segment assets are generally determined on the basis of the tangible assets located at such operating units’ manufacturing facilities and the intangible assets associated with the acquisitions of such operating units. However, certain operating units’ goodwill and property, plant, and equipment balances are carried at the corporate level. Titan is organized primarily on the basis of products being included in three marketing segments, with each reportable segment including wheels, tires, wheel/tire assemblies, and undercarriage systems and components. The table below presents information about certain operating results of segments as reviewed by the chief operating decision maker of the Company as of and for the years ended December 31, 2019 , 2018 , and 2017 (amounts in thousands): 2019 2018 2017 Revenues from external customers Agricultural $ 652,558 $ 694,268 $ 690,238 Earthmoving/construction 648,753 741,733 608,894 Consumer 147,355 166,407 169,790 $ 1,448,666 $ 1,602,408 $ 1,468,922 Gross profit Agricultural $ 55,971 $ 94,217 $ 85,482 Earthmoving/construction 57,678 80,056 49,556 Consumer 15,355 23,993 25,273 $ 129,004 $ 198,266 $ 160,311 Income (loss) from operations Agricultural $ 10,991 $ 62,065 $ 50,188 Earthmoving/construction (1,892 ) 31,141 2,028 Consumer 1,849 11,994 11,463 Corporate &amp; Unallocated (39,380 ) (62,956 ) (74,830 ) Loss from operations (28,432 ) 42,244 (11,151 ) Interest expense (33,137 ) (30,456 ) (30,229 ) Loss on senior note repurchase — — (18,646 ) Foreign exchange gain (loss) 3,999 (11,179 ) (1,958 ) Other income, net 9,526 19,198 9,108 Income (loss) before income taxes $ (48,044 ) $ 19,807 $ (52,876 ) Capital expenditures Agricultural $ 16,500 $ 15,770 $ 15,392 Earthmoving/construction 16,229 19,889 15,282 Consumer 3,685 3,334 2,453 Corporate &amp; Unallocated — 7 (501 ) $ 36,414 $ 39,000 $ 32,626 Depreciation &amp; amortization Agricultural $ 24,469 $ 26,299 $ 27,623 Earthmoving/construction 24,251 23,823 20,307 Consumer 5,508 5,129 5,559 Corporate &amp; Unallocated 148 2,367 4,955 $ 54,376 $ 57,618 $ 58,444 Total assets Agricultural $ 423,955 $ 464,828 $ 444,783 Earthmoving/construction 496,988 543,927 537,855 Consumer 123,320 129,994 157,133 Corporate &amp; Unallocated (a) 70,044 112,507 150,341 $ 1,114,307 $ 1,251,256 $ 1,290,112 (a) Unallocated assets included cash of approximately $9 million , $32 million , and $72 million at year-end 2019, 2018, and 2017, respectively. The table below presents information by geographic area. Revenues from external customers were determined based on the location of the selling subsidiary. Geographic information as of and for the years ended December 31, 2019 , 2018 , and 2017 was as follows (amounts in thousands): 2019 2018 2017 Net Sales United States $ 672,556 $ 711,887 $ 642,743 Europe / CIS 400,059 469,322 411,570 Latin America 254,375 271,374 282,692 Other international 121,676 149,825 131,917 $ 1,448,666 $ 1,602,408 $ 1,468,922 Long-Lived Assets United States $ 128,225 $ 137,410 $ 151,841 Europe / CIS 162,817 165,827 176,923 Latin America 50,358 52,393 62,543 Other international 33,398 29,242 29,941 $ 374,798 $ 384,872 $ 421,248</t>
  </si>
  <si>
    <t>EARNINGS PER SHARE</t>
  </si>
  <si>
    <t>Earnings Per Share [Abstract]</t>
  </si>
  <si>
    <t>EARNINGS PER SHARE Earnings per share for 2019 , 2018 , and 2017 were as follows (amounts in thousands, except per share data): 2019 2018 2017 Net (loss) income attributable to Titan $ (48,425 ) $ 16,087 $ (60,042 ) Redemption value adjustment (1,928 ) (12,207 ) (6,393 ) Net (loss) income applicable to common shareholders $ (50,353 ) $ 3,880 $ (66,435 ) Determination of Shares: Weighted average shares outstanding (basic) 60,100 59,820 59,340 Effect of stock options/trusts — 89 — Weighted average shares outstanding (diluted) 60,100 59,909 59,340 Earnings per share: Basic and Diluted $ (0.84 ) $ 0.06 $ (1.12 ) The effect of stock options/trusts and convertible notes has been excluded for 2019 and 2017, as the effect would have been antidilutive. The weighted average share amount excluded for stock options/trusts was $0.0 million for 2019 and 2017, respectively. The weighted average share amount excluded for convertible notes was $0.0 million for 2017.</t>
  </si>
  <si>
    <t>SUPPLEMENTARY DATA - QUARTERLY FINANCIAL INFORMATION (UNAUDITED)</t>
  </si>
  <si>
    <t>Quarterly Financial Information Disclosure [Abstract]</t>
  </si>
  <si>
    <t>SUPPLEMENTARY DATA – QUARTERLY FINANCIAL INFORMATION (UNAUDITED)</t>
  </si>
  <si>
    <t>SUPPLEMENTARY DATA – QUARTERLY FINANCIAL INFORMATION (UNAUDITED) (All amounts in thousands, except per share data) Quarter ended March 31 June 30 September 30 December 31 Year ended December 31 2019 Net sales $ 410,374 $ 390,597 $ 345,905 $ 301,790 $ 1,448,666 Gross profit 45,264 38,308 27,100 18,332 129,004 Net income (loss) 1,007 (6,677 ) (20,044 ) (25,805 ) (51,519 ) Net income (loss) attributable to Titan 1,977 (6,423 ) (19,144 ) (24,835 ) (48,425 ) Per share amounts: Basic .02 (.12 ) (.33 ) (.41 ) (.84 ) Diluted .02 (.12 ) (.33 ) (.41 ) (.84 ) 2018 Net sales $ 425,382 $ 428,904 $ 384,719 $ 363,403 $ 1,602,408 Gross profit 59,561 58,312 43,704 36,689 198,266 Net loss 15,968 8,476 2,678 (14,077 ) 13,045 Net loss attributable to Titan 17,647 8,436 2,295 (12,291 ) 16,087 Per share amounts: Basic .26 .06 (.03 ) (.23 ) .06 Diluted .26 .06 (.03 ) (.23 ) .06</t>
  </si>
  <si>
    <t>SUBSEQUENT EVENTS (Notes)</t>
  </si>
  <si>
    <t>Subsequent Events [Abstract]</t>
  </si>
  <si>
    <t>Subsequent Events [Text Block]</t>
  </si>
  <si>
    <t>SUBSEQUENT EVENTS On February 20, 2020, through one of its wholly-owned subsidiaries, the Company completed the sale of shares of Wheels India in on-market trades on the National Stock Exchange of India Ltd. The sale reduced the Company’s indirect ownership interest in Wheels India from approximately 23.8% of the outstanding shares of Wheels India to 20.0% . On February 25, 2020, the Company received net proceeds from the on-market trades of approximately $6.9 million</t>
  </si>
  <si>
    <t>SUBSIDIARY GUARANTOR FINANCIAL INFORMATION</t>
  </si>
  <si>
    <t>Organization, Consolidation and Presentation of Financial Statements [Abstract]</t>
  </si>
  <si>
    <t>Condensed Financial Information of Parent Company Only Disclosure [Text Block]</t>
  </si>
  <si>
    <t>SUBSIDIARY GUARANTOR FINANCIAL INFORMATION The Company's 6.50% senior secured notes due 2023 are guaranteed by the following 100% 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The following condensed consolidating financial statements are presented using the equity method of accounting. Certain sales &amp; marketing expenses recorded by non-guarantor subsidiaries have not been allocated to the guarantor subsidiaries. (Amounts in thousands) Consolidating Condensed Statements of Operations Year Ended December 31, 2019 Titan Intl., Inc. (Parent) Guarantor Subsidiaries Non-Guarantor Subsidiaries Eliminations Consolidated Net sales $ — $ 590,201 $ 1,449,876 $ (591,411 ) $ 1,448,666 Cost of sales 260 550,438 1,360,375 (591,411 ) 1,319,662 Gross (loss) profit (260 ) 39,763 89,501 — 129,004 Selling, general, and administrative expenses 6,332 46,780 84,585 — 137,697 Research and development expenses 1,045 2,920 5,894 — 9,859 Royalty expense 2,766 3,575 3,539 — 9,880 (Loss) income from operations (10,403 ) (13,512 ) (4,517 ) — (28,432 ) Interest expense (28,741 ) (10 ) (4,386 ) — (33,137 ) Intercompany interest income (expense) 2,697 3,501 (6,198 ) — — Foreign exchange loss (61 ) (67 ) 4,127 — 3,999 Other income (expense) 1,922 (2,163 ) 9,767 — 9,526 Loss before income taxes (34,586 ) (12,251 ) (1,207 ) — (48,044 ) (Benefit) provision for income taxes (3,665 ) 525 6,615 — 3,475 Equity in (loss) earnings of subsidiaries (20,598 ) — (8,767 ) 29,365 — Net (loss) income (51,519 ) (12,776 ) (16,589 ) 29,365 (51,519 ) Net loss noncontrolling interests — — (3,094 ) — (3,094 ) Net (loss) income attributable to Titan $ (51,519 ) $ (12,776 ) $ (13,495 ) $ 29,365 $ (48,425 ) (Amounts in thousands) Consolidating Condensed Statements of Operations Year Ended December 31, 2018 Titan Intl., Inc. (Parent) Guarantor Subsidiaries Non-Guarantor Subsidiaries Eliminations Consolidated Net sales $ — $ 588,080 $ 1,263,589 $ (249,261 ) $ 1,602,408 Cost of sales (512 ) 505,883 1,148,032 (249,261 ) 1,404,142 Gross profit (loss) 512 82,197 115,557 — 198,266 Selling, general, and administrative expenses 4,957 54,612 75,220 — 134,789 Research and development expenses 1,113 3,733 6,300 — 11,146 Royalty expense 2,128 4,026 3,933 — 10,087 (Loss) income from operations (7,686 ) 19,826 30,104 — 42,244 Interest expense (27,299 ) — (3,157 ) — (30,456 ) Intercompany interest income (expense) 2,517 3,695 (6,212 ) — — Foreign exchange loss — (653 ) (10,526 ) — (11,179 ) Other income (loss) 12,720 (476 ) 6,954 — 19,198 (Loss) income before income taxes (19,748 ) 22,392 17,163 — 19,807 (Benefit) provision for income taxes (10,802 ) 9,754 7,810 — 6,762 Equity in earnings (loss) of subsidiaries 21,991 — (2,008 ) (19,983 ) — Net income (loss) 13,045 12,638 7,345 (19,983 ) 13,045 Net loss noncontrolling interests — — (3,042 ) — (3,042 ) Net income (loss) attributable to Titan $ 13,045 $ 12,638 $ 10,387 $ (19,983 ) $ 16,087 (Amounts in thousands) Consolidating Condensed Statements of Operations Year Ended December 31, 2017 Titan Intl., Inc. (Parent) Guarantor Subsidiaries Non-Guarantor Subsidiaries Eliminations Consolidated Net sales $ — $ 567,830 $ 901,092 $ — $ 1,468,922 Cost of sales 362 494,775 803,557 — 1,298,694 Asset impairment — — 9,917 — 9,917 Gross (loss) profit (362 ) 73,055 87,618 — 160,311 Selling, general, and administrative expenses 14,218 59,769 76,689 — 150,676 Research and development expenses — 3,685 6,617 — 10,302 Royalty expense 1,178 5,703 3,603 — 10,484 (Loss) income from operations (15,758 ) 3,898 709 — (11,151 ) Interest expense (29,182 ) — (1,047 ) — (30,229 ) Loss on senior note repurchase (18,646 ) — — — (18,646 ) Intercompany interest income (expense) 2,412 3,937 (6,349 ) — — Foreign exchange gain (2 ) (100 ) (1,856 ) — (1,958 ) Other income (loss) 4,623 (1,342 ) 5,827 — 9,108 (Loss) income before income taxes (56,553 ) 6,393 (2,716 ) — (52,876 ) (Benefit) provision for income taxes (1,446 ) 4,173 8,476 — 11,203 Equity in (loss) earnings of subsidiaries (8,972 ) — (8,400 ) 17,372 — Net (loss) income (64,079 ) 2,220 (19,592 ) 17,372 (64,079 ) Net loss noncontrolling interests — — (4,037 ) — (4,037 ) Net (loss) income attributable to Titan $ (64,079 ) $ 2,220 $ (15,555 ) $ 17,372 $ (60,042 ) (Amounts in thousands) Consolidating Condensed Statements of Comprehensive Income (Loss) For the Year Ended December 31, 2019 Titan Intl., Inc. (Parent) Guarantor Subsidiaries Non-Guarantor Subsidiaries Eliminations Consolidated Net (loss) income $ (51,519 ) $ (12,776 ) $ (16,589 ) $ 29,365 $ (51,519 ) Currency translation adjustment, net (8,949 ) — (8,949 ) 8,949 (8,949 ) Pension liability adjustments, net of tax 6,566 6,189 377 (6,566 ) 6,566 Comprehensive (loss) income (53,902 ) (6,587 ) (25,161 ) 31,748 (53,902 ) Net comprehensive loss attributable to noncontrolling interests — — (1,533 ) — (1,533 ) Comprehensive (loss) income attributable to Titan $ (53,902 ) $ (6,587 ) $ (23,628 ) $ 31,748 $ (52,369 ) (Amounts in thousands) Consolidating Condensed Statements of Comprehensive Income (Loss) For the Year Ended December 31, 2018 Titan Intl., Inc. (Parent) Guarantor Subsidiaries Non-Guarantor Subsidiaries Eliminations Consolidated Net income (loss) $ 13,045 $ 12,638 $ 7,345 $ (19,983 ) $ 13,045 Currency translation adjustment, net (41,966 ) — (41,966 ) 41,966 (41,966 ) Pension liability adjustments, net of tax (3,650 ) (3,765 ) 115 3,650 (3,650 ) Comprehensive (loss) income (32,571 ) 8,873 (34,506 ) 25,633 (32,571 ) Net comprehensive loss attributable to noncontrolling interests — — (6,488 ) — (6,488 ) Comprehensive (loss) income attributable to Titan $ (32,571 ) $ 8,873 $ (28,018 ) $ 25,633 $ (26,083 ) (Amounts in thousands) Consolidating Condensed Statements of Comprehensive Income (Loss) For the Year Ended December 31, 2017 Titan Intl., Inc. (Parent) Guarantor Subsidiaries Non-Guarantor Subsidiaries Eliminations Consolidated Net (loss) income $ (64,079 ) $ 2,220 $ (19,592 ) $ 17,372 $ (64,079 ) Currency translation adjustment, net 30,818 — 30,818 (30,818 ) 30,818 Pension liability adjustments, net of tax 1,523 1,807 (284 ) (1,523 ) 1,523 Comprehensive (loss) income (31,738 ) 4,027 10,942 (14,969 ) (31,738 ) Net comprehensive income attributable to noncontrolling interests — — (2,898 ) — (2,898 ) Comprehensive (loss) income attributable to Titan $ (31,738 ) $ 4,027 $ 13,840 $ (14,969 ) $ (28,840 ) (Amounts in thousands) Consolidating Condensed Balance Sheets December 31, 2019 Titan Intl., Inc. (Parent) Guarantor Subsidiaries Non-Guarantor Subsidiaries Eliminations Consolidated Assets Cash and cash equivalents $ 2,843 $ 4 $ 63,952 $ — $ 66,799 Accounts receivable — 2 185,236 — 185,238 Inventories — 41,088 292,268 — 333,356 Prepaid and other current assets 3,217 17,352 38,300 — 58,869 Total current assets 6,060 58,446 579,756 — 644,262 Property, plant, and equipment, net 10,646 91,734 272,418 — 374,798 Investment in subsidiaries 763,336 — 61,019 (824,355 ) — Other long-term assets 3,405 4,211 87,631 — 95,247 Total assets $ 783,447 $ 154,391 $ 1,000,824 $ (824,355 ) $ 1,114,307 Liabilities and Stockholders’ Equity Short-term debt $ 514 $ 69 $ 60,670 $ — $ 61,253 Accounts payable 4,951 18,455 135,241 — 158,647 Other current liabilities 20,912 17,941 68,400 — 107,253 Total current liabilities 26,377 36,465 264,311 — 327,153 Long-term debt 433,242 201 9,906 — 443,349 Other long-term liabilities 5,211 15,242 59,364 — 79,817 Intercompany accounts 42,798 (397,847 ) 355,049 — — Redeemable noncontrolling interest — — 25,000 — 25,000 Titan stockholders' equity 275,819 500,330 283,057 (824,355 ) 234,851 Noncontrolling interests — — 4,137 — 4,137 Total liabilities and stockholders’ equity $ 783,447 $ 154,391 $ 1,000,824 $ (824,355 ) $ 1,114,307 (Amounts in thousands) Consolidating Condensed Balance Sheets December 31, 2018 Titan Intl., Inc. (Parent) Guarantor Subsidiaries Non-Guarantor Subsidiaries Eliminations Consolidated Assets Cash and cash equivalents $ 23,630 $ 4 $ 58,051 $ — $ 81,685 Accounts receivable — — 241,832 — 241,832 Inventories — 68,858 326,877 — 395,735 Prepaid and other current assets 3,853 18,845 37,531 — 60,229 Total current assets 27,483 87,707 664,291 — 779,481 Property, plant, and equipment, net 12,493 98,856 273,523 — 384,872 Investment in subsidiaries 749,645 — 66,308 (815,953 ) — Other long-term assets 6,268 944 79,691 — 86,903 Total assets $ 795,889 $ 187,507 $ 1,083,813 $ (815,953 ) $ 1,251,256 Liabilities and Stockholders’ Equity Short-term debt $ 419 $ — $ 51,466 $ — $ 51,885 Accounts payable 1,447 29,922 180,760 — 212,129 Other current liabilities 22,065 20,051 68,938 — 111,054 Total current liabilities 23,931 49,973 301,164 — 375,068 Long-term debt 396,700 — 12,872 — 409,572 Other long-term liabilities 9,268 17,521 49,917 — 76,706 Intercompany accounts 77,363 (390,382 ) 313,019 — — Redeemable noncontrolling interest — — 119,813 — 119,813 Titan stockholders’ equity 288,627 510,395 295,979 (815,953 ) 279,048 Noncontrolling interests — — (8,951 ) — (8,951 ) Total liabilities and stockholders’ equity $ 795,889 $ 187,507 $ 1,083,813 $ (815,953 ) $ 1,251,256 (Amounts in thousands) Consolidating Condensed Statements of Cash Flows Year Ended December 31, 2019 Titan Intl., Inc. (Parent) Guarantor Subsidiaries Non-Guarantor Subsidiaries Consolidated Net cash provided by operating activities $ 16,282 $ 8,621 $ 20,539 $ 45,442 Cash flows from investing activities: Capital expenditures (21 ) (9,079 ) (27,314 ) (36,414 ) Sale of Wheels India shares — — 19,021 19,021 Payments related to redeemable noncontrolling interest (71,722 ) — — (71,722 ) Other, net — 188 (3,664 ) (3,476 ) Net cash used for investing activities (71,743 ) (8,891 ) (11,957 ) (92,591 ) Cash flows from financing activities: Proceeds from borrowings 73,000 287 60,940 134,227 Payment on debt (37,122 ) (17 ) (63,762 ) (100,901 ) Dividends paid (1,204 ) — — (1,204 ) Net cash provided by (used for) financing activities 34,674 270 (2,822 ) 32,122 Effect of exchange rate change on cash — — 141 141 Net (decrease) increase in cash and cash equivalents (20,787 ) — 5,901 (14,886 ) Cash and cash equivalents, beginning of period 23,630 4 58,051 81,685 Cash and cash equivalents, end of period $ 2,843 $ 4 $ 63,952 $ 66,799 (Amounts in thousands) Consolidating Condensed Statements of Cash Flows Year Ended December 31, 2018 Titan Intl., Inc. (Parent) Guarantor Subsidiaries Non-Guarantor Subsidiaries Consolidated Net cash (used for) provided by operating activities $ (34,764 ) $ 6,143 $ (7,555 ) $ (36,176 ) Cash flows from investing activities: Capital expenditures (939 ) (6,174 ) (31,887 ) (39,000 ) Other, net 794 22 1,253 2,069 Net cash used for investing activities (145 ) (6,152 ) (30,634 ) (36,931 ) Cash flows from financing activities: Proceeds from borrowings — — 57,294 57,294 Payment on debt — — (38,557 ) (38,557 ) Dividends paid (1,201 ) — — (1,201 ) Net cash (used for) provided by financing activities (1,201 ) — 18,737 17,536 Effect of exchange rate change on cash — — (6,314 ) (6,314 ) Net decrease in cash and cash equivalents (36,110 ) (9 ) (25,766 ) (61,885 ) Cash and cash equivalents, beginning of period 59,740 13 83,817 143,570 Cash and cash equivalents, end of period $ 23,630 $ 4 $ 58,051 $ 81,685 (Amounts in thousands) Consolidating Condensed Statements of Cash Flows Year Ended December 31, 2017 Titan Intl., Inc. (Parent) Guarantor Subsidiaries Non-Guarantor Subsidiaries Consolidated Net cash (used for) provided by operating activities $ (49,856 ) $ 7,235 $ 41,332 $ (1,289 ) Cash flows from investing activities: Capital expenditures (830 ) (7,620 ) (24,176 ) (32,626 ) Increase in restricted cash deposits 50,000 — — 50,000 Other, net — 389 604 993 Net cash provided by (used for) investing activities 49,170 (7,231 ) (23,572 ) 18,367 Cash flows from financing activities: Proceeds from borrowings 394,191 — 53,448 447,639 Repurchase of senior notes (415,395 ) — — (415,395 ) Payment on debt (3,393 ) — (51,767 ) (55,160 ) Dividends paid (1,167 ) — — (1,167 ) Net cash (used for) provided by financing activities (25,764 ) — 1,681 (24,083 ) Effect of exchange rate change on cash — — 2,748 2,748 Net (decrease) increase in cash and cash equivalents (26,450 ) 4 22,189 (4,257 ) Cash and cash equivalents, beginning of period 86,190 9 61,628 147,827 Cash and cash equivalents, end of period $ 59,740 $ 13 $ 83,817 $ 143,570</t>
  </si>
  <si>
    <t>SCHEDULE II - VALUATION RESERVES</t>
  </si>
  <si>
    <t>SEC Schedule, 12-09, Valuation and Qualifying Accounts [Abstract]</t>
  </si>
  <si>
    <t>SCHEDULE II – VALUATION RESERVES</t>
  </si>
  <si>
    <t xml:space="preserve"> Description Balance at beginning of year Additions to costs and expenses Deductions Balance at end of year Year ended December 31, 2019 Reserve deducted in the balance sheet from the assets to which it applies Allowance for doubtful accounts $ 3,404 $ 821 $ (511 ) $ 3,714 Year ended December 31, 2018 Reserve deducted in the balance sheet from the assets to which it applies Allowance for doubtful accounts $ 2,974 $ 541 $ (111 ) $ 3,404 Year ended December 31, 2017 Reserve deducted in the balance sheet from the assets to which it applies Allowance for doubtful accounts $ 3,344 $ (362 ) $ (8 ) $ 2,974</t>
  </si>
  <si>
    <t>DESCRIPTION OF BUSINESS AND SIGNIFICANT ACCOUNTING POLICIES (Policies)</t>
  </si>
  <si>
    <t>Principles of consolidation</t>
  </si>
  <si>
    <t>Principles of consolidation The consolidated financial statements include the accounts of all majority-owned subsidiaries and variable interest entities in which Titan is the primary beneficiary. Investments in companies in which Titan does not own a majority interest, but which Titan has the ability to exercise significant influence over operating and financial policies are accounted for using the equity method. Investments in other companies are carried at cost. All significant intercompany accounts and transactions have been eliminated.</t>
  </si>
  <si>
    <t>Cash equivalents</t>
  </si>
  <si>
    <t>Cash and cash equivalents The Company considers short-term debt securities with an original maturity of three months or less to be cash equivalents. The cash in the Company's U.S. banks is not fully insured by the Federal Deposit Insurance Corporation. The Company had $60.6 million and $55.6 million of cash in foreign bank accounts at December 31, 2019 and 2018 , respectively. The Company's cash in its foreign bank accounts is not fully insured.</t>
  </si>
  <si>
    <t>Accounts Receivable and Allowance for Doubtful Accounts</t>
  </si>
  <si>
    <t xml:space="preserve">Accounts receivable and allowance for doubtful accounts The Company carries its accounts receivable at their face amounts less an allowance for doubtful accounts. An allowance for uncollectible receivables is recorded based upon known bad debt risks and past loss history. Actual collection experience may differ from the current estimate of net receivables. </t>
  </si>
  <si>
    <t>Inventories Inventories are valued at the lower of cost or net realizable value. The Company’s inventories are valued under the first in, first out (FIFO) method or average cost method. Net realizable value is estimated based on current selling prices. Estimated provisions are established for slow-moving and obsolete inventory.</t>
  </si>
  <si>
    <t>Fixed assets</t>
  </si>
  <si>
    <t>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 Interest is capitalized on fixed asset projects which are constructed over a period of time. The amount of interest capitalized is determined by applying a weighted average interest rate to the average amount of accumulated expenditures for the asset during the period. The interest rate used is based on the rates applicable to borrowings outstanding during the period. No interest was capitalized in 2019 or 2018. Interest capitalized was $0.3 million for the year ended December 31, 2017.</t>
  </si>
  <si>
    <t>Fair value of financial instruments</t>
  </si>
  <si>
    <t>Fair value of financial instruments The Company records all financial instruments, including cash and cash equivalents, accounts receivable, notes receivable, accounts payable, and notes payable at cost, which approximates fair value due to their short term or stated rates. Investments in marketable equity securities are recorded at fair value. The 6.50% senior secured notes due 2023, issued on November 20, 2017 (senior secured notes) were carried at cost of $396.0 million at December 31, 2019 . The fair value of the senior secured notes due 2023 at December 31, 2019 , as obtained through an independent pricing source, was approximately $337.0 million .</t>
  </si>
  <si>
    <t>Equity Method Investments [Policy Text Block]</t>
  </si>
  <si>
    <t>nvestments The Company had an equity method investment of $34.0 million in Wheels India Limited (Wheels India) as of December 31, 2019 , representing a 23.8% ownership. This equity method investment is included in other long-term assets in the Consolidated Balance Sheets. The value of this investment based on the December 31, 2019 , market price was $48.2 million . In February 2020, the Company completed the sale of shares of Wheels India reducing the ownership percentage to 20% . See Note 31 for additional information.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 The Company uses the cost method to account for investments in entities that are not consolidated or accounted for under the equity method. Under the cost method, investments are reported at cost in other long-term assets on the Consolidated Balance Sheets. The fair values of cost method investments are not estimated if there are no identified events or changes in circumstances that may have a significant adverse effect on the fair values of the investments.</t>
  </si>
  <si>
    <t>Foreign currency translation</t>
  </si>
  <si>
    <t>Foreign currency translation The financial statements of the Company’s foreign subsidiaries are translated to United States currency.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t>
  </si>
  <si>
    <t>Revenue recognition</t>
  </si>
  <si>
    <t>Revenue recognition The Company records sales revenue when products are shipped to customers and both title and the risks and rewards of ownership are transferred. Provisions are established for sales returns and uncollectible accounts based on historical experience. Should trends change, adjustments would be necessary to the estimated provisions.</t>
  </si>
  <si>
    <t>Cost of sales</t>
  </si>
  <si>
    <t>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t>
  </si>
  <si>
    <t>Selling, general and administrative expense</t>
  </si>
  <si>
    <t>Selling, general, and administrative expense</t>
  </si>
  <si>
    <t>Research and development expense</t>
  </si>
  <si>
    <t xml:space="preserve">Research and development expense Research and development (R&amp;D) expenses are expensed as incurred. R&amp;D costs were $9.9 million , $11.1 million , and $10.3 million for the years ended December 31, 2019, 2018, and 2017, respectively. </t>
  </si>
  <si>
    <t>Advertising</t>
  </si>
  <si>
    <t>Advertising Advertising expenses are included in SG&amp;A expense and are expensed as incurred. Advertising costs were approximately $3.7 million , $3.1 million and $3.9 million for the years ended December 31, 2019, 2018 and 2017, respectively.</t>
  </si>
  <si>
    <t>Warranty costs</t>
  </si>
  <si>
    <t>Warranty costs The Company provides limited warranties on workmanship on its products in all market segments. The provision for estimated warranty costs is made in the period when such costs become probable and is based on past warranty experience. See Note 9 for additional information.</t>
  </si>
  <si>
    <t>Income taxes</t>
  </si>
  <si>
    <t>Income taxes Deferred income tax provisions are determined using the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Tax benefits are recognized only for tax positions that are more likely than not to be sustained upon examination by tax authorities.</t>
  </si>
  <si>
    <t>Earnings per share</t>
  </si>
  <si>
    <t>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t>
  </si>
  <si>
    <t>Environmental liabilities</t>
  </si>
  <si>
    <t xml:space="preserve">Stock-based compensation The Company has one stock-based compensation plan, which is described in Note 23. Compensation expense for stock-based compensation is recognized over the requisite service period at the estimated fair value of the award at the grant date. The Company granted 80,000 ; and 89,200 stock options in 2018, and 2017, respectively; none were granted in 2019. The Company granted 355,201 and 376,500 restricted stock awards in 2019 and 2018, respectively; none were granted in 2017. </t>
  </si>
  <si>
    <t>Use of estimates</t>
  </si>
  <si>
    <t>New Accounting Pronouncements, Policy [Policy Text Block]</t>
  </si>
  <si>
    <t>Adoption of new accounting standards On January 1, 2019, the Company adopted Accounting Standards Update (ASU) No. 2016-02, "Leases (Topic 842)" (the New Lease Standard) to increase transparency and comparability among entities by recognizing lease assets and liabilities on the balance sheet and disclosing key information about lease arrangements. Titan elected the modified retrospective with cumulative effect transition approach to adopt the New Lease Standard and thus did not restate its comparative periods in the year of transition. The Company adopted the practical expedients of the New Lease Standard which include (i) not reassessing whether expired or existing contracts contain leases, (ii) not reassessing the lease classification for any expired or existing leases, and (iii) not revaluing initial direct costs for existing leases. The Company did not elect the hindsight practical expedient. The adoption of this standard resulted in the recognition of operating lease right-of-use assets and corresponding lease liabilities on the Condensed Consolidated Balance Sheet, which resulted in a net credit adjustment to retained earnings as of January 1, 2019, of $0.6 million . The New Lease Standard did not materially impact the Company's operating results or liquidity. Further disclosures related to the New Lease Standard are included in Note 25, Leases. The Company adopted ASU No. 2018-02, "Reclassification of Certain Tax Effects from Accumulated Other Comprehensive Income" effective January 1, 2019. The amendments in this update allow a reclassification from accumulated other comprehensive income to retained earnings for stranded tax effects resulting from the 2017 Tax Cuts and Jobs Act (the 2017 TCJA). Consequently, the amendments eliminate the stranded tax effects resulting from the 2017 TCJA and improve the usefulness of information reported to financial statement users. As a result of adopting this standard, the Company recorded a $4.9 million reclassification to decrease accumulated other comprehensive income and increase retained earnings as of January 1, 2019. The Company adopted the Financial Accounting Standards Board (FASB) Accounting Standards Codification (ASC) Topic 606, "Revenue from Contracts with Customers" (the New Revenue Standard), effective January 1, 2018, using the modified retrospective approach which requires the recognition of the cumulative effect of initially applying the standard as an adjustment to opening retained earnings for the fiscal year beginning January 1, 2018. The adoption of the New Revenue Standard resulted in the recognition of an immaterial cumulative adjustment to opening retained earnings as of January 1, 2018, and had an immaterial effect on the Company’s financial position and results of operations. Results for reporting periods beginning after January 1, 2018, are presented under the New Revenue Standard, which prescribes that an entity should recognize revenue to depict the transfer of promised goods or services to customers in an amount that reflects the consideration to which the entity expects to be entitled in exchange for those goods or services. Titan recognizes revenue when the performance obligations specified in the Company's contracts have been satisfied. Titan's contracts typically contain a single performance obligation that is fulfilled on the date of delivery based on shipping terms stipulated in the contract. The impact of the Company's adoption of the New Revenue Standard on net sales was immaterial and the disaggregation of revenues, which is based on the major markets the Company serves, has not changed from how it is presented in Note 28, Segment and Geographical Information. The Company adopted ASU No. 2017-07, “Compensation - Retirement Benefits (Topic 715): Improving the Presentation of Net Periodic Pension Cost and Net Periodic Postretirement Benefit Cost" on January 1, 2018, using the retrospective transition method. This standard changed the presentation of net periodic pension and postretirement benefit cost (net benefit cost) within the Condensed Consolidated Statement of Operations. Under the previous guidance, net benefit cost was reported as an employee cost within operating income. The amendment requires the bifurcation of net benefit cost, with the service cost component to be presented with other employee compensation costs in operating income, while the other components will be reported separately outside of income from operations. The Company early-adopted ASU No. 2018-15, "Intangibles - Goodwill and Other - Internal-Use Software (Subtopic 350-40): Customer's Accounting for Implementation Costs Incurred in a Cloud Computing Arrangement That Is a Service Contract," effective September 30, 2018, using the retrospective approach. ASU 2018-15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such as training costs and certain data conversion costs, also cannot be capitalized for a hosting arrangement that is a service contract. The amendments in this update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As a result of the adoption of this accounting standard, the Company capitalized an aggregate of $7.4 million of implementation costs for the year ended December 31, 2018, from selling, general and administration in the Condensed Consolidated Statement of Operations to other assets in the Condensed Consolidated Balance Sheets. In March 2018, the FASB issued ASU No. 2018-05, "Income Taxes (Topic 740): Amendments to SEC Paragraphs Pursuant to SEC Staff Accounting Bulletin No. 118." This ASU updates the income tax accounting in US GAAP to reflect the SEC's interpretive guidance released on December 22, 2017, when the 2017 TCJA was enacted. In May 2017, the FASB issued ASU No. 2017-09, "Stock Compensation (Topic 718): Scope of Modification Accounting." This update provides guidance about which changes to the terms or conditions of a share-based payment award require an entity to apply modification accounting. Disclosure requirements under Topic 718 remain unchanged. The Company adopted ASU 2017-09 effective January 1, 2018. The adoption of this guidance did not have a material effect on the Company's condensed consolidated financial statements; no changes were made to the terms or conditions of share-based payments. In August 2016, the FASB issued ASU No. 2016-15, "Statement of Cash Flows (Topic 230): Classification of Certain Cash Receipts and Cash Payments." This update addresses eight specific cash flow issues with the objective of reducing the existing diversity in practice. The Company adopted this guidance effective January 1, 2018, with no resulting changes to the Company's condensed consolidated financial statements. Accounting standards issued but not yet adopted In August 2018, the FASB issued ASU No. 2018-13, "Disclosure Framework - Changes to the Disclosure Requirements for Fair Value Measurement." The amendments in this update modify the disclosure requirements on fair value measurements in Topic 820, Fair Value Measurement. The amendments in this update are effective for fiscal years beginning after December 15, 2019. The adoption of this guidance is not expected to have a material effect on the Company's condensed consolidated financial statements. In August 2018, the FASB issued ASU No. 2018-14, "Disclosure Framework - Changes to the Disclosure Requirements for Defined Benefit Plans." The amendments in this update modify the disclosure requirements for employers that sponsor defined benefit pension or other postretirement plans. The amendments in this update are effective for fiscal years ending after December 15, 2020. The adoption of this guidance is not expected to have a material effect on the Company's condensed consolidated financial statements.</t>
  </si>
  <si>
    <t>DESCRIPTION OF BUSINESS AND SIGNIFICANT ACCOUNTING POLICIES (Tables)</t>
  </si>
  <si>
    <t>Property, Plant and Equipment [Table Text Block]</t>
  </si>
  <si>
    <t>Property, plant, and equipment have been recorded at cost. Depreciation is provided using the straight-line method over the following estimated useful lives of the related assets: Years Building and improvements 25 - 40 Machinery and equipment 7 - 20 Tools, dies, and molds 2 - 9 Property, plant, and equipment at December 31, 2019 and 2018 , consisted of the following (amounts in thousands): 2019 2018 Land and improvements $ 44,386 $ 43,562 Buildings and improvements 265,281 255,451 Machinery and equipment 605,743 592,932 Tools, dies, and molds 113,603 109,537 Construction-in-process 16,237 18,867 1,045,250 1,020,349 Less accumulated depreciation (670,452 ) (635,477 ) $ 374,798 $ 384,872</t>
  </si>
  <si>
    <t>ACCOUNTS RECEIVABLE (Tables)</t>
  </si>
  <si>
    <t>Schedule of Accounts, Notes, Loans and Financing Receivable [Table Text Block]</t>
  </si>
  <si>
    <t>Accounts receivable at December 31, 2019 and 2018 , consisted of the following (amounts in thousands): 2019 2018 Accounts receivable $ 188,952 $ 245,236 Allowance for doubtful accounts (3,714 ) (3,404 ) Accounts receivable, net $ 185,238 $ 241,832</t>
  </si>
  <si>
    <t>INVENTORIES (Tables)</t>
  </si>
  <si>
    <t>Schedule of Inventory, Current [Table Text Block]</t>
  </si>
  <si>
    <t>Inventories at December 31, 2019 and 2018 , consisted of the following (amounts in thousands): 2019 2018 Raw material $ 83,569 $ 110,806 Work-in-process 48,369 55,543 Finished goods 201,418 229,386 $ 333,356 $ 395,735</t>
  </si>
  <si>
    <t>PREPAID AND OTHER CURRENT ASSETS (Tables)</t>
  </si>
  <si>
    <t>Schedule of Other Assets [Table Text Block]</t>
  </si>
  <si>
    <t>Prepaid and other current assets at December 31, 2019 and 2018 , consisted of the following (amounts in thousands): 2019 2018 Factory supplies $ 26,103 $ 26,014 Value added tax 11,754 10,407 Prepaid expense 7,165 5,760 Contract receivable 2,754 314 Prepaid insurance 2,518 2,315 Deposits 2,026 4,237 Prepaid taxes 1,953 3,731 Duty receivable 1,179 744 Derivative financial instruments — 902 Volume rebate — 487 Other 3,417 5,318 $ 58,869 $ 60,229</t>
  </si>
  <si>
    <t>PROPERTY, PLANT AND EQUIPMENT, NET (Tables)</t>
  </si>
  <si>
    <t>OTHER ASSETS (Tables)</t>
  </si>
  <si>
    <t>Schedule of Other Assets, Noncurrent [Table Text Block]</t>
  </si>
  <si>
    <t>Other long-term assets at December 31, 2019 and 2018 , consisted of the following (amounts in thousands): 2019 2018 Investment in Wheels India Limited $ 33,982 $ 47,230 Prepaid software 10,809 7,711 Amortizable intangibles 9,766 11,647 Other equity investments 4,973 3,986 Manufacturing spares 2,456 2,825 Notes receivable 2,000 6,000 Deferred financing costs 264 267 Other 4,752 4,363 $ 69,002 $ 84,029</t>
  </si>
  <si>
    <t>INTANGIBLE ASSETS (Tables)</t>
  </si>
  <si>
    <t>Schedule of Intangible Assets and Goodwill [Table Text Block]</t>
  </si>
  <si>
    <t>The components of intangible assets for each of the years ended December 31, 2019 and 2018 , were as follows (amounts in thousands): Weighted- Average Useful Lives (in Years) 2019 2018 Amortizable intangible assets: Customer relationships 7.7 $ 12,629 $ 12,967 Patents, trademarks, and other 7.8 11,598 11,356 Total at cost 24,227 24,323 Less accumulated amortization (14,461 ) (12,676 ) $ 9,766 $ 11,647</t>
  </si>
  <si>
    <t>Schedule of Finite-Lived Intangible Assets, Future Amortization Expense [Table Text Block]</t>
  </si>
  <si>
    <t>The estimated aggregate amortization expense at December 31, 2019 , for each of the years (or other periods) set forth below was as follows (amounts in thousands): 2020 $ 2,179 2021 1,379 2022 987 2023 987 2024 986 Thereafter 3,248 $ 9,766</t>
  </si>
  <si>
    <t>OTHER CURRENT LIABILITIES (Tables)</t>
  </si>
  <si>
    <t>Schedule of Accrued Liabilities [Table Text Block]</t>
  </si>
  <si>
    <t>Other current liabilities at December 31, 2019 and 2018 , consisted of the following (amounts in thousands): 2019 2018 Wages and benefits $ 24,979 $ 27,520 Warranty 14,334 16,328 Insurance 12,358 13,655 Incentive compensation 6,878 8,506 Operating lease liability 6,729 — Customer deposits 6,396 8,399 Customer rebates 5,812 6,794 Accrued other taxes 4,912 5,535 Accrued interest 2,374 2,399 Italian government grant 1,217 691 Other 21,264 21,227 $ 107,253 $ 111,054</t>
  </si>
  <si>
    <t>WARRANTY (Tables)</t>
  </si>
  <si>
    <t>Schedule of Product Warranty Liability [Table Text Block]</t>
  </si>
  <si>
    <t>Changes in the warranty liability for the periods set forth below consisted of the following (amounts in thousands): 2019 2018 Warranty liability, January 1 $ 16,328 $ 18,612 Provision for warranty liabilities 4,965 4,232 Warranty payments made (6,959 ) (6,516 ) Warranty liability, December 31 $ 14,334 $ 16,328</t>
  </si>
  <si>
    <t>OTHER LONG-TERM LIABILITIES (Tables)</t>
  </si>
  <si>
    <t>Schedule of Other Assets and Other Liabilities [Table Text Block]</t>
  </si>
  <si>
    <t>Other long-term liabilities at December 31, 2019 and 2018 , consisted of the following (amounts in thousands): 2019 2018 Accrued pension liabilities $ 31,080 $ 35,062 Operating lease liability 17,360 — Italian government grant 8,227 9,365 Contingencies 6,500 6,500 Income tax liabilities 4,503 8,943 Other 5,475 7,420 $ 73,145 $ 67,290</t>
  </si>
  <si>
    <t>REVOLVING CREDIT FACILITY AND LONG-TERM DEBT (Tables)</t>
  </si>
  <si>
    <t>Debt Instrument [Line Items]</t>
  </si>
  <si>
    <t>Schedule of Long-term Debt Instruments [Table Text Block]</t>
  </si>
  <si>
    <t>Long-term debt consisted of the following as of the dates set forth below (amounts in thousands): December 31, 2019 Principal Balance Unamortized Debt Issuance Net Carrying Amount 6.50% senior secured notes due 2023 $ 400,000 $ (4,040 ) $ 395,960 Titan Europe credit facilities 43,591 — 43,591 Revolving credit facility 36,000 — 36,000 Other debt 24,171 — 24,171 Capital leases 4,880 — 4,880 Total debt 508,642 (4,040 ) 504,602 Less amounts due within one year 61,253 — 61,253 Total long-term debt $ 447,389 $ (4,040 ) $ 443,349 December 31, 2018 Principal Balance Unamortized Debt Issuance Net Carrying Amount 6.50% senior secured notes due 2023 $ 400,000 $ (4,897 ) $ 395,103 Titan Europe credit facilities 35,115 — 35,115 Other debt 28,429 — $ 28,429 Capital leases 2,810 — $ 2,810 Total debt 466,354 (4,897 ) 461,457 Less amounts due within one year 51,885 — 51,885 Total long-term debt $ 414,469 $ (4,897 ) $ 409,572</t>
  </si>
  <si>
    <t>Schedule of Maturities of Long-term Debt [Table Text Block]</t>
  </si>
  <si>
    <t>Aggregate maturities of long-term debt at December 31, 2019 , for each of the years (or other periods) set forth below were as follows (amounts in thousands): 2020 $ 61,253 2021 4,212 2022 39,992 2023 401,085 2024 551 Thereafter 1,549 $ 508,642</t>
  </si>
  <si>
    <t>REDEEMABLE NONCONTROLLING INTEREST (Tables)</t>
  </si>
  <si>
    <t>Redeemable Noncontrolling Interest [Table Text Block]</t>
  </si>
  <si>
    <t>The following is a reconciliation of redeemable noncontrolling interest as of December 31, 2019 and 2018 (amounts in thousands): Balance at January 1, 2018 $ 113,193 Loss attributable to redeemable noncontrolling interest (1,091 ) Currency translation (4,496 ) Redemption value adjustment 12,207 Balance at December 31, 2018 $ 119,813 Reclassification as a result of Agreement regarding put option (49,883 ) Payment of redeemable noncontrolling interest (46,722 ) Loss attributable to redeemable noncontrolling interest (819 ) Currency translation 683 Redemption value adjustment 1,928 Balance at December 31, 2019 $ 25,000</t>
  </si>
  <si>
    <t>ACCUMULATED OTHER COMPREHENSIVE INCOME (LOSS) (Tables)</t>
  </si>
  <si>
    <t>Schedule of Accumulated Other Comprehensive Income (Loss) [Table Text Block]</t>
  </si>
  <si>
    <t>Accumulated other comprehensive loss consisted of the following at the dates set forth below (amounts in thousands): Currency Translation Adjustments Unrecognized Losses and Prior Service Cost Total Balance at January 1, 2018 $ (132,949 ) $ (24,127 ) $ (157,076 ) Currency translation adjustments (38,520 ) — (38,520 ) Defined benefit pension plan entries: Amortization of unrecognized losses and prior service cost, net of tax of $(104) — (3,650 ) (3,650 ) Reclassification as a result of ownership change (4,325 ) — (4,325 ) Balance at December 31, 2018 (175,794 ) (27,777 ) (203,571 ) Currency translation adjustments (10,510 ) — (10,510 ) Defined benefit pension plan entries: Amortization of unrecognized losses and prior service cost, net of tax of $133 — 6,566 6,566 Reclassification as result of ownership change (6,203 ) — (6,203 ) Reclassification from AOCI to retained earnings - adoption of ASU 2018-02 (4,933 ) (4,933 ) Balance at December 31, 2019 $ (192,507 ) $ (26,144 ) $ (218,651 )</t>
  </si>
  <si>
    <t>FAIR VALUE MEASUREMENTS (Tables)</t>
  </si>
  <si>
    <t>Fair Value, Measurement Inputs, Disclosure [Table Text Block]</t>
  </si>
  <si>
    <t>Assets and liabilities measured at fair value on a recurring basis consisted of the following at the dates set forth below (amounts in thousands): December 31, 2019 December 31, 2018 Total Level 1 Level 2 Level 3 Total Level 1 Level 2 Level 3 Derivative financial instruments asset $ — $ — $ — $ — $ 902 $ — $ 902 $ —</t>
  </si>
  <si>
    <t>VARIABLE INTEREST ENTITIES (Tables)</t>
  </si>
  <si>
    <t>Schedule of Variable Interest Entities [Table Text Block]</t>
  </si>
  <si>
    <t>The following table summarizes the carrying amount of the VIEs’ assets and liabilities included in the Company’s Consolidated Balance Sheets at December 31, 2019 and 2018 (amounts in thousands): 2019 2018 Cash and cash equivalents $ 2,190 $ 9,064 Inventory 1,070 12,987 Other current assets 1,027 38,533 Property, plant, and equipment, net 1,327 28,057 Other noncurrent assets — 2,971 Total assets $ 5,614 $ 91,612 Current liabilities 1,110 36,246 Noncurrent liabilities 579 6,353 Total liabilities $ 1,689 $ 42,599 All assets in the above table can only be used to settle obligations of the consolidated VIE to which the respective assets relate. Liabilities are nonrecourse obligations. Amounts presented in the table above are adjusted for intercompany eliminations. The Company holds a variable interest in certain VIEs which are not consolidated because Titan is not the primary beneficiary. The Company's involvement with these entities is in the form of direct equity interests and prepayments and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were as follows at December 31, 2019 and 2018 (amounts in thousands): 2019 2018 Investments $ 4,973 $ 3,985 Other current assets — 1,200 Total VIE assets 4,973 5,185 Accounts payable 2,006 2,350 Maximum exposure to loss $ 6,979 $ 7,535</t>
  </si>
  <si>
    <t>OTHER INCOME (EXPENSE) (Tables)</t>
  </si>
  <si>
    <t>Interest and Other Income [Table Text Block]</t>
  </si>
  <si>
    <t>Other income (expense) consisted of the following for the years set forth below (amounts in thousands): 2019 2018 2017 Gain on Wheels India Limited share sale $ 4,695 $ — $ — Equity investment income 2,394 3,993 3,615 Building rental income 1,697 1,804 2,372 Interest income 1,133 2,107 3,363 Investment gain related to investments for deferred compensation — 687 2,725 Other income (expense) (393 ) 10,607 (2,967 ) $ 9,526 $ 19,198 $ 9,108</t>
  </si>
  <si>
    <t>INCOME TAXES (Tables)</t>
  </si>
  <si>
    <t>Schedule of Income before Income Tax, Domestic and Foreign [Table Text Block]</t>
  </si>
  <si>
    <t>Income (loss) before income taxes, consisted of the following for the years set forth below (amounts in thousands): 2019 2018 2017 Domestic $ (52,234 ) $ (298 ) $ (65,422 ) Foreign 4,190 20,105 12,546 $ (48,044 ) $ 19,807 $ (52,876 )</t>
  </si>
  <si>
    <t>Schedule of Components of Income Tax Expense (Benefit) [Table Text Block]</t>
  </si>
  <si>
    <t>The income tax provision was as follows for the years set forth below (amounts in thousands): 2019 2018 2017 Current Federal $ (4,599 ) $ (2,379 ) $ 458 State 622 (65 ) (614 ) Foreign 9,752 11,497 10,574 5,775 9,053 10,418 Deferred Federal — — — State — — — Foreign (2,300 ) (2,291 ) 785 (2,300 ) (2,291 ) 785 Income tax provision $ 3,475 $ 6,762 $ 11,203</t>
  </si>
  <si>
    <t>Schedule of Effective Income Tax Rate Reconciliation [Table Text Block]</t>
  </si>
  <si>
    <t>The income tax provision differs from the amount of income tax determined by applying the statutory U.S. federal income tax rate to pre-tax income (loss) as a result of the following: 2019 2018 2017 Statutory U.S. federal tax rate 21.0 % 21.0 % 35.0 % Unrecognized tax positions 6.1 (12.4 ) (2.3 ) Impact of foreign income (2.2 ) (8.8 ) (8.0 ) Valuation allowance (29.0 ) (0.2 ) 16.5 State taxes, net (0.9 ) 0.3 0.8 Nondeductible royalty (1.5 ) 3.8 (1.4 ) Tax Cuts and Jobs Act — 26.6 (62.7 ) Other, net (0.7 ) 3.8 0.9 Effective tax rate (7.2 )% 34.1 % (21.2 )%</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9 and 2018, were as follows (amounts in thousands): 2019 2018 Deferred tax assets: Net operating loss carryforwards $ 129,599 $ 121,804 Pension 5,026 5,718 Inventory 6,673 4,863 Warranty 4,004 4,376 Employee benefits and related costs 8,255 10,006 Prepaid royalties 4,092 4,780 Interest limitation 11,067 4,606 Lease liability 7,164 — Other 17,847 19,360 Deferred tax assets 193,727 175,513 Deferred tax liabilities: Fixed assets (21,846 ) (25,207 ) Intangible assets (3,136 ) (3,474 ) Lease assets (7,047 ) — Other (1,359 ) (1,820 ) Deferred tax liabilities (33,388 ) (30,501 ) Subtotal 160,339 145,012 Valuation allowance (164,680 ) (151,554 ) Net deferred tax liability $ (4,341 ) $ (6,542 )</t>
  </si>
  <si>
    <t>Schedule of Unrecognized Tax Benefits Roll Forward [Table Text Block]</t>
  </si>
  <si>
    <t>A reconciliation of the total amounts of unrecognized tax benefits at December 31 were as follows (amounts in thousands): 2019 2018 2017 Balance at January 1 $ 7,406 $ 9,365 $ 12,468 Increases to tax positions taken during the current year — 19 127 Increases to tax positions taken during the prior years 973 — 6,045 Decreases to tax positions taken during prior years (350 ) (1,336 ) (858 ) Decreases due to lapse of statutes of limitations (3,429 ) (637 ) (297 ) Settlements (506 ) — (8,095 ) Foreign exchange 3 (5 ) (25 ) Balance at December 31 $ 4,097 $ 7,406 $ 9,365</t>
  </si>
  <si>
    <t>EMPLOYEE BENEFIT PLANS (Tables)</t>
  </si>
  <si>
    <t>Schedule of Changes in Accumulated Postemployment Benefit Obligations [Table Text Block]</t>
  </si>
  <si>
    <t>The following table provides the change in benefit obligation, change in plan assets, funded status, and amounts recognized in the Consolidated Balance Sheet of the defined benefit pension plans as of December 31, 2019 and 2018 (amounts in thousands): Change in benefit obligation: 2019 2018 Benefit obligation at beginning of year $ 108,513 $ 119,736 Plan amendments (1,087 ) — Service cost 765 626 Interest cost 4,385 4,330 Actuarial (gain) loss 9,114 (5,404 ) Benefits paid (8,516 ) (9,376 ) Foreign currency translation 385 (1,399 ) Benefit obligation at end of year $ 113,559 $ 108,513 Change in plan assets: Fair value of plan assets at beginning of year $ 72,496 $ 83,036 Actual return on plan assets 15,446 (5,669 ) Employer contributions 1,943 4,634 Benefits paid (8,516 ) (9,376 ) Foreign currency translation 6 (129 ) Fair value of plan assets at end of year $ 81,375 $ 72,496 Unfunded status at end of year $ (32,184 ) $ (36,017 ) Amounts recognized in Consolidated Balance Sheet: Noncurrent assets $ 1,016 $ 930 Current liabilities (2,120 ) (1,885 ) Noncurrent liabilities (31,080 ) (35,062 ) Net amount recognized in the Consolidated Balance Sheet $ (32,184 ) $ (36,017 )</t>
  </si>
  <si>
    <t>Schedule of Amounts in Accumulated Other Comprehensive Income (Loss) to be Recognized over Next Fiscal Year [Table Text Block]</t>
  </si>
  <si>
    <t>Amounts recognized in accumulated other comprehensive loss: 2019 2018 Unrecognized prior service cost $ 1,087 $ (71 ) Unrecognized net loss (38,183 ) (43,458 ) Deferred tax effect of unrecognized items 10,952 15,752 Net amount recognized in accumulated other comprehensive loss $ (26,144 ) $ (27,777 )</t>
  </si>
  <si>
    <t>Defined Benefit Plan, Assumptions [Table Text Block]</t>
  </si>
  <si>
    <t>The weighted-average assumptions used in the actuarial computation that derived the benefit obligations at December 31 were as follows: 2019 2018 Discount rate 3.2 % 4.3 % Expected long-term return on plan assets 6.9 % 6.9 % The weighted-average assumptions used in the actuarial computation that derived net periodic pension cost for the years ended December 31, 2019 , 2018 , and 2017 were as follows: 2019 2018 2017 Discount rate 5.0 % 5.3 % 5.8 % Expected long-term return on plan assets 6.9 % 7.4 % 7.4 %</t>
  </si>
  <si>
    <t>Schedule of Net Benefit Costs [Table Text Block]</t>
  </si>
  <si>
    <t>The following table provides the components of net periodic pension cost for the plans, settlement cost, and the assumptions used in the measurement of the Company’s benefit obligation for the years ended December 31, 2019 , 2018 , and 2017 (amounts in thousands): Components of net periodic benefit cost and other amounts recognized in other comprehensive income (loss) Net periodic benefit cost: 2019 2018 2017 Service cost $ 765 $ 626 $ 598 Interest cost 4,385 4,330 4,672 Assumed return on assets (4,737 ) (5,959 ) (5,472 ) Amortization of unrecognized prior service cost 49 137 137 Amortization of net unrecognized loss 3,238 2,784 2,696 Net periodic pension cost $ 3,700 $ 1,918 $ 2,631</t>
  </si>
  <si>
    <t>Schedule of Allocation of Plan Assets [Table Text Block]</t>
  </si>
  <si>
    <t xml:space="preserve">The allocation of the fair value of plan assets was as follows: Percentage of Plan Assets at December 31, Target Allocation Asset Category 2019 2018 2019 U.S. equities (a) 62 % 60 % 40% - 80% Fixed income 22 % 30 % 20% - 50% Cash and cash equivalents 7 % 6 % 0% - 20% International equities (a) 7 % 4 % 0% - 16% REITs 2 % — % 100 % 100 % (a) Total equities may not exceed 80% of total plan assets. The fair value of the plan assets by asset categories consisted of the following as of the dates set forth below (amounts in thousands): Fair Value Measurements as of December 31, 2019 Total Level 1 Level 2 Level 3 Money market funds $ 5,453 $ 5,453 $ — $ — Common stock 33,675 33,675 — — Bonds and securities 4,592 4,592 — — Mutual and insurance funds 37,655 36,656 999 — Totals $ 81,375 $ 80,376 $ 999 $ — Assets measured at net asset value (a) — $ 81,375 </t>
  </si>
  <si>
    <t xml:space="preserve"> Fair Value Measurements as of December 31, 2018 Total Level 1 Level 2 Level 3 Money market funds $ 4,725 $ 4,725 $ — $ — Common stock 28,581 28,581 — — Bonds and securities 5,958 5,958 — — Mutual and insurance funds 1,871 773 1,098 — Totals $ 41,135 $ 40,037 $ 1,098 $ — Assets measured at net asset value (a) 31,361 $ 72,496 </t>
  </si>
  <si>
    <t>Schedule of Expected Benefit Payments [Table Text Block]</t>
  </si>
  <si>
    <t>Projected benefit payments from the plans as of December 31, 2019 , are estimated as follows (amounts in thousands): 2020 $ 9,118 2021 8,510 2022 7,930 2023 7,968 2024 7,768 2025-2029 34,647</t>
  </si>
  <si>
    <t>STOCK COMPENSATION (Tables)</t>
  </si>
  <si>
    <t>Share-based Payment Arrangement, Option, Activity [Table Text Block]</t>
  </si>
  <si>
    <t>The following is a summary of activity in stock options during the year ended December 31, 2019: Shares Subject to Option Weighted- Average Exercise Price Weighted- Average Remaining Contractual Life (in Years) Aggregate Intrinsic Value (in thousands) Outstanding, December 31, 2018 888,688 $ 16.84 Granted — — Exercised — — Forfeited/Expired (26,950 ) (18.46 ) Outstanding, December 31, 2019 861,738 16.79 3.69 $ — Exercisable, December 31, 2019 861,738 16.79 3.69 $ — Additional Stock Option Information (all amounts in thousands, except for per share data): 2019 2018 2017 Weighted-average fair value per share of stock options granted $ — $ 5.85 $ 6.10 Grant date fair value of stock options vested — 468 544</t>
  </si>
  <si>
    <t>Schedule of Share-based Payment Award, Stock Options, Valuation Assumptions [Table Text Block]</t>
  </si>
  <si>
    <t>Weighted average assumptions used for stock options issued in 2019, 2018, and 2017: 2019 2018 2017 Expected life (in years) 0 6.0 6.0 Expected volatility — % 50.7 % 53.8 % Expected dividends — % 0.2 % 0.1 % Risk-free interest rate — % 2.88 % 1.82 %</t>
  </si>
  <si>
    <t>Share-based Payment Arrangement, Restricted Stock Unit, Activity [Table Text Block]</t>
  </si>
  <si>
    <t>Restricted Stock Shares Weighted Average Grant Date Fair Value Unvested at December 31, 2018 376,500 9.23 Granted 355,201 3.03 Vested (122,430 ) 9.26 Forfeited/Expired (24,200 ) 7.72 Unvested at December 31, 2019 585,071 5.52</t>
  </si>
  <si>
    <t>LEASE COMMITMENTS (Tables)</t>
  </si>
  <si>
    <t>Lease, Cost [Table Text Block]</t>
  </si>
  <si>
    <t>Supplemental balance sheet information related to leases was as follows (amounts in thousands): Balance Sheet Classification December 31, 2019 Operating lease ROU assets Operating lease assets $ 23,914 Operating lease current liabilities Other current liabilities $ 6,729 Operating lease long-term liabilities Other long-term liabilities 17,360 Total operating lease liabilities $ 24,089 Finance lease, gross Property, plant &amp; equipment, net $ 6,684 Finance lease accumulated depreciation Property, plant &amp; equipment, net (2,194 ) Finance lease, net $ 4,490 Finance lease current liabilities Other current liabilities $ 1,110 Finance lease long-term liabilities Long-term debt 3,770 Total finance lease liabilities $ 4,880</t>
  </si>
  <si>
    <t>Lessee, Operating Lease, Disclosure [Table Text Block]</t>
  </si>
  <si>
    <t>At December 31, 2019 , maturity of lease liabilities were as follows (amounts in thousands): Operating Leases Finance Leases 2020 $ 8,244 $ 1,395 2021 6,465 1,339 2022 4,796 1,252 2023 3,383 999 2024 2,016 384 Thereafter 3,583 195 Total future minimum lease payments $ 28,487 $ 5,564 Less imputed interest 4,398 684 $ 24,089 $ 4,880 Weighted average remaining lease term (in years) 4.7 4.2</t>
  </si>
  <si>
    <t>Finance Lease, Liability, Maturity [Table Text Block]</t>
  </si>
  <si>
    <t xml:space="preserve"> Operating Leases Finance Leases 2020 $ 8,244 $ 1,395 2021 6,465 1,339 2022 4,796 1,252 2023 3,383 999 2024 2,016 384 Thereafter 3,583 195 Total future minimum lease payments $ 28,487 $ 5,564 Less imputed interest 4,398 684 $ 24,089 $ 4,880 Weighted average remaining lease term (in years) 4.7 4.2</t>
  </si>
  <si>
    <t>COMMITMENTS AND CONTINGENCIES (Tables)</t>
  </si>
  <si>
    <t>Other Commitments [Line Items]</t>
  </si>
  <si>
    <t>Other Commitments [Table Text Block]</t>
  </si>
  <si>
    <t>At December 31, 2019 , the Company's expected cash outflow resulting from non-cancellable purchase obligations are summarized by year in the table below (amounts in thousands): 2020 $ 17,853 2021 2,495 2022 2,115 2023 222 Thereafter 46 Total non-cancellable purchase obligations $ 22,731</t>
  </si>
  <si>
    <t>SEGMENT INFORMATION (Tables)</t>
  </si>
  <si>
    <t>Segment Reporting Information [Line Items]</t>
  </si>
  <si>
    <t>Schedule of Segment Reporting Information, by Segment [Table Text Block]</t>
  </si>
  <si>
    <t xml:space="preserve">The table below presents information about certain operating results of segments as reviewed by the chief operating decision maker of the Company as of and for the years ended December 31, 2019 , 2018 , and 2017 (amounts in thousands): 2019 2018 2017 Revenues from external customers Agricultural $ 652,558 $ 694,268 $ 690,238 Earthmoving/construction 648,753 741,733 608,894 Consumer 147,355 166,407 169,790 $ 1,448,666 $ 1,602,408 $ 1,468,922 Gross profit Agricultural $ 55,971 $ 94,217 $ 85,482 Earthmoving/construction 57,678 80,056 49,556 Consumer 15,355 23,993 25,273 $ 129,004 $ 198,266 $ 160,311 Income (loss) from operations Agricultural $ 10,991 $ 62,065 $ 50,188 Earthmoving/construction (1,892 ) 31,141 2,028 Consumer 1,849 11,994 11,463 Corporate &amp; Unallocated (39,380 ) (62,956 ) (74,830 ) Loss from operations (28,432 ) 42,244 (11,151 ) Interest expense (33,137 ) (30,456 ) (30,229 ) Loss on senior note repurchase — — (18,646 ) Foreign exchange gain (loss) 3,999 (11,179 ) (1,958 ) Other income, net 9,526 19,198 9,108 Income (loss) before income taxes $ (48,044 ) $ 19,807 $ (52,876 ) Capital expenditures Agricultural $ 16,500 $ 15,770 $ 15,392 Earthmoving/construction 16,229 19,889 15,282 Consumer 3,685 3,334 2,453 Corporate &amp; Unallocated — 7 (501 ) $ 36,414 $ 39,000 $ 32,626 Depreciation &amp; amortization Agricultural $ 24,469 $ 26,299 $ 27,623 Earthmoving/construction 24,251 23,823 20,307 Consumer 5,508 5,129 5,559 Corporate &amp; Unallocated 148 2,367 4,955 $ 54,376 $ 57,618 $ 58,444 Total assets Agricultural $ 423,955 $ 464,828 $ 444,783 Earthmoving/construction 496,988 543,927 537,855 Consumer 123,320 129,994 157,133 Corporate &amp; Unallocated (a) 70,044 112,507 150,341 $ 1,114,307 $ 1,251,256 $ 1,290,112 (a) Unallocated assets included cash of approximately $9 million , $32 million , and $72 million at year-end 2019, 2018, and 2017, respectively. </t>
  </si>
  <si>
    <t>Schedule of Revenue from External Customers Attributed to Foreign Countries by Geographic Area [Table Text Block]</t>
  </si>
  <si>
    <t>The table below presents information by geographic area. Revenues from external customers were determined based on the location of the selling subsidiary. Geographic information as of and for the years ended December 31, 2019 , 2018 , and 2017 was as follows (amounts in thousands): 2019 2018 2017 Net Sales United States $ 672,556 $ 711,887 $ 642,743 Europe / CIS 400,059 469,322 411,570 Latin America 254,375 271,374 282,692 Other international 121,676 149,825 131,917 $ 1,448,666 $ 1,602,408 $ 1,468,922 Long-Lived Assets United States $ 128,225 $ 137,410 $ 151,841 Europe / CIS 162,817 165,827 176,923 Latin America 50,358 52,393 62,543 Other international 33,398 29,242 29,941 $ 374,798 $ 384,872 $ 421,248</t>
  </si>
  <si>
    <t>EARNINGS PER SHARE (Tables)</t>
  </si>
  <si>
    <t>Schedule of Earnings Per Share, Basic and Diluted [Table Text Block]</t>
  </si>
  <si>
    <t>Earnings per share for 2019 , 2018 , and 2017 were as follows (amounts in thousands, except per share data): 2019 2018 2017 Net (loss) income attributable to Titan $ (48,425 ) $ 16,087 $ (60,042 ) Redemption value adjustment (1,928 ) (12,207 ) (6,393 ) Net (loss) income applicable to common shareholders $ (50,353 ) $ 3,880 $ (66,435 ) Determination of Shares: Weighted average shares outstanding (basic) 60,100 59,820 59,340 Effect of stock options/trusts — 89 — Weighted average shares outstanding (diluted) 60,100 59,909 59,340 Earnings per share: Basic and Diluted $ (0.84 ) $ 0.06 $ (1.12 )</t>
  </si>
  <si>
    <t>SUPPLEMENTARY DATA - QUARTERLY FINANCIAL INFORMATION (UNAUDITED) (Tables)</t>
  </si>
  <si>
    <t>Schedule of Quarterly Financial Information [Table Text Block]</t>
  </si>
  <si>
    <t>(All amounts in thousands, except per share data) Quarter ended March 31 June 30 September 30 December 31 Year ended December 31 2019 Net sales $ 410,374 $ 390,597 $ 345,905 $ 301,790 $ 1,448,666 Gross profit 45,264 38,308 27,100 18,332 129,004 Net income (loss) 1,007 (6,677 ) (20,044 ) (25,805 ) (51,519 ) Net income (loss) attributable to Titan 1,977 (6,423 ) (19,144 ) (24,835 ) (48,425 ) Per share amounts: Basic .02 (.12 ) (.33 ) (.41 ) (.84 ) Diluted .02 (.12 ) (.33 ) (.41 ) (.84 ) 2018 Net sales $ 425,382 $ 428,904 $ 384,719 $ 363,403 $ 1,602,408 Gross profit 59,561 58,312 43,704 36,689 198,266 Net loss 15,968 8,476 2,678 (14,077 ) 13,045 Net loss attributable to Titan 17,647 8,436 2,295 (12,291 ) 16,087 Per share amounts: Basic .26 .06 (.03 ) (.23 ) .06 Diluted .26 .06 (.03 ) (.23 ) .06</t>
  </si>
  <si>
    <t>SUBSIDIARY GUARANTOR FINANCIAL INFORMATION (Tables)</t>
  </si>
  <si>
    <t>Condensed Income Statement [Table Text Block]</t>
  </si>
  <si>
    <t>(Amounts in thousands) Consolidating Condensed Statements of Operations Year Ended December 31, 2019 Titan Intl., Inc. (Parent) Guarantor Subsidiaries Non-Guarantor Subsidiaries Eliminations Consolidated Net sales $ — $ 590,201 $ 1,449,876 $ (591,411 ) $ 1,448,666 Cost of sales 260 550,438 1,360,375 (591,411 ) 1,319,662 Gross (loss) profit (260 ) 39,763 89,501 — 129,004 Selling, general, and administrative expenses 6,332 46,780 84,585 — 137,697 Research and development expenses 1,045 2,920 5,894 — 9,859 Royalty expense 2,766 3,575 3,539 — 9,880 (Loss) income from operations (10,403 ) (13,512 ) (4,517 ) — (28,432 ) Interest expense (28,741 ) (10 ) (4,386 ) — (33,137 ) Intercompany interest income (expense) 2,697 3,501 (6,198 ) — — Foreign exchange loss (61 ) (67 ) 4,127 — 3,999 Other income (expense) 1,922 (2,163 ) 9,767 — 9,526 Loss before income taxes (34,586 ) (12,251 ) (1,207 ) — (48,044 ) (Benefit) provision for income taxes (3,665 ) 525 6,615 — 3,475 Equity in (loss) earnings of subsidiaries (20,598 ) — (8,767 ) 29,365 — Net (loss) income (51,519 ) (12,776 ) (16,589 ) 29,365 (51,519 ) Net loss noncontrolling interests — — (3,094 ) — (3,094 ) Net (loss) income attributable to Titan $ (51,519 ) $ (12,776 ) $ (13,495 ) $ 29,365 $ (48,425 ) (Amounts in thousands) Consolidating Condensed Statements of Operations Year Ended December 31, 2018 Titan Intl., Inc. (Parent) Guarantor Subsidiaries Non-Guarantor Subsidiaries Eliminations Consolidated Net sales $ — $ 588,080 $ 1,263,589 $ (249,261 ) $ 1,602,408 Cost of sales (512 ) 505,883 1,148,032 (249,261 ) 1,404,142 Gross profit (loss) 512 82,197 115,557 — 198,266 Selling, general, and administrative expenses 4,957 54,612 75,220 — 134,789 Research and development expenses 1,113 3,733 6,300 — 11,146 Royalty expense 2,128 4,026 3,933 — 10,087 (Loss) income from operations (7,686 ) 19,826 30,104 — 42,244 Interest expense (27,299 ) — (3,157 ) — (30,456 ) Intercompany interest income (expense) 2,517 3,695 (6,212 ) — — Foreign exchange loss — (653 ) (10,526 ) — (11,179 ) Other income (loss) 12,720 (476 ) 6,954 — 19,198 (Loss) income before income taxes (19,748 ) 22,392 17,163 — 19,807 (Benefit) provision for income taxes (10,802 ) 9,754 7,810 — 6,762 Equity in earnings (loss) of subsidiaries 21,991 — (2,008 ) (19,983 ) — Net income (loss) 13,045 12,638 7,345 (19,983 ) 13,045 Net loss noncontrolling interests — — (3,042 ) — (3,042 ) Net income (loss) attributable to Titan $ 13,045 $ 12,638 $ 10,387 $ (19,983 ) $ 16,087 (Amounts in thousands) Consolidating Condensed Statements of Operations Year Ended December 31, 2017 Titan Intl., Inc. (Parent) Guarantor Subsidiaries Non-Guarantor Subsidiaries Eliminations Consolidated Net sales $ — $ 567,830 $ 901,092 $ — $ 1,468,922 Cost of sales 362 494,775 803,557 — 1,298,694 Asset impairment — — 9,917 — 9,917 Gross (loss) profit (362 ) 73,055 87,618 — 160,311 Selling, general, and administrative expenses 14,218 59,769 76,689 — 150,676 Research and development expenses — 3,685 6,617 — 10,302 Royalty expense 1,178 5,703 3,603 — 10,484 (Loss) income from operations (15,758 ) 3,898 709 — (11,151 ) Interest expense (29,182 ) — (1,047 ) — (30,229 ) Loss on senior note repurchase (18,646 ) — — — (18,646 ) Intercompany interest income (expense) 2,412 3,937 (6,349 ) — — Foreign exchange gain (2 ) (100 ) (1,856 ) — (1,958 ) Other income (loss) 4,623 (1,342 ) 5,827 — 9,108 (Loss) income before income taxes (56,553 ) 6,393 (2,716 ) — (52,876 ) (Benefit) provision for income taxes (1,446 ) 4,173 8,476 — 11,203 Equity in (loss) earnings of subsidiaries (8,972 ) — (8,400 ) 17,372 — Net (loss) income (64,079 ) 2,220 (19,592 ) 17,372 (64,079 ) Net loss noncontrolling interests — — (4,037 ) — (4,037 ) Net (loss) income attributable to Titan $ (64,079 ) $ 2,220 $ (15,555 ) $ 17,372 $ (60,042 )</t>
  </si>
  <si>
    <t>Condensed Statement of Comprehensive Income [Table Text Block]</t>
  </si>
  <si>
    <t>(Amounts in thousands) Consolidating Condensed Statements of Comprehensive Income (Loss) For the Year Ended December 31, 2019 Titan Intl., Inc. (Parent) Guarantor Subsidiaries Non-Guarantor Subsidiaries Eliminations Consolidated Net (loss) income $ (51,519 ) $ (12,776 ) $ (16,589 ) $ 29,365 $ (51,519 ) Currency translation adjustment, net (8,949 ) — (8,949 ) 8,949 (8,949 ) Pension liability adjustments, net of tax 6,566 6,189 377 (6,566 ) 6,566 Comprehensive (loss) income (53,902 ) (6,587 ) (25,161 ) 31,748 (53,902 ) Net comprehensive loss attributable to noncontrolling interests — — (1,533 ) — (1,533 ) Comprehensive (loss) income attributable to Titan $ (53,902 ) $ (6,587 ) $ (23,628 ) $ 31,748 $ (52,369 ) (Amounts in thousands) Consolidating Condensed Statements of Comprehensive Income (Loss) For the Year Ended December 31, 2018 Titan Intl., Inc. (Parent) Guarantor Subsidiaries Non-Guarantor Subsidiaries Eliminations Consolidated Net income (loss) $ 13,045 $ 12,638 $ 7,345 $ (19,983 ) $ 13,045 Currency translation adjustment, net (41,966 ) — (41,966 ) 41,966 (41,966 ) Pension liability adjustments, net of tax (3,650 ) (3,765 ) 115 3,650 (3,650 ) Comprehensive (loss) income (32,571 ) 8,873 (34,506 ) 25,633 (32,571 ) Net comprehensive loss attributable to noncontrolling interests — — (6,488 ) — (6,488 ) Comprehensive (loss) income attributable to Titan $ (32,571 ) $ 8,873 $ (28,018 ) $ 25,633 $ (26,083 ) (Amounts in thousands) Consolidating Condensed Statements of Comprehensive Income (Loss) For the Year Ended December 31, 2017 Titan Intl., Inc. (Parent) Guarantor Subsidiaries Non-Guarantor Subsidiaries Eliminations Consolidated Net (loss) income $ (64,079 ) $ 2,220 $ (19,592 ) $ 17,372 $ (64,079 ) Currency translation adjustment, net 30,818 — 30,818 (30,818 ) 30,818 Pension liability adjustments, net of tax 1,523 1,807 (284 ) (1,523 ) 1,523 Comprehensive (loss) income (31,738 ) 4,027 10,942 (14,969 ) (31,738 ) Net comprehensive income attributable to noncontrolling interests — — (2,898 ) — (2,898 ) Comprehensive (loss) income attributable to Titan $ (31,738 ) $ 4,027 $ 13,840 $ (14,969 ) $ (28,840 )</t>
  </si>
  <si>
    <t>Condensed Balance Sheet [Table Text Block]</t>
  </si>
  <si>
    <t>(Amounts in thousands) Consolidating Condensed Balance Sheets December 31, 2019 Titan Intl., Inc. (Parent) Guarantor Subsidiaries Non-Guarantor Subsidiaries Eliminations Consolidated Assets Cash and cash equivalents $ 2,843 $ 4 $ 63,952 $ — $ 66,799 Accounts receivable — 2 185,236 — 185,238 Inventories — 41,088 292,268 — 333,356 Prepaid and other current assets 3,217 17,352 38,300 — 58,869 Total current assets 6,060 58,446 579,756 — 644,262 Property, plant, and equipment, net 10,646 91,734 272,418 — 374,798 Investment in subsidiaries 763,336 — 61,019 (824,355 ) — Other long-term assets 3,405 4,211 87,631 — 95,247 Total assets $ 783,447 $ 154,391 $ 1,000,824 $ (824,355 ) $ 1,114,307 Liabilities and Stockholders’ Equity Short-term debt $ 514 $ 69 $ 60,670 $ — $ 61,253 Accounts payable 4,951 18,455 135,241 — 158,647 Other current liabilities 20,912 17,941 68,400 — 107,253 Total current liabilities 26,377 36,465 264,311 — 327,153 Long-term debt 433,242 201 9,906 — 443,349 Other long-term liabilities 5,211 15,242 59,364 — 79,817 Intercompany accounts 42,798 (397,847 ) 355,049 — — Redeemable noncontrolling interest — — 25,000 — 25,000 Titan stockholders' equity 275,819 500,330 283,057 (824,355 ) 234,851 Noncontrolling interests — — 4,137 — 4,137 Total liabilities and stockholders’ equity $ 783,447 $ 154,391 $ 1,000,824 $ (824,355 ) $ 1,114,307 (Amounts in thousands) Consolidating Condensed Balance Sheets December 31, 2018 Titan Intl., Inc. (Parent) Guarantor Subsidiaries Non-Guarantor Subsidiaries Eliminations Consolidated Assets Cash and cash equivalents $ 23,630 $ 4 $ 58,051 $ — $ 81,685 Accounts receivable — — 241,832 — 241,832 Inventories — 68,858 326,877 — 395,735 Prepaid and other current assets 3,853 18,845 37,531 — 60,229 Total current assets 27,483 87,707 664,291 — 779,481 Property, plant, and equipment, net 12,493 98,856 273,523 — 384,872 Investment in subsidiaries 749,645 — 66,308 (815,953 ) — Other long-term assets 6,268 944 79,691 — 86,903 Total assets $ 795,889 $ 187,507 $ 1,083,813 $ (815,953 ) $ 1,251,256 Liabilities and Stockholders’ Equity Short-term debt $ 419 $ — $ 51,466 $ — $ 51,885 Accounts payable 1,447 29,922 180,760 — 212,129 Other current liabilities 22,065 20,051 68,938 — 111,054 Total current liabilities 23,931 49,973 301,164 — 375,068 Long-term debt 396,700 — 12,872 — 409,572 Other long-term liabilities 9,268 17,521 49,917 — 76,706 Intercompany accounts 77,363 (390,382 ) 313,019 — — Redeemable noncontrolling interest — — 119,813 — 119,813 Titan stockholders’ equity 288,627 510,395 295,979 (815,953 ) 279,048 Noncontrolling interests — — (8,951 ) — (8,951 ) Total liabilities and stockholders’ equity $ 795,889 $ 187,507 $ 1,083,813 $ (815,953 ) $ 1,251,256</t>
  </si>
  <si>
    <t>Condensed Cash Flow Statement [Table Text Block]</t>
  </si>
  <si>
    <t>(Amounts in thousands) Consolidating Condensed Statements of Cash Flows Year Ended December 31, 2019 Titan Intl., Inc. (Parent) Guarantor Subsidiaries Non-Guarantor Subsidiaries Consolidated Net cash provided by operating activities $ 16,282 $ 8,621 $ 20,539 $ 45,442 Cash flows from investing activities: Capital expenditures (21 ) (9,079 ) (27,314 ) (36,414 ) Sale of Wheels India shares — — 19,021 19,021 Payments related to redeemable noncontrolling interest (71,722 ) — — (71,722 ) Other, net — 188 (3,664 ) (3,476 ) Net cash used for investing activities (71,743 ) (8,891 ) (11,957 ) (92,591 ) Cash flows from financing activities: Proceeds from borrowings 73,000 287 60,940 134,227 Payment on debt (37,122 ) (17 ) (63,762 ) (100,901 ) Dividends paid (1,204 ) — — (1,204 ) Net cash provided by (used for) financing activities 34,674 270 (2,822 ) 32,122 Effect of exchange rate change on cash — — 141 141 Net (decrease) increase in cash and cash equivalents (20,787 ) — 5,901 (14,886 ) Cash and cash equivalents, beginning of period 23,630 4 58,051 81,685 Cash and cash equivalents, end of period $ 2,843 $ 4 $ 63,952 $ 66,799 (Amounts in thousands) Consolidating Condensed Statements of Cash Flows Year Ended December 31, 2018 Titan Intl., Inc. (Parent) Guarantor Subsidiaries Non-Guarantor Subsidiaries Consolidated Net cash (used for) provided by operating activities $ (34,764 ) $ 6,143 $ (7,555 ) $ (36,176 ) Cash flows from investing activities: Capital expenditures (939 ) (6,174 ) (31,887 ) (39,000 ) Other, net 794 22 1,253 2,069 Net cash used for investing activities (145 ) (6,152 ) (30,634 ) (36,931 ) Cash flows from financing activities: Proceeds from borrowings — — 57,294 57,294 Payment on debt — — (38,557 ) (38,557 ) Dividends paid (1,201 ) — — (1,201 ) Net cash (used for) provided by financing activities (1,201 ) — 18,737 17,536 Effect of exchange rate change on cash — — (6,314 ) (6,314 ) Net decrease in cash and cash equivalents (36,110 ) (9 ) (25,766 ) (61,885 ) Cash and cash equivalents, beginning of period 59,740 13 83,817 143,570 Cash and cash equivalents, end of period $ 23,630 $ 4 $ 58,051 $ 81,685 (Amounts in thousands) Consolidating Condensed Statements of Cash Flows Year Ended December 31, 2017 Titan Intl., Inc. (Parent) Guarantor Subsidiaries Non-Guarantor Subsidiaries Consolidated Net cash (used for) provided by operating activities $ (49,856 ) $ 7,235 $ 41,332 $ (1,289 ) Cash flows from investing activities: Capital expenditures (830 ) (7,620 ) (24,176 ) (32,626 ) Increase in restricted cash deposits 50,000 — — 50,000 Other, net — 389 604 993 Net cash provided by (used for) investing activities 49,170 (7,231 ) (23,572 ) 18,367 Cash flows from financing activities: Proceeds from borrowings 394,191 — 53,448 447,639 Repurchase of senior notes (415,395 ) — — (415,395 ) Payment on debt (3,393 ) — (51,767 ) (55,160 ) Dividends paid (1,167 ) — — (1,167 ) Net cash (used for) provided by financing activities (25,764 ) — 1,681 (24,083 ) Effect of exchange rate change on cash — — 2,748 2,748 Net (decrease) increase in cash and cash equivalents (26,450 ) 4 22,189 (4,257 ) Cash and cash equivalents, beginning of period 86,190 9 61,628 147,827 Cash and cash equivalents, end of period $ 59,740 $ 13 $ 83,817 $ 143,570</t>
  </si>
  <si>
    <t>DESCRIPTION OF BUSINESS AND SIGNIFICANT ACCOUNTING POLICIES (Details) - USD ($) $ / shares in Units, $ in Thousands</t>
  </si>
  <si>
    <t>Oct. 03, 2019</t>
  </si>
  <si>
    <t>Jul. 31, 2019</t>
  </si>
  <si>
    <t>New Accounting Pronouncements or Change in Accounting Principle [Line Items]</t>
  </si>
  <si>
    <t>Deposits, Foreign</t>
  </si>
  <si>
    <t>Provision (benefit) for income tax</t>
  </si>
  <si>
    <t>[1]</t>
  </si>
  <si>
    <t>[2]</t>
  </si>
  <si>
    <t>[3]</t>
  </si>
  <si>
    <t>Inventory</t>
  </si>
  <si>
    <t>Interest Costs Capitalized</t>
  </si>
  <si>
    <t>Senior Notes</t>
  </si>
  <si>
    <t>Debt Instrument, Fair Value Disclosure</t>
  </si>
  <si>
    <t>Investment in subsidiaries</t>
  </si>
  <si>
    <t>Equity Method Investment, Ownership Percentage</t>
  </si>
  <si>
    <t>21.40%</t>
  </si>
  <si>
    <t>23.80%</t>
  </si>
  <si>
    <t>64.30%</t>
  </si>
  <si>
    <t>Advertising Expense</t>
  </si>
  <si>
    <t>Share-based Compensation Arrangement by Share-based Payment Award, Options, Grants in Period, Net of Forfeitures</t>
  </si>
  <si>
    <t>Senior Secured Notes 6.50 Percent [Member] [Member]</t>
  </si>
  <si>
    <t>Debt Instrument, Interest Rate, Stated Percentage</t>
  </si>
  <si>
    <t>6.50%</t>
  </si>
  <si>
    <t>Wheels India [Member]</t>
  </si>
  <si>
    <t>Equity Method Investment, Quoted Market Value</t>
  </si>
  <si>
    <t>Minimum [Member] | Building and Building Improvements [Member]</t>
  </si>
  <si>
    <t>Property, Plant and Equipment, Useful Life, Maximum</t>
  </si>
  <si>
    <t>25 years</t>
  </si>
  <si>
    <t>Minimum [Member] | Machinery and Equipment [Member]</t>
  </si>
  <si>
    <t>7 years</t>
  </si>
  <si>
    <t>Minimum [Member] | Tools, Dies and Molds [Member]</t>
  </si>
  <si>
    <t>2 years</t>
  </si>
  <si>
    <t>Maximum [Member] | Building and Building Improvements [Member]</t>
  </si>
  <si>
    <t>Maximum [Member] | Machinery and Equipment [Member]</t>
  </si>
  <si>
    <t>Maximum [Member] | Tools, Dies and Molds [Member]</t>
  </si>
  <si>
    <t>New Accounting Pronouncement, Early Adoption, Effect [Member]</t>
  </si>
  <si>
    <t>Accounting Standards Update 2016-02 [Member]</t>
  </si>
  <si>
    <t>Assets [Member] | Accounting Standards Update 2016-02 [Member]</t>
  </si>
  <si>
    <t>ACCOUNTS RECEIVABLE (Details) - USD ($) $ in Thousands</t>
  </si>
  <si>
    <t>Dec. 31, 2015</t>
  </si>
  <si>
    <t>Allowance for doubtful accounts</t>
  </si>
  <si>
    <t>Accounts receivable, net</t>
  </si>
  <si>
    <t>INVENTORIES (Details) - USD ($) $ in Thousands</t>
  </si>
  <si>
    <t>Raw material</t>
  </si>
  <si>
    <t>Work-in-process</t>
  </si>
  <si>
    <t>Finished goods</t>
  </si>
  <si>
    <t>Inventory, Net</t>
  </si>
  <si>
    <t>PREPAID AND OTHER CURRENT ASSETS (Details) - USD ($) $ in Thousands</t>
  </si>
  <si>
    <t>Factory supplies</t>
  </si>
  <si>
    <t>Value added tax</t>
  </si>
  <si>
    <t>Prepaid expense</t>
  </si>
  <si>
    <t>Investments for deferred compensation</t>
  </si>
  <si>
    <t>Prepaid insurance</t>
  </si>
  <si>
    <t>Deposits</t>
  </si>
  <si>
    <t>Prepaid taxes</t>
  </si>
  <si>
    <t>Duty receivable</t>
  </si>
  <si>
    <t>Derivative financial instruments</t>
  </si>
  <si>
    <t>Volume rebate</t>
  </si>
  <si>
    <t>PROPERTY, PLANT AND EQUIPMENT, NET (Details) - USD ($) $ in Thousands</t>
  </si>
  <si>
    <t>Property, Plant and Equipment [Line Items]</t>
  </si>
  <si>
    <t>Property, Plant and Equipment, Gross</t>
  </si>
  <si>
    <t>Less accumulated depreciation</t>
  </si>
  <si>
    <t>Property, Plant and Equipment, Net</t>
  </si>
  <si>
    <t>Depreciation</t>
  </si>
  <si>
    <t>Land and Land Improvements [Member]</t>
  </si>
  <si>
    <t>Building and Building Improvements [Member]</t>
  </si>
  <si>
    <t>Machinery and Equipment [Member]</t>
  </si>
  <si>
    <t>Tools, Dies and Molds [Member]</t>
  </si>
  <si>
    <t>Construction in Progress [Member]</t>
  </si>
  <si>
    <t>OTHER ASSETS (Details) - USD ($) $ in Thousands</t>
  </si>
  <si>
    <t>Other Assets, Noncurrent [Abstract]</t>
  </si>
  <si>
    <t>Equity Method Investments</t>
  </si>
  <si>
    <t>Prepaid software</t>
  </si>
  <si>
    <t>Amortizable intangibles</t>
  </si>
  <si>
    <t>Manufacturing spares</t>
  </si>
  <si>
    <t>Notes receivable</t>
  </si>
  <si>
    <t>Deferred financing costs</t>
  </si>
  <si>
    <t>Other noncurrent assets</t>
  </si>
  <si>
    <t>Equity Method Investments [Member]</t>
  </si>
  <si>
    <t>INTANGIBLE ASSETS (Details) - USD ($) $ in Thousands</t>
  </si>
  <si>
    <t>Acquired Finite-lived Intangible Assets, Weighted Average Useful Life</t>
  </si>
  <si>
    <t>7 years 8 months 12 days</t>
  </si>
  <si>
    <t>Finite-Lived Intangible Asset, Useful Life</t>
  </si>
  <si>
    <t>7 years 9 months 18 days</t>
  </si>
  <si>
    <t>Finite-Lived Customer Relationships, Gross</t>
  </si>
  <si>
    <t>Finite-Lived Trademarks, Gross</t>
  </si>
  <si>
    <t>Finite-Lived Intangible Assets, Gross</t>
  </si>
  <si>
    <t>Finite-Lived Intangible Assets, Accumulated Amortization</t>
  </si>
  <si>
    <t>Intangible Assets, Net (Excluding Goodwill)</t>
  </si>
  <si>
    <t>Amortization of Intangible Assets</t>
  </si>
  <si>
    <t>2020</t>
  </si>
  <si>
    <t>2021</t>
  </si>
  <si>
    <t>2022</t>
  </si>
  <si>
    <t>2023</t>
  </si>
  <si>
    <t>2024</t>
  </si>
  <si>
    <t>Thereafter</t>
  </si>
  <si>
    <t>OTHER CURRENT LIABILITIES (Details) - USD ($) $ in Thousands</t>
  </si>
  <si>
    <t>Wages and benefits</t>
  </si>
  <si>
    <t>Warranty</t>
  </si>
  <si>
    <t>Insurance</t>
  </si>
  <si>
    <t>Incentive compensation</t>
  </si>
  <si>
    <t>Operating Lease, Liability, Current</t>
  </si>
  <si>
    <t>Customer deposits</t>
  </si>
  <si>
    <t>Customer rebates</t>
  </si>
  <si>
    <t>Accrued other taxes</t>
  </si>
  <si>
    <t>Accrued interest</t>
  </si>
  <si>
    <t>Italian government grant</t>
  </si>
  <si>
    <t>WARRANTY (Details) - USD ($) $ in Thousands</t>
  </si>
  <si>
    <t>Warranty liability, January 1</t>
  </si>
  <si>
    <t>Provision for warranty liabilities</t>
  </si>
  <si>
    <t>Warranty payments made</t>
  </si>
  <si>
    <t>Warranty liability, December 31</t>
  </si>
  <si>
    <t>OTHER LONG-TERM LIABILITIES (Details) - USD ($) $ in Thousands</t>
  </si>
  <si>
    <t>Accrued pension liabilities</t>
  </si>
  <si>
    <t>Operating Lease, Liability, Noncurrent</t>
  </si>
  <si>
    <t>Deferred Revenue, Noncurrent</t>
  </si>
  <si>
    <t>Contingencies</t>
  </si>
  <si>
    <t>Income tax liabilities</t>
  </si>
  <si>
    <t>Other Liabilities, Noncurrent</t>
  </si>
  <si>
    <t>REVOLVING CREDIT FACILITY AND LONG-TERM DEBT (Details) - USD ($) $ in Thousands</t>
  </si>
  <si>
    <t>Debt Instrument, Unamortized Discount, Noncurrent</t>
  </si>
  <si>
    <t>Debt Instruments [Abstract]</t>
  </si>
  <si>
    <t>Debt Instrument, Unamortized Discount</t>
  </si>
  <si>
    <t>Debt Instrument, Unamortized Discount (Premium), Net</t>
  </si>
  <si>
    <t>Long-term Debt</t>
  </si>
  <si>
    <t>Long-term Debt, Gross</t>
  </si>
  <si>
    <t>Long-term Line of Credit, Noncurrent</t>
  </si>
  <si>
    <t>Short-term Debt, Weighted Average Interest Rate, at Point in Time</t>
  </si>
  <si>
    <t>6.90%</t>
  </si>
  <si>
    <t>Maturities of Long-term Debt [Abstract]</t>
  </si>
  <si>
    <t>Letters of Credit Outstanding, Amount</t>
  </si>
  <si>
    <t>Line of Credit Facility, Current Borrowing Capacity</t>
  </si>
  <si>
    <t>Capital Lease Obligations</t>
  </si>
  <si>
    <t>Debt Instrument, Unamortized Discount, Current</t>
  </si>
  <si>
    <t>Long-term Debt and Lease Obligation</t>
  </si>
  <si>
    <t>Debt Instrument, Interest Rate, Effective Percentage</t>
  </si>
  <si>
    <t>6.79%</t>
  </si>
  <si>
    <t>Titan Europe [Member]</t>
  </si>
  <si>
    <t>Other Borrowings</t>
  </si>
  <si>
    <t>Other Debt Obligations [Member]</t>
  </si>
  <si>
    <t>Other Long-term Debt</t>
  </si>
  <si>
    <t>Voltyre-Prom [Member]</t>
  </si>
  <si>
    <t>Titan Brazil [Member]</t>
  </si>
  <si>
    <t>BMO Harris Bank N.A. [Member] | Line of Credit [Member]</t>
  </si>
  <si>
    <t>Line of Credit Facility, Maximum Borrowing Capacity</t>
  </si>
  <si>
    <t>Long-term Debt [Member]</t>
  </si>
  <si>
    <t>DERIVATIVE FINANCIAL INSTRUMENTS (Details) - USD ($) $ in Millions</t>
  </si>
  <si>
    <t>Derivative, Gain (Loss) on Derivative, Net</t>
  </si>
  <si>
    <t>REDEEMABLE NONCONTROLLING INTEREST (Details) - USD ($) $ in Thousands</t>
  </si>
  <si>
    <t>Noncontrolling Interest [Line Items]</t>
  </si>
  <si>
    <t>Noncontrolling Interest, Ownership Percentage by Parent</t>
  </si>
  <si>
    <t>Noncontrolling interest, reclassification</t>
  </si>
  <si>
    <t>Reclassification as a result of ownership change</t>
  </si>
  <si>
    <t>RDIF [Member]</t>
  </si>
  <si>
    <t>35.70%</t>
  </si>
  <si>
    <t>One Equity Partners [Member]</t>
  </si>
  <si>
    <t>ACCUMULATED OTHER COMPREHENSIVE INCOME (LOSS) (Details) - USD ($) $ in Thousands</t>
  </si>
  <si>
    <t>Currency Translation Adjustments beginning of year</t>
  </si>
  <si>
    <t>Accumulated Other Comprehensive (Income) Loss, Defined Benefit Plan, after Tax</t>
  </si>
  <si>
    <t>Accumulated Other Comprehensive Income (Loss), Net of Tax</t>
  </si>
  <si>
    <t>Currency translation adjustments</t>
  </si>
  <si>
    <t>Unrecognized net loss, net of tax of $(439), $215</t>
  </si>
  <si>
    <t>Reclassification of CTA from Redeemable Noncontrolling interest</t>
  </si>
  <si>
    <t>Currency Translation Adjustments end of year</t>
  </si>
  <si>
    <t>Other Comprehensive Income (Loss), Securities, Available-for-sale, Tax</t>
  </si>
  <si>
    <t>Other Comprehensive Income (Loss), Defined Benefit Plan, Gain (Loss), Reclassification Adjustment from AOCI, Tax</t>
  </si>
  <si>
    <t>Other Comprehensive Income (Loss), Defined Benefit Plan, Gain (Loss) Arising During Period, Tax</t>
  </si>
  <si>
    <t>Tax Cuts and Jobs Act, Reclassification from AOCI to Retained Earnings, Tax Effect</t>
  </si>
  <si>
    <t>STOCKHOLDERS EQUITY (Details) - USD ($) $ / shares in Units, $ in Thousands</t>
  </si>
  <si>
    <t>Common Stock, Dividends, Per Share, Cash Paid</t>
  </si>
  <si>
    <t>Dividends on common stock</t>
  </si>
  <si>
    <t>FAIR VALUE MEASUREMENTS (Details) - USD ($) $ in Thousands</t>
  </si>
  <si>
    <t>Fair Value, Balance Sheet Grouping, Financial Statement Captions [Line Items]</t>
  </si>
  <si>
    <t>Fair Value, Recurring [Member]</t>
  </si>
  <si>
    <t>Fair Value, Recurring [Member] | Fair Value, Inputs, Level 1 [Member]</t>
  </si>
  <si>
    <t>Fair Value, Recurring [Member] | Fair Value, Inputs, Level 2 [Member]</t>
  </si>
  <si>
    <t>Fair Value, Recurring [Member] | Fair Value, Inputs, Level 3 [Member]</t>
  </si>
  <si>
    <t>VARIABLE INTEREST ENTITIES (Details) - USD ($) $ in Thousands</t>
  </si>
  <si>
    <t>Dec. 31, 2016</t>
  </si>
  <si>
    <t>Variable Interest Entity [Line Items]</t>
  </si>
  <si>
    <t>Other current assets</t>
  </si>
  <si>
    <t>Property, plant, and equipment, net</t>
  </si>
  <si>
    <t>Variable Interest Entity, Primary Beneficiary [Member]</t>
  </si>
  <si>
    <t>Noncurrent liabilities</t>
  </si>
  <si>
    <t>Variable Interest Entity, Not Primary Beneficiary [Member]</t>
  </si>
  <si>
    <t>Investments</t>
  </si>
  <si>
    <t>Total VIE assets</t>
  </si>
  <si>
    <t>Maximum exposure to loss</t>
  </si>
  <si>
    <t>Titan National Australia Holdings [Member]</t>
  </si>
  <si>
    <t>Variable Interest Entity, Qualitative or Quantitative Information, Ownership Percentage</t>
  </si>
  <si>
    <t>40.00%</t>
  </si>
  <si>
    <t>Titan Tire Reclamation Corporation [Member]</t>
  </si>
  <si>
    <t>50.00%</t>
  </si>
  <si>
    <t>Titan Tire Russia B.V. [Member]</t>
  </si>
  <si>
    <t>43.00%</t>
  </si>
  <si>
    <t>ASSET IMPAIRMENT (Details) - USD ($) $ in Thousands</t>
  </si>
  <si>
    <t>Unusual or Infrequent Item, or Both, Insurance Proceeds</t>
  </si>
  <si>
    <t>ROYALTY EXPENSE (Details) - USD ($) $ in Thousands</t>
  </si>
  <si>
    <t>Royalty Expense</t>
  </si>
  <si>
    <t>OTHER INCOME (EXPENSE) (Details) - USD ($) $ in Thousands</t>
  </si>
  <si>
    <t>Gain (Loss) on Sale of Investments</t>
  </si>
  <si>
    <t>Gain (Loss) on Investments</t>
  </si>
  <si>
    <t>Equity investment income</t>
  </si>
  <si>
    <t>Interest income</t>
  </si>
  <si>
    <t>Rental Income, Nonoperating</t>
  </si>
  <si>
    <t>Other income (expense)</t>
  </si>
  <si>
    <t>INCOME TAXES (Details) - USD ($) $ in Thousands</t>
  </si>
  <si>
    <t>Income (Loss) from Continuing Operations before Equity Method Investments, Income Taxes, Extraordinary Items, Noncontrolling Interest [Abstract]</t>
  </si>
  <si>
    <t>Domestic</t>
  </si>
  <si>
    <t>Foreign</t>
  </si>
  <si>
    <t>Income Tax Expense (Benefit), Continuing Operations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Effective Income Tax Rate, Continuing Operations, Tax Rate Reconciliation [Abstract]</t>
  </si>
  <si>
    <t>Statutory U.S. federal tax rate</t>
  </si>
  <si>
    <t>21.00%</t>
  </si>
  <si>
    <t>35.00%</t>
  </si>
  <si>
    <t>Unrecognized tax positions</t>
  </si>
  <si>
    <t>6.10%</t>
  </si>
  <si>
    <t>(12.40%)</t>
  </si>
  <si>
    <t>(2.30%)</t>
  </si>
  <si>
    <t>Impact of foreign income</t>
  </si>
  <si>
    <t>(2.20%)</t>
  </si>
  <si>
    <t>(8.80%)</t>
  </si>
  <si>
    <t>(8.00%)</t>
  </si>
  <si>
    <t>Valuation allowance</t>
  </si>
  <si>
    <t>(29.00%)</t>
  </si>
  <si>
    <t>(0.20%)</t>
  </si>
  <si>
    <t>16.50%</t>
  </si>
  <si>
    <t>State taxes, net</t>
  </si>
  <si>
    <t>(0.90%)</t>
  </si>
  <si>
    <t>0.30%</t>
  </si>
  <si>
    <t>0.80%</t>
  </si>
  <si>
    <t>Nondeductible royalty</t>
  </si>
  <si>
    <t>(1.50%)</t>
  </si>
  <si>
    <t>3.80%</t>
  </si>
  <si>
    <t>(1.40%)</t>
  </si>
  <si>
    <t>Tax Cuts and Jobs Act</t>
  </si>
  <si>
    <t>0.00%</t>
  </si>
  <si>
    <t>26.60%</t>
  </si>
  <si>
    <t>(62.70%)</t>
  </si>
  <si>
    <t>Other, net</t>
  </si>
  <si>
    <t>(0.70%)</t>
  </si>
  <si>
    <t>0.90%</t>
  </si>
  <si>
    <t>Effective tax rate</t>
  </si>
  <si>
    <t>(7.20%)</t>
  </si>
  <si>
    <t>34.10%</t>
  </si>
  <si>
    <t>(21.20%)</t>
  </si>
  <si>
    <t>SEC Schedule, 12-09, Valuation Allowances and Reserves, Period Increase (Decrease)</t>
  </si>
  <si>
    <t>Components of Deferred Tax Assets and Liabilities [Abstract]</t>
  </si>
  <si>
    <t>Net operating loss carryforwards</t>
  </si>
  <si>
    <t>Pension</t>
  </si>
  <si>
    <t>Employee benefits and related costs</t>
  </si>
  <si>
    <t>Prepaid royalties</t>
  </si>
  <si>
    <t>Deferred Tax Asset, Interest Limitation</t>
  </si>
  <si>
    <t>Deferred Tax Assets, Leasing Arrangements</t>
  </si>
  <si>
    <t>Deferred Tax Liabilities, Leasing Arrangements</t>
  </si>
  <si>
    <t>Deferred tax assets</t>
  </si>
  <si>
    <t>Intangible assets</t>
  </si>
  <si>
    <t>Deferred tax liabilities</t>
  </si>
  <si>
    <t>Subtotal</t>
  </si>
  <si>
    <t>Net deferred tax liability</t>
  </si>
  <si>
    <t>Deferred Tax Assets, Operating Loss Carryforwards, Subject to Expiration</t>
  </si>
  <si>
    <t>Deferred Tax Assets, Operating Loss Carryforwards, Not Subject to Expiration</t>
  </si>
  <si>
    <t>SEC Schedule, 12-09, Valuation Allowances and Reserves, Increase (Decrease) Adjustment</t>
  </si>
  <si>
    <t>Deferred Tax Assets, Operating Loss Carryforwards, Domestic</t>
  </si>
  <si>
    <t>Deferred Tax Assets, Operating Loss Carryforwards, State and Local</t>
  </si>
  <si>
    <t>Deferred Tax Assets, Operating Loss Carryforwards, Foreign</t>
  </si>
  <si>
    <t>Unrecognized Tax Benefits, Gross</t>
  </si>
  <si>
    <t>Unrecognized Tax Benefits that Would Impact Effective Tax Rate</t>
  </si>
  <si>
    <t>Reconciliation of Unrecognized Tax Benefits, Excluding Amounts Pertaining to Examined Tax Returns [Roll Forward]</t>
  </si>
  <si>
    <t>Balance at January 1</t>
  </si>
  <si>
    <t>Increases to tax positions taken during the current year</t>
  </si>
  <si>
    <t>Increases to tax positions taken during the prior years</t>
  </si>
  <si>
    <t>Decreases to tax positions taken during prior years</t>
  </si>
  <si>
    <t>Decreases due to lapse of statutes of limitations</t>
  </si>
  <si>
    <t>Settlements</t>
  </si>
  <si>
    <t>Unrecognized Tax Benefits, Decrease Resulting from Foreign Currency Translation</t>
  </si>
  <si>
    <t>Unrecognized Tax Benefits, Increase Resulting from Foreign Currency Translation</t>
  </si>
  <si>
    <t>Unrecognized Tax Benefits, Income Tax Penalties and Interest Expense</t>
  </si>
  <si>
    <t>Unrecognized Tax Benefits, Income Tax Penalties and Interest Accrued</t>
  </si>
  <si>
    <t>Internal Revenue Service (IRS) [Member]</t>
  </si>
  <si>
    <t>Unrecognized Tax Benefits, Increase Resulting from Settlements with Taxing Authorities</t>
  </si>
  <si>
    <t>EMPLOYEE BENEFIT PLANS (Details) $ in Thousands</t>
  </si>
  <si>
    <t>Dec. 31, 2019USD ($)shares</t>
  </si>
  <si>
    <t>Dec. 31, 2018USD ($)shares</t>
  </si>
  <si>
    <t>Dec. 31, 2017USD ($)shares</t>
  </si>
  <si>
    <t>Defined Benefit Plan Disclosure [Line Items]</t>
  </si>
  <si>
    <t>Defined Benefit Plan, Plan Assets, Amount</t>
  </si>
  <si>
    <t>Liability, Defined Benefit Pension Plan, Noncurrent</t>
  </si>
  <si>
    <t>Defined Benefit Plan, Amortization of Net Prior Service Cost (Credit)</t>
  </si>
  <si>
    <t>Defined Benefit Plan, Assumptions Used Calculating Net Periodic Benefit Cost, Expected Long-term Rate of Return on Plan Assets</t>
  </si>
  <si>
    <t>Defined Benefit Plan, Equity Securities</t>
  </si>
  <si>
    <t>100.00%</t>
  </si>
  <si>
    <t>Defined Benefit Plan, Plan Assets, Employer, Related Party, Amount</t>
  </si>
  <si>
    <t>Defined Benefit Plan, Assumptions Used Calculating Net Periodic Benefit Cost, Historical Rate of Return, Equities</t>
  </si>
  <si>
    <t>8.50%</t>
  </si>
  <si>
    <t>Defined Benefit Plan, Assumptions Used Calculating Net Periodic Benefit Cost, Historical Rate of Return, Fixed Income Securities</t>
  </si>
  <si>
    <t>4.00%</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Contribution Plan, Employer's Matching Contribution of Employee's Gross Pay Allowed to be Matched, Percent</t>
  </si>
  <si>
    <t>Defined Contribution Plan, Employer Matching Contribution, Percent</t>
  </si>
  <si>
    <t>6.00%</t>
  </si>
  <si>
    <t>Stock Issued During Period, Shares, Employee Benefit Plan | shares</t>
  </si>
  <si>
    <t>Defined Contribution Plan, Cost</t>
  </si>
  <si>
    <t>Defined Benefit Plan, Amortization of Net Gains (Losses)</t>
  </si>
  <si>
    <t>Defined Benefit Plan, Expected Future Employer Contributions, Next Fiscal Year</t>
  </si>
  <si>
    <t>Money Market Funds [Member]</t>
  </si>
  <si>
    <t>Equity Securities, U.S. [Member]</t>
  </si>
  <si>
    <t>62.00%</t>
  </si>
  <si>
    <t>60.00%</t>
  </si>
  <si>
    <t>Fixed Income Funds [Member]</t>
  </si>
  <si>
    <t>22.00%</t>
  </si>
  <si>
    <t>30.00%</t>
  </si>
  <si>
    <t>Cash and Cash Equivalents [Member]</t>
  </si>
  <si>
    <t>7.00%</t>
  </si>
  <si>
    <t>Equity Securites, International [Member]</t>
  </si>
  <si>
    <t>Equity Securites, REITs [Member] [Member]</t>
  </si>
  <si>
    <t>2.00%</t>
  </si>
  <si>
    <t>Domestic Common Stock [Member]</t>
  </si>
  <si>
    <t>Debt Security, Corporate, US [Member]</t>
  </si>
  <si>
    <t>525190 Other Insurance Funds [Member]</t>
  </si>
  <si>
    <t>Common Collective Trusts [Member]</t>
  </si>
  <si>
    <t>Parent Common Stock [Member]</t>
  </si>
  <si>
    <t>1.00%</t>
  </si>
  <si>
    <t>Maximum [Member]</t>
  </si>
  <si>
    <t>80.00%</t>
  </si>
  <si>
    <t>Maximum [Member] | Equity Securities, U.S. [Member]</t>
  </si>
  <si>
    <t>Defined Benefit Plan, Target Allocation Percentage of Assets, Equity Securities</t>
  </si>
  <si>
    <t>Maximum [Member] | Fixed Income Funds [Member]</t>
  </si>
  <si>
    <t>Maximum [Member] | Cash and Cash Equivalents [Member]</t>
  </si>
  <si>
    <t>20.00%</t>
  </si>
  <si>
    <t>Maximum [Member] | Equity Securites, International [Member]</t>
  </si>
  <si>
    <t>16.00%</t>
  </si>
  <si>
    <t>Minimum [Member] | Equity Securities, U.S. [Member]</t>
  </si>
  <si>
    <t>Minimum [Member] | Fixed Income Funds [Member]</t>
  </si>
  <si>
    <t>Minimum [Member] | Cash and Cash Equivalents [Member]</t>
  </si>
  <si>
    <t>Minimum [Member] | Equity Securites, International [Member]</t>
  </si>
  <si>
    <t>Fair Value, Inputs, Level 1 [Member]</t>
  </si>
  <si>
    <t>Fair Value, Inputs, Level 1 [Member] | Money Market Funds [Member]</t>
  </si>
  <si>
    <t>Fair Value, Inputs, Level 1 [Member] | Domestic Common Stock [Member]</t>
  </si>
  <si>
    <t>Fair Value, Inputs, Level 1 [Member] | Debt Security, Corporate, US [Member]</t>
  </si>
  <si>
    <t>Fair Value, Inputs, Level 1 [Member] | 525190 Other Insurance Funds [Member]</t>
  </si>
  <si>
    <t>Fair Value, Inputs, Level 2 [Member]</t>
  </si>
  <si>
    <t>Fair Value, Inputs, Level 2 [Member] | Money Market Funds [Member]</t>
  </si>
  <si>
    <t>Fair Value, Inputs, Level 2 [Member] | Domestic Common Stock [Member]</t>
  </si>
  <si>
    <t>Fair Value, Inputs, Level 2 [Member] | Debt Security, Corporate, US [Member]</t>
  </si>
  <si>
    <t>Fair Value, Inputs, Level 2 [Member] | 525190 Other Insurance Funds [Member]</t>
  </si>
  <si>
    <t>Fair Value, Inputs, Level 3 [Member]</t>
  </si>
  <si>
    <t>Fair Value, Inputs, Level 3 [Member] | Money Market Funds [Member]</t>
  </si>
  <si>
    <t>Fair Value, Inputs, Level 3 [Member] | Domestic Common Stock [Member]</t>
  </si>
  <si>
    <t>Fair Value, Inputs, Level 3 [Member] | Debt Security, Corporate, US [Member]</t>
  </si>
  <si>
    <t>Fair Value, Inputs, Level 3 [Member] | 525190 Other Insurance Funds [Member]</t>
  </si>
  <si>
    <t>Titan Tire, Bryan and Walcott Plans [Member]</t>
  </si>
  <si>
    <t>Defined Benefit Plan, Benefit Obligation</t>
  </si>
  <si>
    <t>Dico Plan [Member]</t>
  </si>
  <si>
    <t>Defined Contribution/401k Plans, Total [Member]</t>
  </si>
  <si>
    <t>Defined Contribution/401k Plans, Number Sponsored by the Company</t>
  </si>
  <si>
    <t>Pension Plan [Member]</t>
  </si>
  <si>
    <t>Defined Benefit Plan, Benefit Obligation, Increase (Decrease) for Plan Amendment</t>
  </si>
  <si>
    <t>Defined Benefit Plan, Service Cost</t>
  </si>
  <si>
    <t>Defined Benefit Plan, Interest Cost</t>
  </si>
  <si>
    <t>Defined Benefit Plan, Actuarial Net (Gains) Losses</t>
  </si>
  <si>
    <t>Defined Benefit Plan, Benefit Obligation, Benefits Paid</t>
  </si>
  <si>
    <t>Defined Benefit Plan, Foreign Currency Exchange Rate Changes, Benefit Obligation</t>
  </si>
  <si>
    <t>Defined Benefit Plan, Plan Assets, Increase (Decrease) for Actual Return (Loss)</t>
  </si>
  <si>
    <t>Defined Benefit Plan, Plan Assets, Contributions by Employer</t>
  </si>
  <si>
    <t>Defined Benefit Plan, Benefits Paid (Deprecated 2017-01-31)</t>
  </si>
  <si>
    <t>Defined Benefit Plan, Plan Assets, Foreign Currency Translation Gain (Loss)</t>
  </si>
  <si>
    <t>Defined Benefit Plan, Funded (Unfunded) Status of Plan</t>
  </si>
  <si>
    <t>Assets for Plan Benefits, Defined Benefit Plan</t>
  </si>
  <si>
    <t>Liability, Defined Benefit Pension Plan, Current</t>
  </si>
  <si>
    <t>Defined Benefit Plan, Amounts for Asset (Liability) Recognized in Statement of Financial Position</t>
  </si>
  <si>
    <t>Defined Benefit Plan, Accumulated Other Comprehensive (Income) Loss, Prior Service Cost (Credit), before Tax</t>
  </si>
  <si>
    <t>Defined Benefit Plan, Accumulated Other Comprehensive Income (Loss), Gain (Loss), before Tax</t>
  </si>
  <si>
    <t>Deferred Tax Assets, Tax Deferred Expense, Compensation and Benefits, Postretirement Benefits</t>
  </si>
  <si>
    <t>Defined Benefit Plan, Assumptions Used Calculating Benefit Obligation, Discount Rate</t>
  </si>
  <si>
    <t>3.20%</t>
  </si>
  <si>
    <t>4.30%</t>
  </si>
  <si>
    <t>Defined Benefit Plan, Assumptions Used Calculating Net Periodic Benefit Cost, Benefit Obligations</t>
  </si>
  <si>
    <t>Defined Benefit Plan, Expected Return (Loss) on Plan Assets</t>
  </si>
  <si>
    <t>Other Comprehensive Income (Loss), Amortization, Pension and Other Postretirement Benefit Plans, Net Prior Service Cost (Credit) Recognized in Net Periodic Benefit Cost, before Tax</t>
  </si>
  <si>
    <t>Defined Benefit Plan, Amortization of Gain (Loss)</t>
  </si>
  <si>
    <t>Defined Benefit Plan, Net Periodic Benefit Cost (Credit)</t>
  </si>
  <si>
    <t>Defined Benefit Plan, Assumptions Used Calculating Net Periodic Benefit Cost, Discount Rate</t>
  </si>
  <si>
    <t>5.00%</t>
  </si>
  <si>
    <t>5.30%</t>
  </si>
  <si>
    <t>5.80%</t>
  </si>
  <si>
    <t>7.40%</t>
  </si>
  <si>
    <t>Foreign Plan [Member]</t>
  </si>
  <si>
    <t>Defined Contribution/401k Plans, Employees Covered by Collective Bargaining Arrangements [Member]</t>
  </si>
  <si>
    <t>Total equities may not exceed 80% of total plan assets.</t>
  </si>
  <si>
    <t>STOCK COMPENSATION (Details) - USD ($)</t>
  </si>
  <si>
    <t>Share-based Compensation Arrangement by Share-based Payment Award [Line Items]</t>
  </si>
  <si>
    <t>Share-based Compensation</t>
  </si>
  <si>
    <t>Share-based Compensation Arrangement by Share-based Payment Award, Options, Outstanding [Roll Forward]</t>
  </si>
  <si>
    <t>Shares Subject to Option, beginning of year</t>
  </si>
  <si>
    <t>Granted</t>
  </si>
  <si>
    <t>Exercised</t>
  </si>
  <si>
    <t>Forfeited/Expired</t>
  </si>
  <si>
    <t>Shares Subject to Option, end of year</t>
  </si>
  <si>
    <t>Share-based Compensation Arrangement by Share-based Payment Award, Options, Exercisable, Number</t>
  </si>
  <si>
    <t>Weighted-Average Exercise Price, beginning of year</t>
  </si>
  <si>
    <t>Share-based Compensation Arrangements by Share-based Payment Award, Options, Grants in Period, Weighted Average Exercise Price</t>
  </si>
  <si>
    <t>Weighted-Average Exercise Price, end of year</t>
  </si>
  <si>
    <t>Share-based Compensation Arrangement by Share-based Payment Award, Options, Exercisable, Weighted Average Exercise Price</t>
  </si>
  <si>
    <t>Share-based Compensation Arrangement by Share-based Payment Award, Options, Outstanding, Weighted Average Remaining Contractual Term</t>
  </si>
  <si>
    <t>3 years 8 months 8 days</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ed in Period, Grant Date Fair Value</t>
  </si>
  <si>
    <t>Share-based Compensation Arrangement by Share-based Payment Award, Options, Vested and Expected to Vest, Outstanding, Weighted Average Remaining Contractual Term</t>
  </si>
  <si>
    <t>6 years</t>
  </si>
  <si>
    <t>Share-based Compensation Arrangement by Share-based Payment Award, Fair Value Assumptions, Expected Volatility Rate</t>
  </si>
  <si>
    <t>50.70%</t>
  </si>
  <si>
    <t>53.80%</t>
  </si>
  <si>
    <t>Share-based Compensation Arrangement by Share-based Payment Award, Fair Value Assumptions, Expected Dividend Rate</t>
  </si>
  <si>
    <t>0.20%</t>
  </si>
  <si>
    <t>0.10%</t>
  </si>
  <si>
    <t>Share-based Compensation Arrangement by Share-based Payment Award, Fair Value Assumptions, Risk Free Interest Rate</t>
  </si>
  <si>
    <t>2.88%</t>
  </si>
  <si>
    <t>1.82%</t>
  </si>
  <si>
    <t>Share-based Compensation Arrangement by Share-based Payment Award, Non-Option Equity Instruments, Outstanding [Roll Forward]</t>
  </si>
  <si>
    <t>Share-based Compensation Arrangement by Share-based Payment Award, Equity Instruments Other than Options, Nonvested, Intrinsic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Deferred Compensation Share-based Arrangements, Liability, Current</t>
  </si>
  <si>
    <t>Share-based Compensation Arrangement by Share-based Payment Award, Options, Vested and Expected to Vest, Exercisable, Weighted Average Remaining Contractual Term</t>
  </si>
  <si>
    <t>1 year 3 months 18 days</t>
  </si>
  <si>
    <t>Share-based Compensation Arrangement by Share-based Payment Award, Options, Vested in Period, Fair Value</t>
  </si>
  <si>
    <t>Share-based Compensation Arrangement by Share-based Payment Award, Equity Instruments Other than Options, Forfeitures, Weighted Average Grant Date Fair Value</t>
  </si>
  <si>
    <t>Equity Incentive Plan 2005 [Member]</t>
  </si>
  <si>
    <t>Share-based Compensation Arrangement by Share-based Payment Award, Number of Shares Authorized</t>
  </si>
  <si>
    <t>Share-based Compensation Arrangement by Share-based Payment Award, Equity Instruments Other than Options, Nonvested, Number</t>
  </si>
  <si>
    <t>Share-based Compensation Arrangement by Share-based Payment Award, Non-Option Equity Instruments, Granted</t>
  </si>
  <si>
    <t>Share-based Compensation Arrangement by Share-based Payment Award, Equity Instruments Other than Options, Vested in Period</t>
  </si>
  <si>
    <t>Share-based Compensation Arrangement by Share-based Payment Award, Equity Instruments Other than Options, Forfeited in Period</t>
  </si>
  <si>
    <t>LITIGATION (Details) - USD ($) $ in Thousands</t>
  </si>
  <si>
    <t>9 Months Ended</t>
  </si>
  <si>
    <t>Sep. 30, 2017</t>
  </si>
  <si>
    <t>Loss Contingencies [Line Items]</t>
  </si>
  <si>
    <t>Accrual for Environmental Loss Contingencies, Revision in Estimates</t>
  </si>
  <si>
    <t>Accrual for Environmental Loss Contingencies</t>
  </si>
  <si>
    <t>Legal Appeal Bond</t>
  </si>
  <si>
    <t>Judicial Ruling [Member]</t>
  </si>
  <si>
    <t>Loss Contingency Accrual</t>
  </si>
  <si>
    <t>Unfavorable Regulatory Action [Member]</t>
  </si>
  <si>
    <t>LEASE COMMITMENTS (Details) - USD ($) $ in Thousands</t>
  </si>
  <si>
    <t>Operating Lease, Liability</t>
  </si>
  <si>
    <t>Finance Lease, Gross</t>
  </si>
  <si>
    <t>Finance Lease Accumulated Depreciation</t>
  </si>
  <si>
    <t>Finance Lease, Right-of-Use Asset</t>
  </si>
  <si>
    <t>Finance Lease, Liability, Current</t>
  </si>
  <si>
    <t>Finance Lease, Liability, Noncurrent</t>
  </si>
  <si>
    <t>Finance Lease, Liability</t>
  </si>
  <si>
    <t>Lessee, Operating Lease, Liability, Payment, Due</t>
  </si>
  <si>
    <t>Total future minimum lease payments</t>
  </si>
  <si>
    <t>Less imputed interest</t>
  </si>
  <si>
    <t>Finance Lease, Liability, Payment, Due [Abstract]</t>
  </si>
  <si>
    <t>Operating Lease, Weighted Average Remaining Lease Term</t>
  </si>
  <si>
    <t>4 years 8 months 12 days</t>
  </si>
  <si>
    <t>Finance Lease, Weighted Average Remaining Lease Term</t>
  </si>
  <si>
    <t>4 years 2 months 12 days</t>
  </si>
  <si>
    <t>Operating Lease, Payments</t>
  </si>
  <si>
    <t>Finance Lease, Interest Payment on Liability</t>
  </si>
  <si>
    <t>COMMITMENTS AND CONTINGENCIES (Details) $ in Thousands</t>
  </si>
  <si>
    <t>Dec. 31, 2019USD ($)</t>
  </si>
  <si>
    <t>Total non-cancellable purchase obligations</t>
  </si>
  <si>
    <t>RELATED PARTY TRANSACTIONS (Details) - USD ($) $ in Thousands</t>
  </si>
  <si>
    <t>Related Party Transaction [Line Items]</t>
  </si>
  <si>
    <t>Related Party Transaction, Revenues from Transactions with Related Party</t>
  </si>
  <si>
    <t>Related Party Transaction, Due from (to) Related Party</t>
  </si>
  <si>
    <t>Related Party Transaction, Expenses from Transactions with Related Party</t>
  </si>
  <si>
    <t>Related Party Transaction, Purchases from Related Party</t>
  </si>
  <si>
    <t>Payment of interest on redeemable noncontrolling interest</t>
  </si>
  <si>
    <t>Noncontrolling Interest, Ownership Percentage by Noncontrolling Owners</t>
  </si>
  <si>
    <t>SEGMENT INFORMATION (Details) - USD ($) $ in Thousands</t>
  </si>
  <si>
    <t>Income (loss) from operations</t>
  </si>
  <si>
    <t>Loss before income taxes</t>
  </si>
  <si>
    <t>Payments to Acquire Property, Plant, and Equipment</t>
  </si>
  <si>
    <t>Depreciation &amp; amortization</t>
  </si>
  <si>
    <t>Long-lived Assets</t>
  </si>
  <si>
    <t>Operating Segments [Member]</t>
  </si>
  <si>
    <t>Operating Segments [Member] | Agricultural [Member]</t>
  </si>
  <si>
    <t>Operating Segments [Member] | Earthmoving/construction [Member]</t>
  </si>
  <si>
    <t>Operating Segments [Member] | Consumer [Member]</t>
  </si>
  <si>
    <t>Operating Segments [Member] | Unallocated Amount to Segment [Member]</t>
  </si>
  <si>
    <t>Unallocated Amount to Segment [Member]</t>
  </si>
  <si>
    <t>Unallocated assets included cash of approximately $9 million , $32 million , and $72 million</t>
  </si>
  <si>
    <t>SEGMENT INFORMATION GEOGRAPHIC INFORMATION (Details) - USD ($) $ in Thousands</t>
  </si>
  <si>
    <t>Revenues from External Customers and Long-Lived Assets [Line Items]</t>
  </si>
  <si>
    <t>Long-Lived Assets</t>
  </si>
  <si>
    <t>UNITED STATES</t>
  </si>
  <si>
    <t>Europe [Member]</t>
  </si>
  <si>
    <t>Latin America [Member]</t>
  </si>
  <si>
    <t>Other Countries [Domain]</t>
  </si>
  <si>
    <t>EARNINGS PER SHARE (Details) - USD ($) $ / shares in Units, shares in Thousands, $ in Thousands</t>
  </si>
  <si>
    <t>Antidilutive Securities Excluded from Computation of Earnings Per Share [Line Items]</t>
  </si>
  <si>
    <t>Antidilutive Securities Excluded from Computation of Earnings Per Share, Amount</t>
  </si>
  <si>
    <t>Weighted Average Number of Shares Outstanding, Basic</t>
  </si>
  <si>
    <t>Incremental Common Shares Attributable to Dilutive Effect of Share-based Payment Arrangements</t>
  </si>
  <si>
    <t>Earnings Per Share, Basic and Diluted</t>
  </si>
  <si>
    <t>5.625% convertible senior subordinated notes [Member]</t>
  </si>
  <si>
    <t>Incremental Common Shares Attributable to Dilutive Effect of Conversion of Debt Securities</t>
  </si>
  <si>
    <t>SUPPLEMENTARY DATA - QUARTERLY FINANCIAL INFORMATION (UNAUDITED) (Details) - USD ($) $ / shares in Units, $ in Thousands</t>
  </si>
  <si>
    <t>Selected Quarterly Financial Information [Abstract]</t>
  </si>
  <si>
    <t>SUBSEQUENT EVENTS (Details) - USD ($) $ in Thousands</t>
  </si>
  <si>
    <t>Mar. 31, 2020</t>
  </si>
  <si>
    <t>Feb. 20, 2020</t>
  </si>
  <si>
    <t>Subsequent Event [Line Items]</t>
  </si>
  <si>
    <t>Subsequent Event [Member]</t>
  </si>
  <si>
    <t>SUBSIDIARY GUARANTOR FINANCIAL INFORMATION (Details) - USD ($) $ in Thousands</t>
  </si>
  <si>
    <t>Condensed Financial Statements, Captions [Line Items]</t>
  </si>
  <si>
    <t>Increase (Decrease) in Restricted Cash</t>
  </si>
  <si>
    <t>Income Statement [Abstract]</t>
  </si>
  <si>
    <t>Gross profit (loss)</t>
  </si>
  <si>
    <t>Selling, general, and administrative expenses</t>
  </si>
  <si>
    <t>Intercompany interest income (expense)</t>
  </si>
  <si>
    <t>Equity in (loss) earnings of subsidiaries</t>
  </si>
  <si>
    <t>Net loss noncontrolling interests</t>
  </si>
  <si>
    <t>Net income (loss) attributable to Titan</t>
  </si>
  <si>
    <t>Comprehensive Income Statement [Abstract]</t>
  </si>
  <si>
    <t>Comprehensive income (loss)</t>
  </si>
  <si>
    <t>Net comprehensive income (loss) attributable to noncontrolling interests</t>
  </si>
  <si>
    <t>Comprehensive income (loss) attributable to Titan</t>
  </si>
  <si>
    <t>Statement of Financial Position [Abstract]</t>
  </si>
  <si>
    <t>Accounts Receivable</t>
  </si>
  <si>
    <t>Assets, Noncurrent</t>
  </si>
  <si>
    <t>Assets</t>
  </si>
  <si>
    <t>Intercompany accounts</t>
  </si>
  <si>
    <t>Liabilities and Equity</t>
  </si>
  <si>
    <t>Statement of Cash Flows [Abstract]</t>
  </si>
  <si>
    <t>Net Cash provided by (used for) operating Activities</t>
  </si>
  <si>
    <t>Net Cash provided by (used for) investing Activities</t>
  </si>
  <si>
    <t>Net Cash provided by (used for) financing Activities</t>
  </si>
  <si>
    <t>Effect of Exchange Rate on Cash and Cash Equivalents</t>
  </si>
  <si>
    <t>Net (decrease) increase in cash and cash equivalents</t>
  </si>
  <si>
    <t>Parent Company [Member]</t>
  </si>
  <si>
    <t>Guarantor Subsidiaries [Member]</t>
  </si>
  <si>
    <t>Non-Guarantor Subsidiaries [Member]</t>
  </si>
  <si>
    <t>Consolidation, Eliminations [Member]</t>
  </si>
  <si>
    <t>SCHEDULE II - VALUATION RESERVES (Details) - USD ($) $ in Thousands</t>
  </si>
  <si>
    <t>Balance at beginning of year</t>
  </si>
  <si>
    <t>Accounts Receivable, Credit Loss Expense (Reversal)</t>
  </si>
  <si>
    <t>SEC Schedule, 12-09, Valuation Allowances and Reserves, Deduction</t>
  </si>
  <si>
    <t>Balance at end of year</t>
  </si>
  <si>
    <t>Label</t>
  </si>
  <si>
    <t>Element</t>
  </si>
  <si>
    <t>Value</t>
  </si>
  <si>
    <t>us-gaap_StockIssuedDuringPeriodSharesRestrictedStockAwardGr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1"/>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62000000</v>
      </c>
    </row>
    <row r="30" spans="1:4">
      <c r="A30" s="4" t="s">
        <v>52</v>
      </c>
      <c r="C30" s="6" t="n">
        <v>6036199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Q3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013</v>
      </c>
      <c r="B1" s="2" t="s">
        <v>491</v>
      </c>
      <c r="C1" s="2" t="s">
        <v>2</v>
      </c>
      <c r="D1" s="2" t="s">
        <v>93</v>
      </c>
      <c r="E1" s="2" t="s">
        <v>94</v>
      </c>
      <c r="G1" s="2" t="s">
        <v>95</v>
      </c>
      <c r="I1" s="2" t="s">
        <v>63</v>
      </c>
      <c r="J1" s="2" t="s">
        <v>96</v>
      </c>
      <c r="K1" s="2" t="s">
        <v>97</v>
      </c>
      <c r="L1" s="2" t="s">
        <v>98</v>
      </c>
      <c r="M1" s="2" t="s">
        <v>2</v>
      </c>
      <c r="N1" s="2" t="s">
        <v>63</v>
      </c>
      <c r="O1" s="2" t="s">
        <v>64</v>
      </c>
      <c r="P1" s="2" t="s">
        <v>667</v>
      </c>
      <c r="Q1" s="2" t="s">
        <v>528</v>
      </c>
    </row>
    <row r="2" spans="1:17">
      <c r="A2" s="3" t="s">
        <v>1014</v>
      </c>
    </row>
    <row r="3" spans="1:17">
      <c r="A3" s="4" t="s">
        <v>203</v>
      </c>
      <c r="M3" s="5" t="n">
        <v>19021</v>
      </c>
      <c r="N3" s="5" t="n">
        <v>0</v>
      </c>
      <c r="O3" s="5" t="n">
        <v>0</v>
      </c>
    </row>
    <row r="4" spans="1:17">
      <c r="A4" s="4" t="s">
        <v>1015</v>
      </c>
      <c r="O4" s="6" t="n">
        <v>-50000</v>
      </c>
    </row>
    <row r="5" spans="1:17">
      <c r="A5" s="3" t="s">
        <v>1016</v>
      </c>
    </row>
    <row r="6" spans="1:17">
      <c r="A6" s="4" t="s">
        <v>65</v>
      </c>
      <c r="C6" s="5" t="n">
        <v>301790</v>
      </c>
      <c r="D6" s="5" t="n">
        <v>345905</v>
      </c>
      <c r="E6" s="5" t="n">
        <v>390597</v>
      </c>
      <c r="G6" s="5" t="n">
        <v>410374</v>
      </c>
      <c r="I6" s="5" t="n">
        <v>363403</v>
      </c>
      <c r="J6" s="5" t="n">
        <v>384719</v>
      </c>
      <c r="K6" s="5" t="n">
        <v>428904</v>
      </c>
      <c r="L6" s="5" t="n">
        <v>425382</v>
      </c>
      <c r="M6" s="6" t="n">
        <v>1448666</v>
      </c>
      <c r="N6" s="6" t="n">
        <v>1602408</v>
      </c>
      <c r="O6" s="6" t="n">
        <v>1468922</v>
      </c>
    </row>
    <row r="7" spans="1:17">
      <c r="A7" s="4" t="s">
        <v>66</v>
      </c>
      <c r="M7" s="6" t="n">
        <v>1319662</v>
      </c>
      <c r="N7" s="6" t="n">
        <v>1404142</v>
      </c>
      <c r="O7" s="6" t="n">
        <v>1298694</v>
      </c>
    </row>
    <row r="8" spans="1:17">
      <c r="A8" s="4" t="s">
        <v>67</v>
      </c>
      <c r="M8" s="6" t="n">
        <v>0</v>
      </c>
      <c r="N8" s="6" t="n">
        <v>0</v>
      </c>
      <c r="O8" s="6" t="n">
        <v>9917</v>
      </c>
    </row>
    <row r="9" spans="1:17">
      <c r="A9" s="4" t="s">
        <v>1017</v>
      </c>
      <c r="C9" s="6" t="n">
        <v>18332</v>
      </c>
      <c r="D9" s="6" t="n">
        <v>27100</v>
      </c>
      <c r="E9" s="6" t="n">
        <v>38308</v>
      </c>
      <c r="G9" s="6" t="n">
        <v>45264</v>
      </c>
      <c r="I9" s="6" t="n">
        <v>36689</v>
      </c>
      <c r="J9" s="6" t="n">
        <v>43704</v>
      </c>
      <c r="K9" s="6" t="n">
        <v>58312</v>
      </c>
      <c r="L9" s="6" t="n">
        <v>59561</v>
      </c>
      <c r="M9" s="6" t="n">
        <v>129004</v>
      </c>
      <c r="N9" s="6" t="n">
        <v>198266</v>
      </c>
      <c r="O9" s="6" t="n">
        <v>160311</v>
      </c>
    </row>
    <row r="10" spans="1:17">
      <c r="A10" s="4" t="s">
        <v>1018</v>
      </c>
      <c r="M10" s="6" t="n">
        <v>137697</v>
      </c>
      <c r="N10" s="6" t="n">
        <v>134789</v>
      </c>
      <c r="O10" s="6" t="n">
        <v>150676</v>
      </c>
    </row>
    <row r="11" spans="1:17">
      <c r="A11" s="4" t="s">
        <v>70</v>
      </c>
      <c r="M11" s="6" t="n">
        <v>9859</v>
      </c>
      <c r="N11" s="6" t="n">
        <v>11146</v>
      </c>
      <c r="O11" s="6" t="n">
        <v>10302</v>
      </c>
    </row>
    <row r="12" spans="1:17">
      <c r="A12" s="4" t="s">
        <v>687</v>
      </c>
      <c r="M12" s="6" t="n">
        <v>9880</v>
      </c>
      <c r="N12" s="6" t="n">
        <v>10087</v>
      </c>
      <c r="O12" s="6" t="n">
        <v>10484</v>
      </c>
    </row>
    <row r="13" spans="1:17">
      <c r="A13" s="4" t="s">
        <v>979</v>
      </c>
      <c r="M13" s="6" t="n">
        <v>-28432</v>
      </c>
      <c r="N13" s="6" t="n">
        <v>42244</v>
      </c>
      <c r="O13" s="6" t="n">
        <v>-11151</v>
      </c>
    </row>
    <row r="14" spans="1:17">
      <c r="A14" s="4" t="s">
        <v>73</v>
      </c>
      <c r="M14" s="6" t="n">
        <v>-33137</v>
      </c>
      <c r="N14" s="6" t="n">
        <v>-30456</v>
      </c>
      <c r="O14" s="6" t="n">
        <v>-30229</v>
      </c>
    </row>
    <row r="15" spans="1:17">
      <c r="A15" s="4" t="s">
        <v>74</v>
      </c>
      <c r="M15" s="6" t="n">
        <v>0</v>
      </c>
      <c r="N15" s="6" t="n">
        <v>0</v>
      </c>
      <c r="O15" s="6" t="n">
        <v>-18646</v>
      </c>
    </row>
    <row r="16" spans="1:17">
      <c r="A16" s="4" t="s">
        <v>1019</v>
      </c>
      <c r="M16" s="6" t="n">
        <v>0</v>
      </c>
      <c r="N16" s="6" t="n">
        <v>0</v>
      </c>
      <c r="O16" s="6" t="n">
        <v>0</v>
      </c>
    </row>
    <row r="17" spans="1:17">
      <c r="A17" s="4" t="s">
        <v>75</v>
      </c>
      <c r="M17" s="6" t="n">
        <v>3999</v>
      </c>
      <c r="N17" s="6" t="n">
        <v>-11179</v>
      </c>
      <c r="O17" s="6" t="n">
        <v>-1958</v>
      </c>
    </row>
    <row r="18" spans="1:17">
      <c r="A18" s="4" t="s">
        <v>694</v>
      </c>
      <c r="M18" s="6" t="n">
        <v>9526</v>
      </c>
      <c r="N18" s="6" t="n">
        <v>19198</v>
      </c>
      <c r="O18" s="6" t="n">
        <v>9108</v>
      </c>
    </row>
    <row r="19" spans="1:17">
      <c r="A19" s="4" t="s">
        <v>980</v>
      </c>
      <c r="M19" s="6" t="n">
        <v>-48044</v>
      </c>
      <c r="N19" s="6" t="n">
        <v>19807</v>
      </c>
      <c r="O19" s="6" t="n">
        <v>-52876</v>
      </c>
    </row>
    <row r="20" spans="1:17">
      <c r="A20" s="4" t="s">
        <v>494</v>
      </c>
      <c r="M20" s="6" t="n">
        <v>3475</v>
      </c>
      <c r="N20" s="6" t="n">
        <v>6762</v>
      </c>
      <c r="O20" s="6" t="n">
        <v>11203</v>
      </c>
    </row>
    <row r="21" spans="1:17">
      <c r="A21" s="4" t="s">
        <v>1020</v>
      </c>
      <c r="M21" s="6" t="n">
        <v>0</v>
      </c>
      <c r="N21" s="6" t="n">
        <v>0</v>
      </c>
      <c r="O21" s="6" t="n">
        <v>0</v>
      </c>
    </row>
    <row r="22" spans="1:17">
      <c r="A22" s="4" t="s">
        <v>99</v>
      </c>
      <c r="C22" s="6" t="n">
        <v>-25805</v>
      </c>
      <c r="D22" s="6" t="n">
        <v>-20044</v>
      </c>
      <c r="E22" s="6" t="n">
        <v>-6677</v>
      </c>
      <c r="G22" s="6" t="n">
        <v>1007</v>
      </c>
      <c r="I22" s="6" t="n">
        <v>-14077</v>
      </c>
      <c r="J22" s="6" t="n">
        <v>2678</v>
      </c>
      <c r="K22" s="6" t="n">
        <v>8476</v>
      </c>
      <c r="L22" s="6" t="n">
        <v>15968</v>
      </c>
      <c r="M22" s="6" t="n">
        <v>-51519</v>
      </c>
      <c r="N22" s="6" t="n">
        <v>13045</v>
      </c>
      <c r="O22" s="6" t="n">
        <v>-64079</v>
      </c>
    </row>
    <row r="23" spans="1:17">
      <c r="A23" s="4" t="s">
        <v>1021</v>
      </c>
      <c r="M23" s="6" t="n">
        <v>-3094</v>
      </c>
      <c r="N23" s="6" t="n">
        <v>-3042</v>
      </c>
      <c r="O23" s="6" t="n">
        <v>-4037</v>
      </c>
    </row>
    <row r="24" spans="1:17">
      <c r="A24" s="4" t="s">
        <v>1022</v>
      </c>
      <c r="C24" s="6" t="n">
        <v>-24835</v>
      </c>
      <c r="D24" s="6" t="n">
        <v>-19144</v>
      </c>
      <c r="E24" s="6" t="n">
        <v>-6423</v>
      </c>
      <c r="F24" s="4" t="s">
        <v>495</v>
      </c>
      <c r="G24" s="6" t="n">
        <v>1977</v>
      </c>
      <c r="H24" s="4" t="s">
        <v>496</v>
      </c>
      <c r="I24" s="6" t="n">
        <v>-12291</v>
      </c>
      <c r="J24" s="6" t="n">
        <v>2295</v>
      </c>
      <c r="K24" s="6" t="n">
        <v>8436</v>
      </c>
      <c r="L24" s="6" t="n">
        <v>17647</v>
      </c>
      <c r="M24" s="6" t="n">
        <v>-48425</v>
      </c>
      <c r="N24" s="6" t="n">
        <v>16087</v>
      </c>
      <c r="O24" s="6" t="n">
        <v>-60042</v>
      </c>
    </row>
    <row r="25" spans="1:17">
      <c r="A25" s="3" t="s">
        <v>1023</v>
      </c>
    </row>
    <row r="26" spans="1:17">
      <c r="A26" s="4" t="s">
        <v>99</v>
      </c>
      <c r="C26" s="6" t="n">
        <v>-25805</v>
      </c>
      <c r="D26" s="6" t="n">
        <v>-20044</v>
      </c>
      <c r="E26" s="6" t="n">
        <v>-6677</v>
      </c>
      <c r="G26" s="5" t="n">
        <v>1007</v>
      </c>
      <c r="I26" s="6" t="n">
        <v>-14077</v>
      </c>
      <c r="J26" s="5" t="n">
        <v>2678</v>
      </c>
      <c r="K26" s="5" t="n">
        <v>8476</v>
      </c>
      <c r="L26" s="5" t="n">
        <v>15968</v>
      </c>
      <c r="M26" s="6" t="n">
        <v>-51519</v>
      </c>
      <c r="N26" s="6" t="n">
        <v>13045</v>
      </c>
      <c r="O26" s="6" t="n">
        <v>-64079</v>
      </c>
    </row>
    <row r="27" spans="1:17">
      <c r="A27" s="4" t="s">
        <v>100</v>
      </c>
      <c r="M27" s="6" t="n">
        <v>-8949</v>
      </c>
      <c r="N27" s="6" t="n">
        <v>-41966</v>
      </c>
      <c r="O27" s="6" t="n">
        <v>30818</v>
      </c>
    </row>
    <row r="28" spans="1:17">
      <c r="A28" s="4" t="s">
        <v>165</v>
      </c>
      <c r="M28" s="6" t="n">
        <v>6566</v>
      </c>
      <c r="N28" s="6" t="n">
        <v>-3650</v>
      </c>
      <c r="O28" s="6" t="n">
        <v>1523</v>
      </c>
    </row>
    <row r="29" spans="1:17">
      <c r="A29" s="4" t="s">
        <v>1024</v>
      </c>
      <c r="M29" s="6" t="n">
        <v>-53902</v>
      </c>
      <c r="N29" s="6" t="n">
        <v>-32571</v>
      </c>
      <c r="O29" s="6" t="n">
        <v>-31738</v>
      </c>
    </row>
    <row r="30" spans="1:17">
      <c r="A30" s="4" t="s">
        <v>1025</v>
      </c>
      <c r="M30" s="6" t="n">
        <v>-1533</v>
      </c>
      <c r="N30" s="6" t="n">
        <v>-6488</v>
      </c>
      <c r="O30" s="6" t="n">
        <v>-2898</v>
      </c>
    </row>
    <row r="31" spans="1:17">
      <c r="A31" s="4" t="s">
        <v>1026</v>
      </c>
      <c r="M31" s="6" t="n">
        <v>-52369</v>
      </c>
      <c r="N31" s="6" t="n">
        <v>-26083</v>
      </c>
      <c r="O31" s="6" t="n">
        <v>-28840</v>
      </c>
    </row>
    <row r="32" spans="1:17">
      <c r="A32" s="3" t="s">
        <v>1027</v>
      </c>
    </row>
    <row r="33" spans="1:17">
      <c r="A33" s="4" t="s">
        <v>112</v>
      </c>
      <c r="C33" s="6" t="n">
        <v>66799</v>
      </c>
      <c r="I33" s="6" t="n">
        <v>81685</v>
      </c>
      <c r="M33" s="6" t="n">
        <v>66799</v>
      </c>
      <c r="N33" s="6" t="n">
        <v>81685</v>
      </c>
      <c r="O33" s="6" t="n">
        <v>143570</v>
      </c>
      <c r="P33" s="5" t="n">
        <v>147827</v>
      </c>
      <c r="Q33" s="5" t="n">
        <v>147827</v>
      </c>
    </row>
    <row r="34" spans="1:17">
      <c r="A34" s="4" t="s">
        <v>1028</v>
      </c>
      <c r="C34" s="6" t="n">
        <v>185238</v>
      </c>
      <c r="I34" s="6" t="n">
        <v>241832</v>
      </c>
      <c r="M34" s="6" t="n">
        <v>185238</v>
      </c>
      <c r="N34" s="6" t="n">
        <v>241832</v>
      </c>
    </row>
    <row r="35" spans="1:17">
      <c r="A35" s="4" t="s">
        <v>498</v>
      </c>
      <c r="C35" s="6" t="n">
        <v>333356</v>
      </c>
      <c r="I35" s="6" t="n">
        <v>395735</v>
      </c>
      <c r="M35" s="6" t="n">
        <v>333356</v>
      </c>
      <c r="N35" s="6" t="n">
        <v>395735</v>
      </c>
    </row>
    <row r="36" spans="1:17">
      <c r="A36" s="4" t="s">
        <v>115</v>
      </c>
      <c r="C36" s="6" t="n">
        <v>58869</v>
      </c>
      <c r="I36" s="6" t="n">
        <v>60229</v>
      </c>
      <c r="M36" s="6" t="n">
        <v>58869</v>
      </c>
      <c r="N36" s="6" t="n">
        <v>60229</v>
      </c>
    </row>
    <row r="37" spans="1:17">
      <c r="A37" s="4" t="s">
        <v>116</v>
      </c>
      <c r="C37" s="6" t="n">
        <v>644262</v>
      </c>
      <c r="I37" s="6" t="n">
        <v>779481</v>
      </c>
      <c r="M37" s="6" t="n">
        <v>644262</v>
      </c>
      <c r="N37" s="6" t="n">
        <v>779481</v>
      </c>
    </row>
    <row r="38" spans="1:17">
      <c r="A38" s="4" t="s">
        <v>670</v>
      </c>
      <c r="C38" s="6" t="n">
        <v>374798</v>
      </c>
      <c r="I38" s="6" t="n">
        <v>384872</v>
      </c>
      <c r="M38" s="6" t="n">
        <v>374798</v>
      </c>
      <c r="N38" s="6" t="n">
        <v>384872</v>
      </c>
    </row>
    <row r="39" spans="1:17">
      <c r="A39" s="4" t="s">
        <v>502</v>
      </c>
      <c r="C39" s="6" t="n">
        <v>0</v>
      </c>
      <c r="I39" s="6" t="n">
        <v>0</v>
      </c>
      <c r="M39" s="6" t="n">
        <v>0</v>
      </c>
      <c r="N39" s="6" t="n">
        <v>0</v>
      </c>
    </row>
    <row r="40" spans="1:17">
      <c r="A40" s="4" t="s">
        <v>120</v>
      </c>
      <c r="C40" s="6" t="n">
        <v>69002</v>
      </c>
      <c r="I40" s="6" t="n">
        <v>84029</v>
      </c>
      <c r="M40" s="6" t="n">
        <v>69002</v>
      </c>
      <c r="N40" s="6" t="n">
        <v>84029</v>
      </c>
    </row>
    <row r="41" spans="1:17">
      <c r="A41" s="4" t="s">
        <v>1029</v>
      </c>
      <c r="C41" s="6" t="n">
        <v>95247</v>
      </c>
      <c r="I41" s="6" t="n">
        <v>86903</v>
      </c>
      <c r="M41" s="6" t="n">
        <v>95247</v>
      </c>
      <c r="N41" s="6" t="n">
        <v>86903</v>
      </c>
    </row>
    <row r="42" spans="1:17">
      <c r="A42" s="4" t="s">
        <v>1030</v>
      </c>
      <c r="C42" s="6" t="n">
        <v>1114307</v>
      </c>
      <c r="I42" s="6" t="n">
        <v>1251256</v>
      </c>
      <c r="M42" s="6" t="n">
        <v>1114307</v>
      </c>
      <c r="N42" s="6" t="n">
        <v>1251256</v>
      </c>
      <c r="O42" s="6" t="n">
        <v>1290112</v>
      </c>
    </row>
    <row r="43" spans="1:17">
      <c r="A43" s="4" t="s">
        <v>123</v>
      </c>
      <c r="C43" s="6" t="n">
        <v>61253</v>
      </c>
      <c r="I43" s="6" t="n">
        <v>51885</v>
      </c>
      <c r="M43" s="6" t="n">
        <v>61253</v>
      </c>
      <c r="N43" s="6" t="n">
        <v>51885</v>
      </c>
    </row>
    <row r="44" spans="1:17">
      <c r="A44" s="4" t="s">
        <v>124</v>
      </c>
      <c r="C44" s="6" t="n">
        <v>158647</v>
      </c>
      <c r="I44" s="6" t="n">
        <v>212129</v>
      </c>
      <c r="M44" s="6" t="n">
        <v>158647</v>
      </c>
      <c r="N44" s="6" t="n">
        <v>212129</v>
      </c>
    </row>
    <row r="45" spans="1:17">
      <c r="A45" s="4" t="s">
        <v>125</v>
      </c>
      <c r="C45" s="6" t="n">
        <v>107253</v>
      </c>
      <c r="I45" s="6" t="n">
        <v>111054</v>
      </c>
      <c r="M45" s="6" t="n">
        <v>107253</v>
      </c>
      <c r="N45" s="6" t="n">
        <v>111054</v>
      </c>
    </row>
    <row r="46" spans="1:17">
      <c r="A46" s="4" t="s">
        <v>122</v>
      </c>
      <c r="C46" s="6" t="n">
        <v>327153</v>
      </c>
      <c r="I46" s="6" t="n">
        <v>375068</v>
      </c>
      <c r="M46" s="6" t="n">
        <v>327153</v>
      </c>
      <c r="N46" s="6" t="n">
        <v>375068</v>
      </c>
    </row>
    <row r="47" spans="1:17">
      <c r="A47" s="4" t="s">
        <v>127</v>
      </c>
      <c r="C47" s="6" t="n">
        <v>443349</v>
      </c>
      <c r="I47" s="6" t="n">
        <v>409572</v>
      </c>
      <c r="M47" s="6" t="n">
        <v>443349</v>
      </c>
      <c r="N47" s="6" t="n">
        <v>409572</v>
      </c>
    </row>
    <row r="48" spans="1:17">
      <c r="A48" s="4" t="s">
        <v>128</v>
      </c>
      <c r="C48" s="6" t="n">
        <v>79817</v>
      </c>
      <c r="I48" s="6" t="n">
        <v>76706</v>
      </c>
      <c r="M48" s="6" t="n">
        <v>79817</v>
      </c>
      <c r="N48" s="6" t="n">
        <v>76706</v>
      </c>
    </row>
    <row r="49" spans="1:17">
      <c r="A49" s="4" t="s">
        <v>1031</v>
      </c>
      <c r="C49" s="6" t="n">
        <v>0</v>
      </c>
      <c r="I49" s="6" t="n">
        <v>0</v>
      </c>
      <c r="M49" s="6" t="n">
        <v>0</v>
      </c>
      <c r="N49" s="6" t="n">
        <v>0</v>
      </c>
    </row>
    <row r="50" spans="1:17">
      <c r="A50" s="4" t="s">
        <v>130</v>
      </c>
      <c r="C50" s="6" t="n">
        <v>25000</v>
      </c>
      <c r="I50" s="6" t="n">
        <v>119813</v>
      </c>
      <c r="M50" s="6" t="n">
        <v>25000</v>
      </c>
      <c r="N50" s="6" t="n">
        <v>119813</v>
      </c>
      <c r="O50" s="6" t="n">
        <v>113193</v>
      </c>
    </row>
    <row r="51" spans="1:17">
      <c r="A51" s="4" t="s">
        <v>131</v>
      </c>
      <c r="C51" s="6" t="n">
        <v>234851</v>
      </c>
      <c r="I51" s="6" t="n">
        <v>279048</v>
      </c>
      <c r="M51" s="6" t="n">
        <v>234851</v>
      </c>
      <c r="N51" s="6" t="n">
        <v>279048</v>
      </c>
    </row>
    <row r="52" spans="1:17">
      <c r="A52" s="4" t="s">
        <v>138</v>
      </c>
      <c r="C52" s="6" t="n">
        <v>4137</v>
      </c>
      <c r="I52" s="6" t="n">
        <v>-8951</v>
      </c>
      <c r="M52" s="6" t="n">
        <v>4137</v>
      </c>
      <c r="N52" s="6" t="n">
        <v>-8951</v>
      </c>
    </row>
    <row r="53" spans="1:17">
      <c r="A53" s="4" t="s">
        <v>1032</v>
      </c>
      <c r="C53" s="6" t="n">
        <v>1114307</v>
      </c>
      <c r="I53" s="6" t="n">
        <v>1251256</v>
      </c>
      <c r="M53" s="6" t="n">
        <v>1114307</v>
      </c>
      <c r="N53" s="6" t="n">
        <v>1251256</v>
      </c>
    </row>
    <row r="54" spans="1:17">
      <c r="A54" s="3" t="s">
        <v>1033</v>
      </c>
    </row>
    <row r="55" spans="1:17">
      <c r="A55" s="4" t="s">
        <v>1034</v>
      </c>
      <c r="M55" s="6" t="n">
        <v>45442</v>
      </c>
      <c r="N55" s="6" t="n">
        <v>-36176</v>
      </c>
      <c r="O55" s="6" t="n">
        <v>-1289</v>
      </c>
    </row>
    <row r="56" spans="1:17">
      <c r="A56" s="4" t="s">
        <v>202</v>
      </c>
      <c r="M56" s="6" t="n">
        <v>-36414</v>
      </c>
      <c r="N56" s="6" t="n">
        <v>-39000</v>
      </c>
      <c r="O56" s="6" t="n">
        <v>-32626</v>
      </c>
    </row>
    <row r="57" spans="1:17">
      <c r="A57" s="4" t="s">
        <v>737</v>
      </c>
      <c r="M57" s="6" t="n">
        <v>3476</v>
      </c>
      <c r="N57" s="6" t="n">
        <v>-2069</v>
      </c>
      <c r="O57" s="6" t="n">
        <v>-993</v>
      </c>
    </row>
    <row r="58" spans="1:17">
      <c r="A58" s="4" t="s">
        <v>1035</v>
      </c>
      <c r="M58" s="6" t="n">
        <v>-92591</v>
      </c>
      <c r="N58" s="6" t="n">
        <v>-36931</v>
      </c>
      <c r="O58" s="6" t="n">
        <v>18367</v>
      </c>
    </row>
    <row r="59" spans="1:17">
      <c r="A59" s="4" t="s">
        <v>209</v>
      </c>
      <c r="M59" s="6" t="n">
        <v>134227</v>
      </c>
      <c r="N59" s="6" t="n">
        <v>57294</v>
      </c>
      <c r="O59" s="6" t="n">
        <v>447639</v>
      </c>
    </row>
    <row r="60" spans="1:17">
      <c r="A60" s="4" t="s">
        <v>210</v>
      </c>
      <c r="M60" s="6" t="n">
        <v>0</v>
      </c>
      <c r="N60" s="6" t="n">
        <v>0</v>
      </c>
      <c r="O60" s="6" t="n">
        <v>415395</v>
      </c>
    </row>
    <row r="61" spans="1:17">
      <c r="A61" s="4" t="s">
        <v>211</v>
      </c>
      <c r="M61" s="6" t="n">
        <v>-100901</v>
      </c>
      <c r="N61" s="6" t="n">
        <v>-38557</v>
      </c>
      <c r="O61" s="6" t="n">
        <v>-55160</v>
      </c>
    </row>
    <row r="62" spans="1:17">
      <c r="A62" s="4" t="s">
        <v>212</v>
      </c>
      <c r="M62" s="6" t="n">
        <v>-1204</v>
      </c>
      <c r="N62" s="6" t="n">
        <v>-1201</v>
      </c>
      <c r="O62" s="6" t="n">
        <v>-1167</v>
      </c>
    </row>
    <row r="63" spans="1:17">
      <c r="A63" s="4" t="s">
        <v>1036</v>
      </c>
      <c r="M63" s="6" t="n">
        <v>32122</v>
      </c>
      <c r="N63" s="6" t="n">
        <v>17536</v>
      </c>
      <c r="O63" s="6" t="n">
        <v>-24083</v>
      </c>
    </row>
    <row r="64" spans="1:17">
      <c r="A64" s="4" t="s">
        <v>1037</v>
      </c>
      <c r="M64" s="6" t="n">
        <v>141</v>
      </c>
      <c r="N64" s="6" t="n">
        <v>-6314</v>
      </c>
      <c r="O64" s="6" t="n">
        <v>2748</v>
      </c>
    </row>
    <row r="65" spans="1:17">
      <c r="A65" s="4" t="s">
        <v>1038</v>
      </c>
      <c r="M65" s="6" t="n">
        <v>-14886</v>
      </c>
      <c r="N65" s="6" t="n">
        <v>-61885</v>
      </c>
      <c r="O65" s="6" t="n">
        <v>-4257</v>
      </c>
    </row>
    <row r="66" spans="1:17">
      <c r="A66" s="4" t="s">
        <v>205</v>
      </c>
      <c r="B66" s="5" t="n">
        <v>30700</v>
      </c>
      <c r="D66" s="5" t="n">
        <v>30700</v>
      </c>
      <c r="E66" s="5" t="n">
        <v>16000</v>
      </c>
      <c r="M66" s="6" t="n">
        <v>71722</v>
      </c>
      <c r="N66" s="6" t="n">
        <v>0</v>
      </c>
      <c r="O66" s="6" t="n">
        <v>0</v>
      </c>
    </row>
    <row r="67" spans="1:17">
      <c r="A67" s="4" t="s">
        <v>1039</v>
      </c>
    </row>
    <row r="68" spans="1:17">
      <c r="A68" s="3" t="s">
        <v>1014</v>
      </c>
    </row>
    <row r="69" spans="1:17">
      <c r="A69" s="4" t="s">
        <v>203</v>
      </c>
      <c r="M69" s="6" t="n">
        <v>0</v>
      </c>
    </row>
    <row r="70" spans="1:17">
      <c r="A70" s="4" t="s">
        <v>1015</v>
      </c>
      <c r="O70" s="6" t="n">
        <v>-50000</v>
      </c>
    </row>
    <row r="71" spans="1:17">
      <c r="A71" s="3" t="s">
        <v>1016</v>
      </c>
    </row>
    <row r="72" spans="1:17">
      <c r="A72" s="4" t="s">
        <v>65</v>
      </c>
      <c r="M72" s="6" t="n">
        <v>0</v>
      </c>
      <c r="N72" s="6" t="n">
        <v>0</v>
      </c>
      <c r="O72" s="6" t="n">
        <v>0</v>
      </c>
    </row>
    <row r="73" spans="1:17">
      <c r="A73" s="4" t="s">
        <v>66</v>
      </c>
      <c r="M73" s="6" t="n">
        <v>260</v>
      </c>
      <c r="N73" s="6" t="n">
        <v>-512</v>
      </c>
      <c r="O73" s="6" t="n">
        <v>362</v>
      </c>
    </row>
    <row r="74" spans="1:17">
      <c r="A74" s="4" t="s">
        <v>67</v>
      </c>
      <c r="O74" s="6" t="n">
        <v>0</v>
      </c>
    </row>
    <row r="75" spans="1:17">
      <c r="A75" s="4" t="s">
        <v>1017</v>
      </c>
      <c r="M75" s="6" t="n">
        <v>-260</v>
      </c>
      <c r="N75" s="6" t="n">
        <v>512</v>
      </c>
      <c r="O75" s="6" t="n">
        <v>-362</v>
      </c>
    </row>
    <row r="76" spans="1:17">
      <c r="A76" s="4" t="s">
        <v>1018</v>
      </c>
      <c r="M76" s="6" t="n">
        <v>6332</v>
      </c>
      <c r="N76" s="6" t="n">
        <v>4957</v>
      </c>
      <c r="O76" s="6" t="n">
        <v>14218</v>
      </c>
    </row>
    <row r="77" spans="1:17">
      <c r="A77" s="4" t="s">
        <v>70</v>
      </c>
      <c r="M77" s="6" t="n">
        <v>1045</v>
      </c>
      <c r="N77" s="6" t="n">
        <v>1113</v>
      </c>
      <c r="O77" s="6" t="n">
        <v>0</v>
      </c>
    </row>
    <row r="78" spans="1:17">
      <c r="A78" s="4" t="s">
        <v>687</v>
      </c>
      <c r="M78" s="6" t="n">
        <v>2766</v>
      </c>
      <c r="N78" s="6" t="n">
        <v>2128</v>
      </c>
      <c r="O78" s="6" t="n">
        <v>1178</v>
      </c>
    </row>
    <row r="79" spans="1:17">
      <c r="A79" s="4" t="s">
        <v>979</v>
      </c>
      <c r="M79" s="6" t="n">
        <v>-10403</v>
      </c>
      <c r="N79" s="6" t="n">
        <v>-7686</v>
      </c>
      <c r="O79" s="6" t="n">
        <v>-15758</v>
      </c>
    </row>
    <row r="80" spans="1:17">
      <c r="A80" s="4" t="s">
        <v>73</v>
      </c>
      <c r="M80" s="6" t="n">
        <v>-28741</v>
      </c>
      <c r="N80" s="6" t="n">
        <v>-27299</v>
      </c>
      <c r="O80" s="6" t="n">
        <v>-29182</v>
      </c>
    </row>
    <row r="81" spans="1:17">
      <c r="A81" s="4" t="s">
        <v>74</v>
      </c>
      <c r="O81" s="6" t="n">
        <v>-18646</v>
      </c>
    </row>
    <row r="82" spans="1:17">
      <c r="A82" s="4" t="s">
        <v>1019</v>
      </c>
      <c r="M82" s="6" t="n">
        <v>2697</v>
      </c>
      <c r="N82" s="6" t="n">
        <v>2517</v>
      </c>
      <c r="O82" s="6" t="n">
        <v>2412</v>
      </c>
    </row>
    <row r="83" spans="1:17">
      <c r="A83" s="4" t="s">
        <v>75</v>
      </c>
      <c r="M83" s="6" t="n">
        <v>-61</v>
      </c>
      <c r="N83" s="6" t="n">
        <v>0</v>
      </c>
      <c r="O83" s="6" t="n">
        <v>-2</v>
      </c>
    </row>
    <row r="84" spans="1:17">
      <c r="A84" s="4" t="s">
        <v>694</v>
      </c>
      <c r="M84" s="6" t="n">
        <v>1922</v>
      </c>
      <c r="N84" s="6" t="n">
        <v>12720</v>
      </c>
      <c r="O84" s="6" t="n">
        <v>4623</v>
      </c>
    </row>
    <row r="85" spans="1:17">
      <c r="A85" s="4" t="s">
        <v>980</v>
      </c>
      <c r="M85" s="6" t="n">
        <v>-34586</v>
      </c>
      <c r="N85" s="6" t="n">
        <v>-19748</v>
      </c>
      <c r="O85" s="6" t="n">
        <v>-56553</v>
      </c>
    </row>
    <row r="86" spans="1:17">
      <c r="A86" s="4" t="s">
        <v>494</v>
      </c>
      <c r="M86" s="6" t="n">
        <v>-3665</v>
      </c>
      <c r="N86" s="6" t="n">
        <v>-10802</v>
      </c>
      <c r="O86" s="6" t="n">
        <v>-1446</v>
      </c>
    </row>
    <row r="87" spans="1:17">
      <c r="A87" s="4" t="s">
        <v>1020</v>
      </c>
      <c r="M87" s="6" t="n">
        <v>-20598</v>
      </c>
      <c r="N87" s="6" t="n">
        <v>21991</v>
      </c>
      <c r="O87" s="6" t="n">
        <v>-8972</v>
      </c>
    </row>
    <row r="88" spans="1:17">
      <c r="A88" s="4" t="s">
        <v>99</v>
      </c>
      <c r="M88" s="6" t="n">
        <v>-51519</v>
      </c>
      <c r="N88" s="6" t="n">
        <v>13045</v>
      </c>
      <c r="O88" s="6" t="n">
        <v>-64079</v>
      </c>
    </row>
    <row r="89" spans="1:17">
      <c r="A89" s="4" t="s">
        <v>1021</v>
      </c>
      <c r="M89" s="6" t="n">
        <v>0</v>
      </c>
      <c r="N89" s="6" t="n">
        <v>0</v>
      </c>
      <c r="O89" s="6" t="n">
        <v>0</v>
      </c>
    </row>
    <row r="90" spans="1:17">
      <c r="A90" s="4" t="s">
        <v>1022</v>
      </c>
      <c r="M90" s="6" t="n">
        <v>-51519</v>
      </c>
      <c r="N90" s="6" t="n">
        <v>13045</v>
      </c>
      <c r="O90" s="6" t="n">
        <v>-64079</v>
      </c>
    </row>
    <row r="91" spans="1:17">
      <c r="A91" s="3" t="s">
        <v>1023</v>
      </c>
    </row>
    <row r="92" spans="1:17">
      <c r="A92" s="4" t="s">
        <v>99</v>
      </c>
      <c r="M92" s="6" t="n">
        <v>-51519</v>
      </c>
      <c r="N92" s="6" t="n">
        <v>13045</v>
      </c>
      <c r="O92" s="6" t="n">
        <v>-64079</v>
      </c>
    </row>
    <row r="93" spans="1:17">
      <c r="A93" s="4" t="s">
        <v>100</v>
      </c>
      <c r="M93" s="6" t="n">
        <v>-8949</v>
      </c>
      <c r="N93" s="6" t="n">
        <v>-41966</v>
      </c>
      <c r="O93" s="6" t="n">
        <v>30818</v>
      </c>
    </row>
    <row r="94" spans="1:17">
      <c r="A94" s="4" t="s">
        <v>165</v>
      </c>
      <c r="M94" s="6" t="n">
        <v>6566</v>
      </c>
      <c r="N94" s="6" t="n">
        <v>-3650</v>
      </c>
      <c r="O94" s="6" t="n">
        <v>1523</v>
      </c>
    </row>
    <row r="95" spans="1:17">
      <c r="A95" s="4" t="s">
        <v>1024</v>
      </c>
      <c r="M95" s="6" t="n">
        <v>-53902</v>
      </c>
      <c r="N95" s="6" t="n">
        <v>-32571</v>
      </c>
      <c r="O95" s="6" t="n">
        <v>-31738</v>
      </c>
    </row>
    <row r="96" spans="1:17">
      <c r="A96" s="4" t="s">
        <v>1025</v>
      </c>
      <c r="M96" s="6" t="n">
        <v>0</v>
      </c>
      <c r="N96" s="6" t="n">
        <v>0</v>
      </c>
      <c r="O96" s="6" t="n">
        <v>0</v>
      </c>
    </row>
    <row r="97" spans="1:17">
      <c r="A97" s="4" t="s">
        <v>1026</v>
      </c>
      <c r="M97" s="6" t="n">
        <v>-53902</v>
      </c>
      <c r="N97" s="6" t="n">
        <v>-32571</v>
      </c>
      <c r="O97" s="6" t="n">
        <v>-31738</v>
      </c>
    </row>
    <row r="98" spans="1:17">
      <c r="A98" s="3" t="s">
        <v>1027</v>
      </c>
    </row>
    <row r="99" spans="1:17">
      <c r="A99" s="4" t="s">
        <v>112</v>
      </c>
      <c r="C99" s="6" t="n">
        <v>2843</v>
      </c>
      <c r="I99" s="6" t="n">
        <v>23630</v>
      </c>
      <c r="M99" s="6" t="n">
        <v>2843</v>
      </c>
      <c r="N99" s="6" t="n">
        <v>23630</v>
      </c>
      <c r="O99" s="6" t="n">
        <v>59740</v>
      </c>
      <c r="Q99" s="6" t="n">
        <v>86190</v>
      </c>
    </row>
    <row r="100" spans="1:17">
      <c r="A100" s="4" t="s">
        <v>1028</v>
      </c>
      <c r="C100" s="6" t="n">
        <v>0</v>
      </c>
      <c r="I100" s="6" t="n">
        <v>0</v>
      </c>
      <c r="M100" s="6" t="n">
        <v>0</v>
      </c>
      <c r="N100" s="6" t="n">
        <v>0</v>
      </c>
    </row>
    <row r="101" spans="1:17">
      <c r="A101" s="4" t="s">
        <v>498</v>
      </c>
      <c r="C101" s="6" t="n">
        <v>0</v>
      </c>
      <c r="I101" s="6" t="n">
        <v>0</v>
      </c>
      <c r="M101" s="6" t="n">
        <v>0</v>
      </c>
      <c r="N101" s="6" t="n">
        <v>0</v>
      </c>
    </row>
    <row r="102" spans="1:17">
      <c r="A102" s="4" t="s">
        <v>115</v>
      </c>
      <c r="C102" s="6" t="n">
        <v>3217</v>
      </c>
      <c r="I102" s="6" t="n">
        <v>3853</v>
      </c>
      <c r="M102" s="6" t="n">
        <v>3217</v>
      </c>
      <c r="N102" s="6" t="n">
        <v>3853</v>
      </c>
    </row>
    <row r="103" spans="1:17">
      <c r="A103" s="4" t="s">
        <v>116</v>
      </c>
      <c r="C103" s="6" t="n">
        <v>6060</v>
      </c>
      <c r="I103" s="6" t="n">
        <v>27483</v>
      </c>
      <c r="M103" s="6" t="n">
        <v>6060</v>
      </c>
      <c r="N103" s="6" t="n">
        <v>27483</v>
      </c>
    </row>
    <row r="104" spans="1:17">
      <c r="A104" s="4" t="s">
        <v>670</v>
      </c>
      <c r="C104" s="6" t="n">
        <v>10646</v>
      </c>
      <c r="I104" s="6" t="n">
        <v>12493</v>
      </c>
      <c r="M104" s="6" t="n">
        <v>10646</v>
      </c>
      <c r="N104" s="6" t="n">
        <v>12493</v>
      </c>
    </row>
    <row r="105" spans="1:17">
      <c r="A105" s="4" t="s">
        <v>502</v>
      </c>
      <c r="C105" s="6" t="n">
        <v>763336</v>
      </c>
      <c r="I105" s="6" t="n">
        <v>749645</v>
      </c>
      <c r="M105" s="6" t="n">
        <v>763336</v>
      </c>
      <c r="N105" s="6" t="n">
        <v>749645</v>
      </c>
    </row>
    <row r="106" spans="1:17">
      <c r="A106" s="4" t="s">
        <v>120</v>
      </c>
      <c r="C106" s="6" t="n">
        <v>3405</v>
      </c>
      <c r="I106" s="6" t="n">
        <v>6268</v>
      </c>
      <c r="M106" s="6" t="n">
        <v>3405</v>
      </c>
      <c r="N106" s="6" t="n">
        <v>6268</v>
      </c>
    </row>
    <row r="107" spans="1:17">
      <c r="A107" s="4" t="s">
        <v>1030</v>
      </c>
      <c r="C107" s="6" t="n">
        <v>783447</v>
      </c>
      <c r="I107" s="6" t="n">
        <v>795889</v>
      </c>
      <c r="M107" s="6" t="n">
        <v>783447</v>
      </c>
      <c r="N107" s="6" t="n">
        <v>795889</v>
      </c>
    </row>
    <row r="108" spans="1:17">
      <c r="A108" s="4" t="s">
        <v>123</v>
      </c>
      <c r="C108" s="6" t="n">
        <v>514</v>
      </c>
      <c r="I108" s="6" t="n">
        <v>419</v>
      </c>
      <c r="M108" s="6" t="n">
        <v>514</v>
      </c>
      <c r="N108" s="6" t="n">
        <v>419</v>
      </c>
    </row>
    <row r="109" spans="1:17">
      <c r="A109" s="4" t="s">
        <v>124</v>
      </c>
      <c r="C109" s="6" t="n">
        <v>4951</v>
      </c>
      <c r="I109" s="6" t="n">
        <v>1447</v>
      </c>
      <c r="M109" s="6" t="n">
        <v>4951</v>
      </c>
      <c r="N109" s="6" t="n">
        <v>1447</v>
      </c>
    </row>
    <row r="110" spans="1:17">
      <c r="A110" s="4" t="s">
        <v>125</v>
      </c>
      <c r="C110" s="6" t="n">
        <v>20912</v>
      </c>
      <c r="I110" s="6" t="n">
        <v>22065</v>
      </c>
      <c r="M110" s="6" t="n">
        <v>20912</v>
      </c>
      <c r="N110" s="6" t="n">
        <v>22065</v>
      </c>
    </row>
    <row r="111" spans="1:17">
      <c r="A111" s="4" t="s">
        <v>122</v>
      </c>
      <c r="C111" s="6" t="n">
        <v>26377</v>
      </c>
      <c r="I111" s="6" t="n">
        <v>23931</v>
      </c>
      <c r="M111" s="6" t="n">
        <v>26377</v>
      </c>
      <c r="N111" s="6" t="n">
        <v>23931</v>
      </c>
    </row>
    <row r="112" spans="1:17">
      <c r="A112" s="4" t="s">
        <v>127</v>
      </c>
      <c r="C112" s="6" t="n">
        <v>433242</v>
      </c>
      <c r="I112" s="6" t="n">
        <v>396700</v>
      </c>
      <c r="M112" s="6" t="n">
        <v>433242</v>
      </c>
      <c r="N112" s="6" t="n">
        <v>396700</v>
      </c>
    </row>
    <row r="113" spans="1:17">
      <c r="A113" s="4" t="s">
        <v>128</v>
      </c>
      <c r="C113" s="6" t="n">
        <v>5211</v>
      </c>
      <c r="I113" s="6" t="n">
        <v>9268</v>
      </c>
      <c r="M113" s="6" t="n">
        <v>5211</v>
      </c>
      <c r="N113" s="6" t="n">
        <v>9268</v>
      </c>
    </row>
    <row r="114" spans="1:17">
      <c r="A114" s="4" t="s">
        <v>1031</v>
      </c>
      <c r="C114" s="6" t="n">
        <v>42798</v>
      </c>
      <c r="I114" s="6" t="n">
        <v>77363</v>
      </c>
      <c r="M114" s="6" t="n">
        <v>42798</v>
      </c>
      <c r="N114" s="6" t="n">
        <v>77363</v>
      </c>
    </row>
    <row r="115" spans="1:17">
      <c r="A115" s="4" t="s">
        <v>130</v>
      </c>
      <c r="C115" s="6" t="n">
        <v>0</v>
      </c>
      <c r="I115" s="6" t="n">
        <v>0</v>
      </c>
      <c r="M115" s="6" t="n">
        <v>0</v>
      </c>
      <c r="N115" s="6" t="n">
        <v>0</v>
      </c>
    </row>
    <row r="116" spans="1:17">
      <c r="A116" s="4" t="s">
        <v>131</v>
      </c>
      <c r="C116" s="6" t="n">
        <v>275819</v>
      </c>
      <c r="I116" s="6" t="n">
        <v>288627</v>
      </c>
      <c r="M116" s="6" t="n">
        <v>275819</v>
      </c>
      <c r="N116" s="6" t="n">
        <v>288627</v>
      </c>
    </row>
    <row r="117" spans="1:17">
      <c r="A117" s="4" t="s">
        <v>138</v>
      </c>
      <c r="C117" s="6" t="n">
        <v>0</v>
      </c>
      <c r="I117" s="6" t="n">
        <v>0</v>
      </c>
      <c r="M117" s="6" t="n">
        <v>0</v>
      </c>
      <c r="N117" s="6" t="n">
        <v>0</v>
      </c>
    </row>
    <row r="118" spans="1:17">
      <c r="A118" s="4" t="s">
        <v>1032</v>
      </c>
      <c r="C118" s="6" t="n">
        <v>783447</v>
      </c>
      <c r="I118" s="6" t="n">
        <v>795889</v>
      </c>
      <c r="M118" s="6" t="n">
        <v>783447</v>
      </c>
      <c r="N118" s="6" t="n">
        <v>795889</v>
      </c>
    </row>
    <row r="119" spans="1:17">
      <c r="A119" s="3" t="s">
        <v>1033</v>
      </c>
    </row>
    <row r="120" spans="1:17">
      <c r="A120" s="4" t="s">
        <v>1034</v>
      </c>
      <c r="M120" s="6" t="n">
        <v>16282</v>
      </c>
      <c r="N120" s="6" t="n">
        <v>-34764</v>
      </c>
      <c r="O120" s="6" t="n">
        <v>-49856</v>
      </c>
    </row>
    <row r="121" spans="1:17">
      <c r="A121" s="4" t="s">
        <v>202</v>
      </c>
      <c r="M121" s="6" t="n">
        <v>-21</v>
      </c>
      <c r="N121" s="6" t="n">
        <v>-939</v>
      </c>
      <c r="O121" s="6" t="n">
        <v>-830</v>
      </c>
    </row>
    <row r="122" spans="1:17">
      <c r="A122" s="4" t="s">
        <v>737</v>
      </c>
      <c r="M122" s="6" t="n">
        <v>0</v>
      </c>
      <c r="N122" s="6" t="n">
        <v>-794</v>
      </c>
      <c r="O122" s="6" t="n">
        <v>0</v>
      </c>
    </row>
    <row r="123" spans="1:17">
      <c r="A123" s="4" t="s">
        <v>1035</v>
      </c>
      <c r="M123" s="6" t="n">
        <v>-71743</v>
      </c>
      <c r="N123" s="6" t="n">
        <v>-145</v>
      </c>
      <c r="O123" s="6" t="n">
        <v>49170</v>
      </c>
    </row>
    <row r="124" spans="1:17">
      <c r="A124" s="4" t="s">
        <v>209</v>
      </c>
      <c r="M124" s="6" t="n">
        <v>-73000</v>
      </c>
      <c r="N124" s="6" t="n">
        <v>0</v>
      </c>
      <c r="O124" s="6" t="n">
        <v>394191</v>
      </c>
    </row>
    <row r="125" spans="1:17">
      <c r="A125" s="4" t="s">
        <v>210</v>
      </c>
      <c r="O125" s="6" t="n">
        <v>415395</v>
      </c>
    </row>
    <row r="126" spans="1:17">
      <c r="A126" s="4" t="s">
        <v>211</v>
      </c>
      <c r="M126" s="6" t="n">
        <v>-37122</v>
      </c>
      <c r="N126" s="6" t="n">
        <v>0</v>
      </c>
      <c r="O126" s="6" t="n">
        <v>-3393</v>
      </c>
    </row>
    <row r="127" spans="1:17">
      <c r="A127" s="4" t="s">
        <v>212</v>
      </c>
      <c r="M127" s="6" t="n">
        <v>-1204</v>
      </c>
      <c r="N127" s="6" t="n">
        <v>-1201</v>
      </c>
      <c r="O127" s="6" t="n">
        <v>-1167</v>
      </c>
    </row>
    <row r="128" spans="1:17">
      <c r="A128" s="4" t="s">
        <v>1036</v>
      </c>
      <c r="M128" s="6" t="n">
        <v>34674</v>
      </c>
      <c r="N128" s="6" t="n">
        <v>-1201</v>
      </c>
      <c r="O128" s="6" t="n">
        <v>-25764</v>
      </c>
    </row>
    <row r="129" spans="1:17">
      <c r="A129" s="4" t="s">
        <v>1037</v>
      </c>
      <c r="M129" s="6" t="n">
        <v>0</v>
      </c>
      <c r="N129" s="6" t="n">
        <v>0</v>
      </c>
      <c r="O129" s="6" t="n">
        <v>0</v>
      </c>
    </row>
    <row r="130" spans="1:17">
      <c r="A130" s="4" t="s">
        <v>1038</v>
      </c>
      <c r="M130" s="6" t="n">
        <v>-20787</v>
      </c>
      <c r="N130" s="6" t="n">
        <v>-36110</v>
      </c>
      <c r="O130" s="6" t="n">
        <v>-26450</v>
      </c>
    </row>
    <row r="131" spans="1:17">
      <c r="A131" s="4" t="s">
        <v>205</v>
      </c>
      <c r="M131" s="6" t="n">
        <v>71722</v>
      </c>
    </row>
    <row r="132" spans="1:17">
      <c r="A132" s="4" t="s">
        <v>1040</v>
      </c>
    </row>
    <row r="133" spans="1:17">
      <c r="A133" s="3" t="s">
        <v>1014</v>
      </c>
    </row>
    <row r="134" spans="1:17">
      <c r="A134" s="4" t="s">
        <v>203</v>
      </c>
      <c r="M134" s="6" t="n">
        <v>0</v>
      </c>
    </row>
    <row r="135" spans="1:17">
      <c r="A135" s="4" t="s">
        <v>1015</v>
      </c>
      <c r="O135" s="6" t="n">
        <v>0</v>
      </c>
    </row>
    <row r="136" spans="1:17">
      <c r="A136" s="3" t="s">
        <v>1016</v>
      </c>
    </row>
    <row r="137" spans="1:17">
      <c r="A137" s="4" t="s">
        <v>65</v>
      </c>
      <c r="M137" s="6" t="n">
        <v>590201</v>
      </c>
      <c r="N137" s="6" t="n">
        <v>588080</v>
      </c>
      <c r="O137" s="6" t="n">
        <v>567830</v>
      </c>
    </row>
    <row r="138" spans="1:17">
      <c r="A138" s="4" t="s">
        <v>66</v>
      </c>
      <c r="M138" s="6" t="n">
        <v>550438</v>
      </c>
      <c r="N138" s="6" t="n">
        <v>505883</v>
      </c>
      <c r="O138" s="6" t="n">
        <v>494775</v>
      </c>
    </row>
    <row r="139" spans="1:17">
      <c r="A139" s="4" t="s">
        <v>67</v>
      </c>
      <c r="O139" s="6" t="n">
        <v>0</v>
      </c>
    </row>
    <row r="140" spans="1:17">
      <c r="A140" s="4" t="s">
        <v>1017</v>
      </c>
      <c r="M140" s="6" t="n">
        <v>39763</v>
      </c>
      <c r="N140" s="6" t="n">
        <v>82197</v>
      </c>
      <c r="O140" s="6" t="n">
        <v>73055</v>
      </c>
    </row>
    <row r="141" spans="1:17">
      <c r="A141" s="4" t="s">
        <v>1018</v>
      </c>
      <c r="M141" s="6" t="n">
        <v>46780</v>
      </c>
      <c r="N141" s="6" t="n">
        <v>54612</v>
      </c>
      <c r="O141" s="6" t="n">
        <v>59769</v>
      </c>
    </row>
    <row r="142" spans="1:17">
      <c r="A142" s="4" t="s">
        <v>70</v>
      </c>
      <c r="M142" s="6" t="n">
        <v>2920</v>
      </c>
      <c r="N142" s="6" t="n">
        <v>3733</v>
      </c>
      <c r="O142" s="6" t="n">
        <v>3685</v>
      </c>
    </row>
    <row r="143" spans="1:17">
      <c r="A143" s="4" t="s">
        <v>687</v>
      </c>
      <c r="M143" s="6" t="n">
        <v>3575</v>
      </c>
      <c r="N143" s="6" t="n">
        <v>4026</v>
      </c>
      <c r="O143" s="6" t="n">
        <v>5703</v>
      </c>
    </row>
    <row r="144" spans="1:17">
      <c r="A144" s="4" t="s">
        <v>979</v>
      </c>
      <c r="M144" s="6" t="n">
        <v>-13512</v>
      </c>
      <c r="N144" s="6" t="n">
        <v>19826</v>
      </c>
      <c r="O144" s="6" t="n">
        <v>3898</v>
      </c>
    </row>
    <row r="145" spans="1:17">
      <c r="A145" s="4" t="s">
        <v>73</v>
      </c>
      <c r="M145" s="6" t="n">
        <v>-10</v>
      </c>
      <c r="N145" s="6" t="n">
        <v>0</v>
      </c>
      <c r="O145" s="6" t="n">
        <v>0</v>
      </c>
    </row>
    <row r="146" spans="1:17">
      <c r="A146" s="4" t="s">
        <v>74</v>
      </c>
      <c r="O146" s="6" t="n">
        <v>0</v>
      </c>
    </row>
    <row r="147" spans="1:17">
      <c r="A147" s="4" t="s">
        <v>1019</v>
      </c>
      <c r="M147" s="6" t="n">
        <v>3501</v>
      </c>
      <c r="N147" s="6" t="n">
        <v>3695</v>
      </c>
      <c r="O147" s="6" t="n">
        <v>3937</v>
      </c>
    </row>
    <row r="148" spans="1:17">
      <c r="A148" s="4" t="s">
        <v>75</v>
      </c>
      <c r="M148" s="6" t="n">
        <v>-67</v>
      </c>
      <c r="N148" s="6" t="n">
        <v>-653</v>
      </c>
      <c r="O148" s="6" t="n">
        <v>-100</v>
      </c>
    </row>
    <row r="149" spans="1:17">
      <c r="A149" s="4" t="s">
        <v>694</v>
      </c>
      <c r="M149" s="6" t="n">
        <v>-2163</v>
      </c>
      <c r="N149" s="6" t="n">
        <v>-476</v>
      </c>
      <c r="O149" s="6" t="n">
        <v>-1342</v>
      </c>
    </row>
    <row r="150" spans="1:17">
      <c r="A150" s="4" t="s">
        <v>980</v>
      </c>
      <c r="M150" s="6" t="n">
        <v>-12251</v>
      </c>
      <c r="N150" s="6" t="n">
        <v>22392</v>
      </c>
      <c r="O150" s="6" t="n">
        <v>6393</v>
      </c>
    </row>
    <row r="151" spans="1:17">
      <c r="A151" s="4" t="s">
        <v>494</v>
      </c>
      <c r="M151" s="6" t="n">
        <v>525</v>
      </c>
      <c r="N151" s="6" t="n">
        <v>9754</v>
      </c>
      <c r="O151" s="6" t="n">
        <v>4173</v>
      </c>
    </row>
    <row r="152" spans="1:17">
      <c r="A152" s="4" t="s">
        <v>1020</v>
      </c>
      <c r="M152" s="6" t="n">
        <v>0</v>
      </c>
      <c r="N152" s="6" t="n">
        <v>0</v>
      </c>
      <c r="O152" s="6" t="n">
        <v>0</v>
      </c>
    </row>
    <row r="153" spans="1:17">
      <c r="A153" s="4" t="s">
        <v>99</v>
      </c>
      <c r="M153" s="6" t="n">
        <v>-12776</v>
      </c>
      <c r="N153" s="6" t="n">
        <v>12638</v>
      </c>
      <c r="O153" s="6" t="n">
        <v>2220</v>
      </c>
    </row>
    <row r="154" spans="1:17">
      <c r="A154" s="4" t="s">
        <v>1021</v>
      </c>
      <c r="M154" s="6" t="n">
        <v>0</v>
      </c>
      <c r="N154" s="6" t="n">
        <v>0</v>
      </c>
      <c r="O154" s="6" t="n">
        <v>0</v>
      </c>
    </row>
    <row r="155" spans="1:17">
      <c r="A155" s="4" t="s">
        <v>1022</v>
      </c>
      <c r="M155" s="6" t="n">
        <v>-12776</v>
      </c>
      <c r="N155" s="6" t="n">
        <v>12638</v>
      </c>
      <c r="O155" s="6" t="n">
        <v>2220</v>
      </c>
    </row>
    <row r="156" spans="1:17">
      <c r="A156" s="3" t="s">
        <v>1023</v>
      </c>
    </row>
    <row r="157" spans="1:17">
      <c r="A157" s="4" t="s">
        <v>99</v>
      </c>
      <c r="M157" s="6" t="n">
        <v>-12776</v>
      </c>
      <c r="N157" s="6" t="n">
        <v>12638</v>
      </c>
      <c r="O157" s="6" t="n">
        <v>2220</v>
      </c>
    </row>
    <row r="158" spans="1:17">
      <c r="A158" s="4" t="s">
        <v>100</v>
      </c>
      <c r="M158" s="6" t="n">
        <v>0</v>
      </c>
      <c r="N158" s="6" t="n">
        <v>0</v>
      </c>
      <c r="O158" s="6" t="n">
        <v>0</v>
      </c>
    </row>
    <row r="159" spans="1:17">
      <c r="A159" s="4" t="s">
        <v>165</v>
      </c>
      <c r="M159" s="6" t="n">
        <v>6189</v>
      </c>
      <c r="N159" s="6" t="n">
        <v>-3765</v>
      </c>
      <c r="O159" s="6" t="n">
        <v>1807</v>
      </c>
    </row>
    <row r="160" spans="1:17">
      <c r="A160" s="4" t="s">
        <v>1024</v>
      </c>
      <c r="M160" s="6" t="n">
        <v>-6587</v>
      </c>
      <c r="N160" s="6" t="n">
        <v>8873</v>
      </c>
      <c r="O160" s="6" t="n">
        <v>4027</v>
      </c>
    </row>
    <row r="161" spans="1:17">
      <c r="A161" s="4" t="s">
        <v>1025</v>
      </c>
      <c r="M161" s="6" t="n">
        <v>0</v>
      </c>
      <c r="N161" s="6" t="n">
        <v>0</v>
      </c>
      <c r="O161" s="6" t="n">
        <v>0</v>
      </c>
    </row>
    <row r="162" spans="1:17">
      <c r="A162" s="4" t="s">
        <v>1026</v>
      </c>
      <c r="M162" s="6" t="n">
        <v>-6587</v>
      </c>
      <c r="N162" s="6" t="n">
        <v>8873</v>
      </c>
      <c r="O162" s="6" t="n">
        <v>4027</v>
      </c>
    </row>
    <row r="163" spans="1:17">
      <c r="A163" s="3" t="s">
        <v>1027</v>
      </c>
    </row>
    <row r="164" spans="1:17">
      <c r="A164" s="4" t="s">
        <v>112</v>
      </c>
      <c r="C164" s="6" t="n">
        <v>4</v>
      </c>
      <c r="I164" s="6" t="n">
        <v>4</v>
      </c>
      <c r="M164" s="6" t="n">
        <v>4</v>
      </c>
      <c r="N164" s="6" t="n">
        <v>4</v>
      </c>
      <c r="O164" s="6" t="n">
        <v>13</v>
      </c>
      <c r="Q164" s="6" t="n">
        <v>9</v>
      </c>
    </row>
    <row r="165" spans="1:17">
      <c r="A165" s="4" t="s">
        <v>1028</v>
      </c>
      <c r="C165" s="6" t="n">
        <v>2</v>
      </c>
      <c r="I165" s="6" t="n">
        <v>0</v>
      </c>
      <c r="M165" s="6" t="n">
        <v>2</v>
      </c>
      <c r="N165" s="6" t="n">
        <v>0</v>
      </c>
    </row>
    <row r="166" spans="1:17">
      <c r="A166" s="4" t="s">
        <v>498</v>
      </c>
      <c r="C166" s="6" t="n">
        <v>41088</v>
      </c>
      <c r="I166" s="6" t="n">
        <v>68858</v>
      </c>
      <c r="M166" s="6" t="n">
        <v>41088</v>
      </c>
      <c r="N166" s="6" t="n">
        <v>68858</v>
      </c>
    </row>
    <row r="167" spans="1:17">
      <c r="A167" s="4" t="s">
        <v>115</v>
      </c>
      <c r="C167" s="6" t="n">
        <v>17352</v>
      </c>
      <c r="I167" s="6" t="n">
        <v>18845</v>
      </c>
      <c r="M167" s="6" t="n">
        <v>17352</v>
      </c>
      <c r="N167" s="6" t="n">
        <v>18845</v>
      </c>
    </row>
    <row r="168" spans="1:17">
      <c r="A168" s="4" t="s">
        <v>116</v>
      </c>
      <c r="C168" s="6" t="n">
        <v>58446</v>
      </c>
      <c r="I168" s="6" t="n">
        <v>87707</v>
      </c>
      <c r="M168" s="6" t="n">
        <v>58446</v>
      </c>
      <c r="N168" s="6" t="n">
        <v>87707</v>
      </c>
    </row>
    <row r="169" spans="1:17">
      <c r="A169" s="4" t="s">
        <v>670</v>
      </c>
      <c r="C169" s="6" t="n">
        <v>91734</v>
      </c>
      <c r="I169" s="6" t="n">
        <v>98856</v>
      </c>
      <c r="M169" s="6" t="n">
        <v>91734</v>
      </c>
      <c r="N169" s="6" t="n">
        <v>98856</v>
      </c>
    </row>
    <row r="170" spans="1:17">
      <c r="A170" s="4" t="s">
        <v>502</v>
      </c>
      <c r="C170" s="6" t="n">
        <v>0</v>
      </c>
      <c r="I170" s="6" t="n">
        <v>0</v>
      </c>
      <c r="M170" s="6" t="n">
        <v>0</v>
      </c>
      <c r="N170" s="6" t="n">
        <v>0</v>
      </c>
    </row>
    <row r="171" spans="1:17">
      <c r="A171" s="4" t="s">
        <v>120</v>
      </c>
      <c r="C171" s="6" t="n">
        <v>4211</v>
      </c>
      <c r="I171" s="6" t="n">
        <v>944</v>
      </c>
      <c r="M171" s="6" t="n">
        <v>4211</v>
      </c>
      <c r="N171" s="6" t="n">
        <v>944</v>
      </c>
    </row>
    <row r="172" spans="1:17">
      <c r="A172" s="4" t="s">
        <v>1030</v>
      </c>
      <c r="C172" s="6" t="n">
        <v>154391</v>
      </c>
      <c r="I172" s="6" t="n">
        <v>187507</v>
      </c>
      <c r="M172" s="6" t="n">
        <v>154391</v>
      </c>
      <c r="N172" s="6" t="n">
        <v>187507</v>
      </c>
    </row>
    <row r="173" spans="1:17">
      <c r="A173" s="4" t="s">
        <v>123</v>
      </c>
      <c r="C173" s="6" t="n">
        <v>69</v>
      </c>
      <c r="I173" s="6" t="n">
        <v>0</v>
      </c>
      <c r="M173" s="6" t="n">
        <v>69</v>
      </c>
      <c r="N173" s="6" t="n">
        <v>0</v>
      </c>
    </row>
    <row r="174" spans="1:17">
      <c r="A174" s="4" t="s">
        <v>124</v>
      </c>
      <c r="C174" s="6" t="n">
        <v>18455</v>
      </c>
      <c r="I174" s="6" t="n">
        <v>29922</v>
      </c>
      <c r="M174" s="6" t="n">
        <v>18455</v>
      </c>
      <c r="N174" s="6" t="n">
        <v>29922</v>
      </c>
    </row>
    <row r="175" spans="1:17">
      <c r="A175" s="4" t="s">
        <v>125</v>
      </c>
      <c r="C175" s="6" t="n">
        <v>17941</v>
      </c>
      <c r="I175" s="6" t="n">
        <v>20051</v>
      </c>
      <c r="M175" s="6" t="n">
        <v>17941</v>
      </c>
      <c r="N175" s="6" t="n">
        <v>20051</v>
      </c>
    </row>
    <row r="176" spans="1:17">
      <c r="A176" s="4" t="s">
        <v>122</v>
      </c>
      <c r="C176" s="6" t="n">
        <v>36465</v>
      </c>
      <c r="I176" s="6" t="n">
        <v>49973</v>
      </c>
      <c r="M176" s="6" t="n">
        <v>36465</v>
      </c>
      <c r="N176" s="6" t="n">
        <v>49973</v>
      </c>
    </row>
    <row r="177" spans="1:17">
      <c r="A177" s="4" t="s">
        <v>127</v>
      </c>
      <c r="C177" s="6" t="n">
        <v>201</v>
      </c>
      <c r="I177" s="6" t="n">
        <v>0</v>
      </c>
      <c r="M177" s="6" t="n">
        <v>201</v>
      </c>
      <c r="N177" s="6" t="n">
        <v>0</v>
      </c>
    </row>
    <row r="178" spans="1:17">
      <c r="A178" s="4" t="s">
        <v>128</v>
      </c>
      <c r="C178" s="6" t="n">
        <v>15242</v>
      </c>
      <c r="I178" s="6" t="n">
        <v>17521</v>
      </c>
      <c r="M178" s="6" t="n">
        <v>15242</v>
      </c>
      <c r="N178" s="6" t="n">
        <v>17521</v>
      </c>
    </row>
    <row r="179" spans="1:17">
      <c r="A179" s="4" t="s">
        <v>1031</v>
      </c>
      <c r="C179" s="6" t="n">
        <v>-397847</v>
      </c>
      <c r="I179" s="6" t="n">
        <v>-390382</v>
      </c>
      <c r="M179" s="6" t="n">
        <v>-397847</v>
      </c>
      <c r="N179" s="6" t="n">
        <v>-390382</v>
      </c>
    </row>
    <row r="180" spans="1:17">
      <c r="A180" s="4" t="s">
        <v>130</v>
      </c>
      <c r="C180" s="6" t="n">
        <v>0</v>
      </c>
      <c r="I180" s="6" t="n">
        <v>0</v>
      </c>
      <c r="M180" s="6" t="n">
        <v>0</v>
      </c>
      <c r="N180" s="6" t="n">
        <v>0</v>
      </c>
    </row>
    <row r="181" spans="1:17">
      <c r="A181" s="4" t="s">
        <v>131</v>
      </c>
      <c r="C181" s="6" t="n">
        <v>500330</v>
      </c>
      <c r="I181" s="6" t="n">
        <v>510395</v>
      </c>
      <c r="M181" s="6" t="n">
        <v>500330</v>
      </c>
      <c r="N181" s="6" t="n">
        <v>510395</v>
      </c>
    </row>
    <row r="182" spans="1:17">
      <c r="A182" s="4" t="s">
        <v>138</v>
      </c>
      <c r="C182" s="6" t="n">
        <v>0</v>
      </c>
      <c r="I182" s="6" t="n">
        <v>0</v>
      </c>
      <c r="M182" s="6" t="n">
        <v>0</v>
      </c>
      <c r="N182" s="6" t="n">
        <v>0</v>
      </c>
    </row>
    <row r="183" spans="1:17">
      <c r="A183" s="4" t="s">
        <v>1032</v>
      </c>
      <c r="C183" s="6" t="n">
        <v>154391</v>
      </c>
      <c r="I183" s="6" t="n">
        <v>187507</v>
      </c>
      <c r="M183" s="6" t="n">
        <v>154391</v>
      </c>
      <c r="N183" s="6" t="n">
        <v>187507</v>
      </c>
    </row>
    <row r="184" spans="1:17">
      <c r="A184" s="3" t="s">
        <v>1033</v>
      </c>
    </row>
    <row r="185" spans="1:17">
      <c r="A185" s="4" t="s">
        <v>1034</v>
      </c>
      <c r="M185" s="6" t="n">
        <v>8621</v>
      </c>
      <c r="N185" s="6" t="n">
        <v>6143</v>
      </c>
      <c r="O185" s="6" t="n">
        <v>7235</v>
      </c>
    </row>
    <row r="186" spans="1:17">
      <c r="A186" s="4" t="s">
        <v>202</v>
      </c>
      <c r="M186" s="6" t="n">
        <v>-9079</v>
      </c>
      <c r="N186" s="6" t="n">
        <v>-6174</v>
      </c>
      <c r="O186" s="6" t="n">
        <v>-7620</v>
      </c>
    </row>
    <row r="187" spans="1:17">
      <c r="A187" s="4" t="s">
        <v>737</v>
      </c>
      <c r="M187" s="6" t="n">
        <v>-188</v>
      </c>
      <c r="N187" s="6" t="n">
        <v>-22</v>
      </c>
      <c r="O187" s="6" t="n">
        <v>-389</v>
      </c>
    </row>
    <row r="188" spans="1:17">
      <c r="A188" s="4" t="s">
        <v>1035</v>
      </c>
      <c r="M188" s="6" t="n">
        <v>-8891</v>
      </c>
      <c r="N188" s="6" t="n">
        <v>-6152</v>
      </c>
      <c r="O188" s="6" t="n">
        <v>-7231</v>
      </c>
    </row>
    <row r="189" spans="1:17">
      <c r="A189" s="4" t="s">
        <v>209</v>
      </c>
      <c r="M189" s="6" t="n">
        <v>-287</v>
      </c>
      <c r="N189" s="6" t="n">
        <v>0</v>
      </c>
      <c r="O189" s="6" t="n">
        <v>0</v>
      </c>
    </row>
    <row r="190" spans="1:17">
      <c r="A190" s="4" t="s">
        <v>210</v>
      </c>
      <c r="O190" s="6" t="n">
        <v>0</v>
      </c>
    </row>
    <row r="191" spans="1:17">
      <c r="A191" s="4" t="s">
        <v>211</v>
      </c>
      <c r="M191" s="6" t="n">
        <v>-17</v>
      </c>
      <c r="N191" s="6" t="n">
        <v>0</v>
      </c>
      <c r="O191" s="6" t="n">
        <v>0</v>
      </c>
    </row>
    <row r="192" spans="1:17">
      <c r="A192" s="4" t="s">
        <v>212</v>
      </c>
      <c r="M192" s="6" t="n">
        <v>0</v>
      </c>
      <c r="N192" s="6" t="n">
        <v>0</v>
      </c>
      <c r="O192" s="6" t="n">
        <v>0</v>
      </c>
    </row>
    <row r="193" spans="1:17">
      <c r="A193" s="4" t="s">
        <v>1036</v>
      </c>
      <c r="M193" s="6" t="n">
        <v>270</v>
      </c>
      <c r="N193" s="6" t="n">
        <v>0</v>
      </c>
      <c r="O193" s="6" t="n">
        <v>0</v>
      </c>
    </row>
    <row r="194" spans="1:17">
      <c r="A194" s="4" t="s">
        <v>1037</v>
      </c>
      <c r="M194" s="6" t="n">
        <v>0</v>
      </c>
      <c r="N194" s="6" t="n">
        <v>0</v>
      </c>
      <c r="O194" s="6" t="n">
        <v>0</v>
      </c>
    </row>
    <row r="195" spans="1:17">
      <c r="A195" s="4" t="s">
        <v>1038</v>
      </c>
      <c r="M195" s="6" t="n">
        <v>0</v>
      </c>
      <c r="N195" s="6" t="n">
        <v>-9</v>
      </c>
      <c r="O195" s="6" t="n">
        <v>4</v>
      </c>
    </row>
    <row r="196" spans="1:17">
      <c r="A196" s="4" t="s">
        <v>205</v>
      </c>
      <c r="M196" s="6" t="n">
        <v>0</v>
      </c>
    </row>
    <row r="197" spans="1:17">
      <c r="A197" s="4" t="s">
        <v>1041</v>
      </c>
    </row>
    <row r="198" spans="1:17">
      <c r="A198" s="3" t="s">
        <v>1014</v>
      </c>
    </row>
    <row r="199" spans="1:17">
      <c r="A199" s="4" t="s">
        <v>203</v>
      </c>
      <c r="M199" s="6" t="n">
        <v>19021</v>
      </c>
    </row>
    <row r="200" spans="1:17">
      <c r="A200" s="4" t="s">
        <v>1015</v>
      </c>
      <c r="O200" s="6" t="n">
        <v>0</v>
      </c>
    </row>
    <row r="201" spans="1:17">
      <c r="A201" s="3" t="s">
        <v>1016</v>
      </c>
    </row>
    <row r="202" spans="1:17">
      <c r="A202" s="4" t="s">
        <v>65</v>
      </c>
      <c r="M202" s="6" t="n">
        <v>1449876</v>
      </c>
      <c r="N202" s="6" t="n">
        <v>1263589</v>
      </c>
      <c r="O202" s="6" t="n">
        <v>901092</v>
      </c>
    </row>
    <row r="203" spans="1:17">
      <c r="A203" s="4" t="s">
        <v>66</v>
      </c>
      <c r="M203" s="6" t="n">
        <v>1360375</v>
      </c>
      <c r="N203" s="6" t="n">
        <v>1148032</v>
      </c>
      <c r="O203" s="6" t="n">
        <v>803557</v>
      </c>
    </row>
    <row r="204" spans="1:17">
      <c r="A204" s="4" t="s">
        <v>67</v>
      </c>
      <c r="O204" s="6" t="n">
        <v>9917</v>
      </c>
    </row>
    <row r="205" spans="1:17">
      <c r="A205" s="4" t="s">
        <v>1017</v>
      </c>
      <c r="M205" s="6" t="n">
        <v>89501</v>
      </c>
      <c r="N205" s="6" t="n">
        <v>115557</v>
      </c>
      <c r="O205" s="6" t="n">
        <v>87618</v>
      </c>
    </row>
    <row r="206" spans="1:17">
      <c r="A206" s="4" t="s">
        <v>1018</v>
      </c>
      <c r="M206" s="6" t="n">
        <v>84585</v>
      </c>
      <c r="N206" s="6" t="n">
        <v>75220</v>
      </c>
      <c r="O206" s="6" t="n">
        <v>76689</v>
      </c>
    </row>
    <row r="207" spans="1:17">
      <c r="A207" s="4" t="s">
        <v>70</v>
      </c>
      <c r="M207" s="6" t="n">
        <v>5894</v>
      </c>
      <c r="N207" s="6" t="n">
        <v>6300</v>
      </c>
      <c r="O207" s="6" t="n">
        <v>6617</v>
      </c>
    </row>
    <row r="208" spans="1:17">
      <c r="A208" s="4" t="s">
        <v>687</v>
      </c>
      <c r="M208" s="6" t="n">
        <v>3539</v>
      </c>
      <c r="N208" s="6" t="n">
        <v>3933</v>
      </c>
      <c r="O208" s="6" t="n">
        <v>3603</v>
      </c>
    </row>
    <row r="209" spans="1:17">
      <c r="A209" s="4" t="s">
        <v>979</v>
      </c>
      <c r="M209" s="6" t="n">
        <v>-4517</v>
      </c>
      <c r="N209" s="6" t="n">
        <v>30104</v>
      </c>
      <c r="O209" s="6" t="n">
        <v>709</v>
      </c>
    </row>
    <row r="210" spans="1:17">
      <c r="A210" s="4" t="s">
        <v>73</v>
      </c>
      <c r="M210" s="6" t="n">
        <v>-4386</v>
      </c>
      <c r="N210" s="6" t="n">
        <v>-3157</v>
      </c>
      <c r="O210" s="6" t="n">
        <v>-1047</v>
      </c>
    </row>
    <row r="211" spans="1:17">
      <c r="A211" s="4" t="s">
        <v>74</v>
      </c>
      <c r="O211" s="6" t="n">
        <v>0</v>
      </c>
    </row>
    <row r="212" spans="1:17">
      <c r="A212" s="4" t="s">
        <v>1019</v>
      </c>
      <c r="M212" s="6" t="n">
        <v>-6198</v>
      </c>
      <c r="N212" s="6" t="n">
        <v>-6212</v>
      </c>
      <c r="O212" s="6" t="n">
        <v>-6349</v>
      </c>
    </row>
    <row r="213" spans="1:17">
      <c r="A213" s="4" t="s">
        <v>75</v>
      </c>
      <c r="M213" s="6" t="n">
        <v>4127</v>
      </c>
      <c r="N213" s="6" t="n">
        <v>-10526</v>
      </c>
      <c r="O213" s="6" t="n">
        <v>-1856</v>
      </c>
    </row>
    <row r="214" spans="1:17">
      <c r="A214" s="4" t="s">
        <v>694</v>
      </c>
      <c r="M214" s="6" t="n">
        <v>9767</v>
      </c>
      <c r="N214" s="6" t="n">
        <v>6954</v>
      </c>
      <c r="O214" s="6" t="n">
        <v>5827</v>
      </c>
    </row>
    <row r="215" spans="1:17">
      <c r="A215" s="4" t="s">
        <v>980</v>
      </c>
      <c r="M215" s="6" t="n">
        <v>-1207</v>
      </c>
      <c r="N215" s="6" t="n">
        <v>17163</v>
      </c>
      <c r="O215" s="6" t="n">
        <v>-2716</v>
      </c>
    </row>
    <row r="216" spans="1:17">
      <c r="A216" s="4" t="s">
        <v>494</v>
      </c>
      <c r="M216" s="6" t="n">
        <v>6615</v>
      </c>
      <c r="N216" s="6" t="n">
        <v>7810</v>
      </c>
      <c r="O216" s="6" t="n">
        <v>8476</v>
      </c>
    </row>
    <row r="217" spans="1:17">
      <c r="A217" s="4" t="s">
        <v>1020</v>
      </c>
      <c r="M217" s="6" t="n">
        <v>-8767</v>
      </c>
      <c r="N217" s="6" t="n">
        <v>-2008</v>
      </c>
      <c r="O217" s="6" t="n">
        <v>-8400</v>
      </c>
    </row>
    <row r="218" spans="1:17">
      <c r="A218" s="4" t="s">
        <v>99</v>
      </c>
      <c r="M218" s="6" t="n">
        <v>-16589</v>
      </c>
      <c r="N218" s="6" t="n">
        <v>7345</v>
      </c>
      <c r="O218" s="6" t="n">
        <v>-19592</v>
      </c>
    </row>
    <row r="219" spans="1:17">
      <c r="A219" s="4" t="s">
        <v>1021</v>
      </c>
      <c r="M219" s="6" t="n">
        <v>-3094</v>
      </c>
      <c r="N219" s="6" t="n">
        <v>-3042</v>
      </c>
      <c r="O219" s="6" t="n">
        <v>-4037</v>
      </c>
    </row>
    <row r="220" spans="1:17">
      <c r="A220" s="4" t="s">
        <v>1022</v>
      </c>
      <c r="M220" s="6" t="n">
        <v>-13495</v>
      </c>
      <c r="N220" s="6" t="n">
        <v>10387</v>
      </c>
      <c r="O220" s="6" t="n">
        <v>-15555</v>
      </c>
    </row>
    <row r="221" spans="1:17">
      <c r="A221" s="3" t="s">
        <v>1023</v>
      </c>
    </row>
    <row r="222" spans="1:17">
      <c r="A222" s="4" t="s">
        <v>99</v>
      </c>
      <c r="M222" s="6" t="n">
        <v>-16589</v>
      </c>
      <c r="N222" s="6" t="n">
        <v>7345</v>
      </c>
      <c r="O222" s="6" t="n">
        <v>-19592</v>
      </c>
    </row>
    <row r="223" spans="1:17">
      <c r="A223" s="4" t="s">
        <v>100</v>
      </c>
      <c r="M223" s="6" t="n">
        <v>-8949</v>
      </c>
      <c r="N223" s="6" t="n">
        <v>-41966</v>
      </c>
      <c r="O223" s="6" t="n">
        <v>30818</v>
      </c>
    </row>
    <row r="224" spans="1:17">
      <c r="A224" s="4" t="s">
        <v>165</v>
      </c>
      <c r="M224" s="6" t="n">
        <v>377</v>
      </c>
      <c r="N224" s="6" t="n">
        <v>115</v>
      </c>
      <c r="O224" s="6" t="n">
        <v>-284</v>
      </c>
    </row>
    <row r="225" spans="1:17">
      <c r="A225" s="4" t="s">
        <v>1024</v>
      </c>
      <c r="M225" s="6" t="n">
        <v>-25161</v>
      </c>
      <c r="N225" s="6" t="n">
        <v>-34506</v>
      </c>
      <c r="O225" s="6" t="n">
        <v>10942</v>
      </c>
    </row>
    <row r="226" spans="1:17">
      <c r="A226" s="4" t="s">
        <v>1025</v>
      </c>
      <c r="M226" s="6" t="n">
        <v>-1533</v>
      </c>
      <c r="N226" s="6" t="n">
        <v>-6488</v>
      </c>
      <c r="O226" s="6" t="n">
        <v>-2898</v>
      </c>
    </row>
    <row r="227" spans="1:17">
      <c r="A227" s="4" t="s">
        <v>1026</v>
      </c>
      <c r="M227" s="6" t="n">
        <v>-23628</v>
      </c>
      <c r="N227" s="6" t="n">
        <v>-28018</v>
      </c>
      <c r="O227" s="6" t="n">
        <v>13840</v>
      </c>
    </row>
    <row r="228" spans="1:17">
      <c r="A228" s="3" t="s">
        <v>1027</v>
      </c>
    </row>
    <row r="229" spans="1:17">
      <c r="A229" s="4" t="s">
        <v>112</v>
      </c>
      <c r="C229" s="6" t="n">
        <v>63952</v>
      </c>
      <c r="I229" s="6" t="n">
        <v>58051</v>
      </c>
      <c r="M229" s="6" t="n">
        <v>63952</v>
      </c>
      <c r="N229" s="6" t="n">
        <v>58051</v>
      </c>
      <c r="O229" s="6" t="n">
        <v>83817</v>
      </c>
      <c r="Q229" s="5" t="n">
        <v>61628</v>
      </c>
    </row>
    <row r="230" spans="1:17">
      <c r="A230" s="4" t="s">
        <v>1028</v>
      </c>
      <c r="C230" s="6" t="n">
        <v>185236</v>
      </c>
      <c r="I230" s="6" t="n">
        <v>241832</v>
      </c>
      <c r="M230" s="6" t="n">
        <v>185236</v>
      </c>
      <c r="N230" s="6" t="n">
        <v>241832</v>
      </c>
    </row>
    <row r="231" spans="1:17">
      <c r="A231" s="4" t="s">
        <v>498</v>
      </c>
      <c r="C231" s="6" t="n">
        <v>292268</v>
      </c>
      <c r="I231" s="6" t="n">
        <v>326877</v>
      </c>
      <c r="M231" s="6" t="n">
        <v>292268</v>
      </c>
      <c r="N231" s="6" t="n">
        <v>326877</v>
      </c>
    </row>
    <row r="232" spans="1:17">
      <c r="A232" s="4" t="s">
        <v>115</v>
      </c>
      <c r="C232" s="6" t="n">
        <v>38300</v>
      </c>
      <c r="I232" s="6" t="n">
        <v>37531</v>
      </c>
      <c r="M232" s="6" t="n">
        <v>38300</v>
      </c>
      <c r="N232" s="6" t="n">
        <v>37531</v>
      </c>
    </row>
    <row r="233" spans="1:17">
      <c r="A233" s="4" t="s">
        <v>116</v>
      </c>
      <c r="C233" s="6" t="n">
        <v>579756</v>
      </c>
      <c r="I233" s="6" t="n">
        <v>664291</v>
      </c>
      <c r="M233" s="6" t="n">
        <v>579756</v>
      </c>
      <c r="N233" s="6" t="n">
        <v>664291</v>
      </c>
    </row>
    <row r="234" spans="1:17">
      <c r="A234" s="4" t="s">
        <v>670</v>
      </c>
      <c r="C234" s="6" t="n">
        <v>272418</v>
      </c>
      <c r="I234" s="6" t="n">
        <v>273523</v>
      </c>
      <c r="M234" s="6" t="n">
        <v>272418</v>
      </c>
      <c r="N234" s="6" t="n">
        <v>273523</v>
      </c>
    </row>
    <row r="235" spans="1:17">
      <c r="A235" s="4" t="s">
        <v>502</v>
      </c>
      <c r="C235" s="6" t="n">
        <v>61019</v>
      </c>
      <c r="I235" s="6" t="n">
        <v>66308</v>
      </c>
      <c r="M235" s="6" t="n">
        <v>61019</v>
      </c>
      <c r="N235" s="6" t="n">
        <v>66308</v>
      </c>
    </row>
    <row r="236" spans="1:17">
      <c r="A236" s="4" t="s">
        <v>120</v>
      </c>
      <c r="C236" s="6" t="n">
        <v>87631</v>
      </c>
      <c r="I236" s="6" t="n">
        <v>79691</v>
      </c>
      <c r="M236" s="6" t="n">
        <v>87631</v>
      </c>
      <c r="N236" s="6" t="n">
        <v>79691</v>
      </c>
    </row>
    <row r="237" spans="1:17">
      <c r="A237" s="4" t="s">
        <v>1030</v>
      </c>
      <c r="C237" s="6" t="n">
        <v>1000824</v>
      </c>
      <c r="I237" s="6" t="n">
        <v>1083813</v>
      </c>
      <c r="M237" s="6" t="n">
        <v>1000824</v>
      </c>
      <c r="N237" s="6" t="n">
        <v>1083813</v>
      </c>
    </row>
    <row r="238" spans="1:17">
      <c r="A238" s="4" t="s">
        <v>123</v>
      </c>
      <c r="C238" s="6" t="n">
        <v>60670</v>
      </c>
      <c r="I238" s="6" t="n">
        <v>51466</v>
      </c>
      <c r="M238" s="6" t="n">
        <v>60670</v>
      </c>
      <c r="N238" s="6" t="n">
        <v>51466</v>
      </c>
    </row>
    <row r="239" spans="1:17">
      <c r="A239" s="4" t="s">
        <v>124</v>
      </c>
      <c r="C239" s="6" t="n">
        <v>135241</v>
      </c>
      <c r="I239" s="6" t="n">
        <v>180760</v>
      </c>
      <c r="M239" s="6" t="n">
        <v>135241</v>
      </c>
      <c r="N239" s="6" t="n">
        <v>180760</v>
      </c>
    </row>
    <row r="240" spans="1:17">
      <c r="A240" s="4" t="s">
        <v>125</v>
      </c>
      <c r="C240" s="6" t="n">
        <v>68400</v>
      </c>
      <c r="I240" s="6" t="n">
        <v>68938</v>
      </c>
      <c r="M240" s="6" t="n">
        <v>68400</v>
      </c>
      <c r="N240" s="6" t="n">
        <v>68938</v>
      </c>
    </row>
    <row r="241" spans="1:17">
      <c r="A241" s="4" t="s">
        <v>122</v>
      </c>
      <c r="C241" s="6" t="n">
        <v>264311</v>
      </c>
      <c r="I241" s="6" t="n">
        <v>301164</v>
      </c>
      <c r="M241" s="6" t="n">
        <v>264311</v>
      </c>
      <c r="N241" s="6" t="n">
        <v>301164</v>
      </c>
    </row>
    <row r="242" spans="1:17">
      <c r="A242" s="4" t="s">
        <v>127</v>
      </c>
      <c r="C242" s="6" t="n">
        <v>9906</v>
      </c>
      <c r="I242" s="6" t="n">
        <v>12872</v>
      </c>
      <c r="M242" s="6" t="n">
        <v>9906</v>
      </c>
      <c r="N242" s="6" t="n">
        <v>12872</v>
      </c>
    </row>
    <row r="243" spans="1:17">
      <c r="A243" s="4" t="s">
        <v>128</v>
      </c>
      <c r="C243" s="6" t="n">
        <v>59364</v>
      </c>
      <c r="I243" s="6" t="n">
        <v>49917</v>
      </c>
      <c r="M243" s="6" t="n">
        <v>59364</v>
      </c>
      <c r="N243" s="6" t="n">
        <v>49917</v>
      </c>
    </row>
    <row r="244" spans="1:17">
      <c r="A244" s="4" t="s">
        <v>1031</v>
      </c>
      <c r="C244" s="6" t="n">
        <v>355049</v>
      </c>
      <c r="I244" s="6" t="n">
        <v>313019</v>
      </c>
      <c r="M244" s="6" t="n">
        <v>355049</v>
      </c>
      <c r="N244" s="6" t="n">
        <v>313019</v>
      </c>
    </row>
    <row r="245" spans="1:17">
      <c r="A245" s="4" t="s">
        <v>130</v>
      </c>
      <c r="C245" s="6" t="n">
        <v>25000</v>
      </c>
      <c r="I245" s="6" t="n">
        <v>119813</v>
      </c>
      <c r="M245" s="6" t="n">
        <v>25000</v>
      </c>
      <c r="N245" s="6" t="n">
        <v>119813</v>
      </c>
    </row>
    <row r="246" spans="1:17">
      <c r="A246" s="4" t="s">
        <v>131</v>
      </c>
      <c r="C246" s="6" t="n">
        <v>283057</v>
      </c>
      <c r="I246" s="6" t="n">
        <v>295979</v>
      </c>
      <c r="M246" s="6" t="n">
        <v>283057</v>
      </c>
      <c r="N246" s="6" t="n">
        <v>295979</v>
      </c>
    </row>
    <row r="247" spans="1:17">
      <c r="A247" s="4" t="s">
        <v>138</v>
      </c>
      <c r="C247" s="6" t="n">
        <v>4137</v>
      </c>
      <c r="I247" s="6" t="n">
        <v>-8951</v>
      </c>
      <c r="M247" s="6" t="n">
        <v>4137</v>
      </c>
      <c r="N247" s="6" t="n">
        <v>-8951</v>
      </c>
    </row>
    <row r="248" spans="1:17">
      <c r="A248" s="4" t="s">
        <v>1032</v>
      </c>
      <c r="C248" s="6" t="n">
        <v>1000824</v>
      </c>
      <c r="I248" s="6" t="n">
        <v>1083813</v>
      </c>
      <c r="M248" s="6" t="n">
        <v>1000824</v>
      </c>
      <c r="N248" s="6" t="n">
        <v>1083813</v>
      </c>
    </row>
    <row r="249" spans="1:17">
      <c r="A249" s="3" t="s">
        <v>1033</v>
      </c>
    </row>
    <row r="250" spans="1:17">
      <c r="A250" s="4" t="s">
        <v>1034</v>
      </c>
      <c r="M250" s="6" t="n">
        <v>20539</v>
      </c>
      <c r="N250" s="6" t="n">
        <v>-7555</v>
      </c>
      <c r="O250" s="6" t="n">
        <v>41332</v>
      </c>
    </row>
    <row r="251" spans="1:17">
      <c r="A251" s="4" t="s">
        <v>202</v>
      </c>
      <c r="M251" s="6" t="n">
        <v>-27314</v>
      </c>
      <c r="N251" s="6" t="n">
        <v>-31887</v>
      </c>
      <c r="O251" s="6" t="n">
        <v>-24176</v>
      </c>
    </row>
    <row r="252" spans="1:17">
      <c r="A252" s="4" t="s">
        <v>737</v>
      </c>
      <c r="M252" s="6" t="n">
        <v>3664</v>
      </c>
      <c r="N252" s="6" t="n">
        <v>-1253</v>
      </c>
      <c r="O252" s="6" t="n">
        <v>-604</v>
      </c>
    </row>
    <row r="253" spans="1:17">
      <c r="A253" s="4" t="s">
        <v>1035</v>
      </c>
      <c r="M253" s="6" t="n">
        <v>-11957</v>
      </c>
      <c r="N253" s="6" t="n">
        <v>-30634</v>
      </c>
      <c r="O253" s="6" t="n">
        <v>-23572</v>
      </c>
    </row>
    <row r="254" spans="1:17">
      <c r="A254" s="4" t="s">
        <v>209</v>
      </c>
      <c r="M254" s="6" t="n">
        <v>60940</v>
      </c>
      <c r="N254" s="6" t="n">
        <v>57294</v>
      </c>
      <c r="O254" s="6" t="n">
        <v>53448</v>
      </c>
    </row>
    <row r="255" spans="1:17">
      <c r="A255" s="4" t="s">
        <v>210</v>
      </c>
      <c r="O255" s="6" t="n">
        <v>0</v>
      </c>
    </row>
    <row r="256" spans="1:17">
      <c r="A256" s="4" t="s">
        <v>211</v>
      </c>
      <c r="M256" s="6" t="n">
        <v>-63762</v>
      </c>
      <c r="N256" s="6" t="n">
        <v>-38557</v>
      </c>
      <c r="O256" s="6" t="n">
        <v>-51767</v>
      </c>
    </row>
    <row r="257" spans="1:17">
      <c r="A257" s="4" t="s">
        <v>212</v>
      </c>
      <c r="M257" s="6" t="n">
        <v>0</v>
      </c>
      <c r="N257" s="6" t="n">
        <v>0</v>
      </c>
      <c r="O257" s="6" t="n">
        <v>0</v>
      </c>
    </row>
    <row r="258" spans="1:17">
      <c r="A258" s="4" t="s">
        <v>1036</v>
      </c>
      <c r="M258" s="6" t="n">
        <v>-2822</v>
      </c>
      <c r="N258" s="6" t="n">
        <v>18737</v>
      </c>
      <c r="O258" s="6" t="n">
        <v>1681</v>
      </c>
    </row>
    <row r="259" spans="1:17">
      <c r="A259" s="4" t="s">
        <v>1037</v>
      </c>
      <c r="M259" s="6" t="n">
        <v>141</v>
      </c>
      <c r="N259" s="6" t="n">
        <v>-6314</v>
      </c>
      <c r="O259" s="6" t="n">
        <v>2748</v>
      </c>
    </row>
    <row r="260" spans="1:17">
      <c r="A260" s="4" t="s">
        <v>1038</v>
      </c>
      <c r="M260" s="6" t="n">
        <v>5901</v>
      </c>
      <c r="N260" s="6" t="n">
        <v>-25766</v>
      </c>
      <c r="O260" s="6" t="n">
        <v>22189</v>
      </c>
    </row>
    <row r="261" spans="1:17">
      <c r="A261" s="4" t="s">
        <v>205</v>
      </c>
      <c r="M261" s="6" t="n">
        <v>0</v>
      </c>
    </row>
    <row r="262" spans="1:17">
      <c r="A262" s="4" t="s">
        <v>1042</v>
      </c>
    </row>
    <row r="263" spans="1:17">
      <c r="A263" s="3" t="s">
        <v>1016</v>
      </c>
    </row>
    <row r="264" spans="1:17">
      <c r="A264" s="4" t="s">
        <v>65</v>
      </c>
      <c r="M264" s="6" t="n">
        <v>-591411</v>
      </c>
      <c r="N264" s="6" t="n">
        <v>-249261</v>
      </c>
      <c r="O264" s="6" t="n">
        <v>0</v>
      </c>
    </row>
    <row r="265" spans="1:17">
      <c r="A265" s="4" t="s">
        <v>66</v>
      </c>
      <c r="M265" s="6" t="n">
        <v>-591411</v>
      </c>
      <c r="N265" s="6" t="n">
        <v>-249261</v>
      </c>
      <c r="O265" s="6" t="n">
        <v>0</v>
      </c>
    </row>
    <row r="266" spans="1:17">
      <c r="A266" s="4" t="s">
        <v>67</v>
      </c>
      <c r="O266" s="6" t="n">
        <v>0</v>
      </c>
    </row>
    <row r="267" spans="1:17">
      <c r="A267" s="4" t="s">
        <v>1017</v>
      </c>
      <c r="M267" s="6" t="n">
        <v>0</v>
      </c>
      <c r="N267" s="6" t="n">
        <v>0</v>
      </c>
      <c r="O267" s="6" t="n">
        <v>0</v>
      </c>
    </row>
    <row r="268" spans="1:17">
      <c r="A268" s="4" t="s">
        <v>1018</v>
      </c>
      <c r="M268" s="6" t="n">
        <v>0</v>
      </c>
      <c r="N268" s="6" t="n">
        <v>0</v>
      </c>
      <c r="O268" s="6" t="n">
        <v>0</v>
      </c>
    </row>
    <row r="269" spans="1:17">
      <c r="A269" s="4" t="s">
        <v>70</v>
      </c>
      <c r="M269" s="6" t="n">
        <v>0</v>
      </c>
      <c r="N269" s="6" t="n">
        <v>0</v>
      </c>
      <c r="O269" s="6" t="n">
        <v>0</v>
      </c>
    </row>
    <row r="270" spans="1:17">
      <c r="A270" s="4" t="s">
        <v>687</v>
      </c>
      <c r="M270" s="6" t="n">
        <v>0</v>
      </c>
      <c r="N270" s="6" t="n">
        <v>0</v>
      </c>
      <c r="O270" s="6" t="n">
        <v>0</v>
      </c>
    </row>
    <row r="271" spans="1:17">
      <c r="A271" s="4" t="s">
        <v>979</v>
      </c>
      <c r="M271" s="6" t="n">
        <v>0</v>
      </c>
      <c r="N271" s="6" t="n">
        <v>0</v>
      </c>
      <c r="O271" s="6" t="n">
        <v>0</v>
      </c>
    </row>
    <row r="272" spans="1:17">
      <c r="A272" s="4" t="s">
        <v>73</v>
      </c>
      <c r="M272" s="6" t="n">
        <v>0</v>
      </c>
      <c r="N272" s="6" t="n">
        <v>0</v>
      </c>
      <c r="O272" s="6" t="n">
        <v>0</v>
      </c>
    </row>
    <row r="273" spans="1:17">
      <c r="A273" s="4" t="s">
        <v>74</v>
      </c>
      <c r="O273" s="6" t="n">
        <v>0</v>
      </c>
    </row>
    <row r="274" spans="1:17">
      <c r="A274" s="4" t="s">
        <v>1019</v>
      </c>
      <c r="M274" s="6" t="n">
        <v>0</v>
      </c>
      <c r="N274" s="6" t="n">
        <v>0</v>
      </c>
      <c r="O274" s="6" t="n">
        <v>0</v>
      </c>
    </row>
    <row r="275" spans="1:17">
      <c r="A275" s="4" t="s">
        <v>75</v>
      </c>
      <c r="M275" s="6" t="n">
        <v>0</v>
      </c>
      <c r="N275" s="6" t="n">
        <v>0</v>
      </c>
      <c r="O275" s="6" t="n">
        <v>0</v>
      </c>
    </row>
    <row r="276" spans="1:17">
      <c r="A276" s="4" t="s">
        <v>694</v>
      </c>
      <c r="M276" s="6" t="n">
        <v>0</v>
      </c>
      <c r="N276" s="6" t="n">
        <v>0</v>
      </c>
      <c r="O276" s="6" t="n">
        <v>0</v>
      </c>
    </row>
    <row r="277" spans="1:17">
      <c r="A277" s="4" t="s">
        <v>980</v>
      </c>
      <c r="M277" s="6" t="n">
        <v>0</v>
      </c>
      <c r="N277" s="6" t="n">
        <v>0</v>
      </c>
      <c r="O277" s="6" t="n">
        <v>0</v>
      </c>
    </row>
    <row r="278" spans="1:17">
      <c r="A278" s="4" t="s">
        <v>494</v>
      </c>
      <c r="M278" s="6" t="n">
        <v>0</v>
      </c>
      <c r="N278" s="6" t="n">
        <v>0</v>
      </c>
      <c r="O278" s="6" t="n">
        <v>0</v>
      </c>
    </row>
    <row r="279" spans="1:17">
      <c r="A279" s="4" t="s">
        <v>1020</v>
      </c>
      <c r="M279" s="6" t="n">
        <v>29365</v>
      </c>
      <c r="N279" s="6" t="n">
        <v>-19983</v>
      </c>
      <c r="O279" s="6" t="n">
        <v>17372</v>
      </c>
    </row>
    <row r="280" spans="1:17">
      <c r="A280" s="4" t="s">
        <v>99</v>
      </c>
      <c r="M280" s="6" t="n">
        <v>29365</v>
      </c>
      <c r="N280" s="6" t="n">
        <v>-19983</v>
      </c>
      <c r="O280" s="6" t="n">
        <v>17372</v>
      </c>
    </row>
    <row r="281" spans="1:17">
      <c r="A281" s="4" t="s">
        <v>1021</v>
      </c>
      <c r="M281" s="6" t="n">
        <v>0</v>
      </c>
      <c r="N281" s="6" t="n">
        <v>0</v>
      </c>
      <c r="O281" s="6" t="n">
        <v>0</v>
      </c>
    </row>
    <row r="282" spans="1:17">
      <c r="A282" s="4" t="s">
        <v>1022</v>
      </c>
      <c r="M282" s="6" t="n">
        <v>29365</v>
      </c>
      <c r="N282" s="6" t="n">
        <v>-19983</v>
      </c>
      <c r="O282" s="6" t="n">
        <v>17372</v>
      </c>
    </row>
    <row r="283" spans="1:17">
      <c r="A283" s="3" t="s">
        <v>1023</v>
      </c>
    </row>
    <row r="284" spans="1:17">
      <c r="A284" s="4" t="s">
        <v>99</v>
      </c>
      <c r="M284" s="6" t="n">
        <v>29365</v>
      </c>
      <c r="N284" s="6" t="n">
        <v>-19983</v>
      </c>
      <c r="O284" s="6" t="n">
        <v>17372</v>
      </c>
    </row>
    <row r="285" spans="1:17">
      <c r="A285" s="4" t="s">
        <v>100</v>
      </c>
      <c r="M285" s="6" t="n">
        <v>8949</v>
      </c>
      <c r="N285" s="6" t="n">
        <v>41966</v>
      </c>
      <c r="O285" s="6" t="n">
        <v>-30818</v>
      </c>
    </row>
    <row r="286" spans="1:17">
      <c r="A286" s="4" t="s">
        <v>165</v>
      </c>
      <c r="M286" s="6" t="n">
        <v>-6566</v>
      </c>
      <c r="N286" s="6" t="n">
        <v>3650</v>
      </c>
      <c r="O286" s="6" t="n">
        <v>-1523</v>
      </c>
    </row>
    <row r="287" spans="1:17">
      <c r="A287" s="4" t="s">
        <v>1024</v>
      </c>
      <c r="M287" s="6" t="n">
        <v>31748</v>
      </c>
      <c r="N287" s="6" t="n">
        <v>25633</v>
      </c>
      <c r="O287" s="6" t="n">
        <v>-14969</v>
      </c>
    </row>
    <row r="288" spans="1:17">
      <c r="A288" s="4" t="s">
        <v>1025</v>
      </c>
      <c r="M288" s="6" t="n">
        <v>0</v>
      </c>
      <c r="N288" s="6" t="n">
        <v>0</v>
      </c>
      <c r="O288" s="6" t="n">
        <v>0</v>
      </c>
    </row>
    <row r="289" spans="1:17">
      <c r="A289" s="4" t="s">
        <v>1026</v>
      </c>
      <c r="M289" s="6" t="n">
        <v>31748</v>
      </c>
      <c r="N289" s="6" t="n">
        <v>25633</v>
      </c>
      <c r="O289" s="5" t="n">
        <v>-14969</v>
      </c>
    </row>
    <row r="290" spans="1:17">
      <c r="A290" s="3" t="s">
        <v>1027</v>
      </c>
    </row>
    <row r="291" spans="1:17">
      <c r="A291" s="4" t="s">
        <v>112</v>
      </c>
      <c r="C291" s="6" t="n">
        <v>0</v>
      </c>
      <c r="I291" s="6" t="n">
        <v>0</v>
      </c>
      <c r="M291" s="6" t="n">
        <v>0</v>
      </c>
      <c r="N291" s="6" t="n">
        <v>0</v>
      </c>
    </row>
    <row r="292" spans="1:17">
      <c r="A292" s="4" t="s">
        <v>1028</v>
      </c>
      <c r="C292" s="6" t="n">
        <v>0</v>
      </c>
      <c r="I292" s="6" t="n">
        <v>0</v>
      </c>
      <c r="M292" s="6" t="n">
        <v>0</v>
      </c>
      <c r="N292" s="6" t="n">
        <v>0</v>
      </c>
    </row>
    <row r="293" spans="1:17">
      <c r="A293" s="4" t="s">
        <v>498</v>
      </c>
      <c r="C293" s="6" t="n">
        <v>0</v>
      </c>
      <c r="I293" s="6" t="n">
        <v>0</v>
      </c>
      <c r="M293" s="6" t="n">
        <v>0</v>
      </c>
      <c r="N293" s="6" t="n">
        <v>0</v>
      </c>
    </row>
    <row r="294" spans="1:17">
      <c r="A294" s="4" t="s">
        <v>115</v>
      </c>
      <c r="C294" s="6" t="n">
        <v>0</v>
      </c>
      <c r="I294" s="6" t="n">
        <v>0</v>
      </c>
      <c r="M294" s="6" t="n">
        <v>0</v>
      </c>
      <c r="N294" s="6" t="n">
        <v>0</v>
      </c>
    </row>
    <row r="295" spans="1:17">
      <c r="A295" s="4" t="s">
        <v>116</v>
      </c>
      <c r="C295" s="6" t="n">
        <v>0</v>
      </c>
      <c r="I295" s="6" t="n">
        <v>0</v>
      </c>
      <c r="M295" s="6" t="n">
        <v>0</v>
      </c>
      <c r="N295" s="6" t="n">
        <v>0</v>
      </c>
    </row>
    <row r="296" spans="1:17">
      <c r="A296" s="4" t="s">
        <v>670</v>
      </c>
      <c r="C296" s="6" t="n">
        <v>0</v>
      </c>
      <c r="I296" s="6" t="n">
        <v>0</v>
      </c>
      <c r="M296" s="6" t="n">
        <v>0</v>
      </c>
      <c r="N296" s="6" t="n">
        <v>0</v>
      </c>
    </row>
    <row r="297" spans="1:17">
      <c r="A297" s="4" t="s">
        <v>502</v>
      </c>
      <c r="C297" s="6" t="n">
        <v>-824355</v>
      </c>
      <c r="I297" s="6" t="n">
        <v>-815953</v>
      </c>
      <c r="M297" s="6" t="n">
        <v>-824355</v>
      </c>
      <c r="N297" s="6" t="n">
        <v>-815953</v>
      </c>
    </row>
    <row r="298" spans="1:17">
      <c r="A298" s="4" t="s">
        <v>120</v>
      </c>
      <c r="C298" s="6" t="n">
        <v>0</v>
      </c>
      <c r="I298" s="6" t="n">
        <v>0</v>
      </c>
      <c r="M298" s="6" t="n">
        <v>0</v>
      </c>
      <c r="N298" s="6" t="n">
        <v>0</v>
      </c>
    </row>
    <row r="299" spans="1:17">
      <c r="A299" s="4" t="s">
        <v>1030</v>
      </c>
      <c r="C299" s="6" t="n">
        <v>-824355</v>
      </c>
      <c r="I299" s="6" t="n">
        <v>-815953</v>
      </c>
      <c r="M299" s="6" t="n">
        <v>-824355</v>
      </c>
      <c r="N299" s="6" t="n">
        <v>-815953</v>
      </c>
    </row>
    <row r="300" spans="1:17">
      <c r="A300" s="4" t="s">
        <v>123</v>
      </c>
      <c r="C300" s="6" t="n">
        <v>0</v>
      </c>
      <c r="I300" s="6" t="n">
        <v>0</v>
      </c>
      <c r="M300" s="6" t="n">
        <v>0</v>
      </c>
      <c r="N300" s="6" t="n">
        <v>0</v>
      </c>
    </row>
    <row r="301" spans="1:17">
      <c r="A301" s="4" t="s">
        <v>124</v>
      </c>
      <c r="C301" s="6" t="n">
        <v>0</v>
      </c>
      <c r="I301" s="6" t="n">
        <v>0</v>
      </c>
      <c r="M301" s="6" t="n">
        <v>0</v>
      </c>
      <c r="N301" s="6" t="n">
        <v>0</v>
      </c>
    </row>
    <row r="302" spans="1:17">
      <c r="A302" s="4" t="s">
        <v>125</v>
      </c>
      <c r="C302" s="6" t="n">
        <v>0</v>
      </c>
      <c r="I302" s="6" t="n">
        <v>0</v>
      </c>
      <c r="M302" s="6" t="n">
        <v>0</v>
      </c>
      <c r="N302" s="6" t="n">
        <v>0</v>
      </c>
    </row>
    <row r="303" spans="1:17">
      <c r="A303" s="4" t="s">
        <v>122</v>
      </c>
      <c r="C303" s="6" t="n">
        <v>0</v>
      </c>
      <c r="I303" s="6" t="n">
        <v>0</v>
      </c>
      <c r="M303" s="6" t="n">
        <v>0</v>
      </c>
      <c r="N303" s="6" t="n">
        <v>0</v>
      </c>
    </row>
    <row r="304" spans="1:17">
      <c r="A304" s="4" t="s">
        <v>127</v>
      </c>
      <c r="C304" s="6" t="n">
        <v>0</v>
      </c>
      <c r="I304" s="6" t="n">
        <v>0</v>
      </c>
      <c r="M304" s="6" t="n">
        <v>0</v>
      </c>
      <c r="N304" s="6" t="n">
        <v>0</v>
      </c>
    </row>
    <row r="305" spans="1:17">
      <c r="A305" s="4" t="s">
        <v>128</v>
      </c>
      <c r="C305" s="6" t="n">
        <v>0</v>
      </c>
      <c r="I305" s="6" t="n">
        <v>0</v>
      </c>
      <c r="M305" s="6" t="n">
        <v>0</v>
      </c>
      <c r="N305" s="6" t="n">
        <v>0</v>
      </c>
    </row>
    <row r="306" spans="1:17">
      <c r="A306" s="4" t="s">
        <v>1031</v>
      </c>
      <c r="C306" s="6" t="n">
        <v>0</v>
      </c>
      <c r="I306" s="6" t="n">
        <v>0</v>
      </c>
      <c r="M306" s="6" t="n">
        <v>0</v>
      </c>
      <c r="N306" s="6" t="n">
        <v>0</v>
      </c>
    </row>
    <row r="307" spans="1:17">
      <c r="A307" s="4" t="s">
        <v>130</v>
      </c>
      <c r="C307" s="6" t="n">
        <v>0</v>
      </c>
      <c r="I307" s="6" t="n">
        <v>0</v>
      </c>
      <c r="M307" s="6" t="n">
        <v>0</v>
      </c>
      <c r="N307" s="6" t="n">
        <v>0</v>
      </c>
    </row>
    <row r="308" spans="1:17">
      <c r="A308" s="4" t="s">
        <v>131</v>
      </c>
      <c r="C308" s="6" t="n">
        <v>-824355</v>
      </c>
      <c r="I308" s="6" t="n">
        <v>-815953</v>
      </c>
      <c r="M308" s="6" t="n">
        <v>-824355</v>
      </c>
      <c r="N308" s="6" t="n">
        <v>-815953</v>
      </c>
    </row>
    <row r="309" spans="1:17">
      <c r="A309" s="4" t="s">
        <v>138</v>
      </c>
      <c r="C309" s="6" t="n">
        <v>0</v>
      </c>
      <c r="I309" s="6" t="n">
        <v>0</v>
      </c>
      <c r="M309" s="6" t="n">
        <v>0</v>
      </c>
      <c r="N309" s="6" t="n">
        <v>0</v>
      </c>
    </row>
    <row r="310" spans="1:17">
      <c r="A310" s="4" t="s">
        <v>1032</v>
      </c>
      <c r="C310" s="5" t="n">
        <v>-824355</v>
      </c>
      <c r="I310" s="5" t="n">
        <v>-815953</v>
      </c>
      <c r="M310" s="5" t="n">
        <v>-824355</v>
      </c>
      <c r="N310" s="5" t="n">
        <v>-815953</v>
      </c>
    </row>
    <row r="311" spans="1:17"/>
    <row r="312" spans="1:17">
      <c r="A312" s="4" t="s">
        <v>495</v>
      </c>
    </row>
    <row r="313" spans="1:17">
      <c r="A313" s="4" t="s">
        <v>496</v>
      </c>
    </row>
  </sheetData>
  <mergeCells count="5">
    <mergeCell ref="E1:F1"/>
    <mergeCell ref="G1:H1"/>
    <mergeCell ref="A311:Q311"/>
    <mergeCell ref="B312:Q312"/>
    <mergeCell ref="B313:Q31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43</v>
      </c>
      <c r="B1" s="2" t="s">
        <v>1</v>
      </c>
    </row>
    <row r="2" spans="1:4">
      <c r="B2" s="2" t="s">
        <v>2</v>
      </c>
      <c r="C2" s="2" t="s">
        <v>63</v>
      </c>
      <c r="D2" s="2" t="s">
        <v>64</v>
      </c>
    </row>
    <row r="3" spans="1:4">
      <c r="A3" s="3" t="s">
        <v>334</v>
      </c>
    </row>
    <row r="4" spans="1:4">
      <c r="A4" s="4" t="s">
        <v>1044</v>
      </c>
      <c r="B4" s="5" t="n">
        <v>3404</v>
      </c>
      <c r="C4" s="5" t="n">
        <v>2974</v>
      </c>
    </row>
    <row r="5" spans="1:4">
      <c r="A5" s="4" t="s">
        <v>1045</v>
      </c>
      <c r="B5" s="6" t="n">
        <v>821</v>
      </c>
      <c r="C5" s="6" t="n">
        <v>541</v>
      </c>
      <c r="D5" s="5" t="n">
        <v>-362</v>
      </c>
    </row>
    <row r="6" spans="1:4">
      <c r="A6" s="4" t="s">
        <v>1046</v>
      </c>
      <c r="B6" s="6" t="n">
        <v>-511</v>
      </c>
      <c r="C6" s="6" t="n">
        <v>-111</v>
      </c>
      <c r="D6" s="6" t="n">
        <v>-8</v>
      </c>
    </row>
    <row r="7" spans="1:4">
      <c r="A7" s="4" t="s">
        <v>1047</v>
      </c>
      <c r="B7" s="5" t="n">
        <v>3714</v>
      </c>
      <c r="C7" s="5" t="n">
        <v>3404</v>
      </c>
      <c r="D7" s="5" t="n">
        <v>29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63"/>
    <col customWidth="1" max="3" min="3" width="7"/>
  </cols>
  <sheetData>
    <row r="1" spans="1:3">
      <c r="A1" s="1" t="s">
        <v>1048</v>
      </c>
      <c r="B1" s="1" t="s">
        <v>1049</v>
      </c>
      <c r="C1" s="2" t="s">
        <v>1050</v>
      </c>
    </row>
    <row r="2" spans="1:3">
      <c r="A2" s="4" t="s">
        <v>151</v>
      </c>
    </row>
    <row r="3" spans="1:3">
      <c r="A3" s="4" t="s">
        <v>170</v>
      </c>
      <c r="B3" s="4" t="s">
        <v>1051</v>
      </c>
      <c r="C3" s="6" t="n">
        <v>1001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4" t="s">
        <v>65</v>
      </c>
      <c r="B3" s="5" t="n">
        <v>1448666</v>
      </c>
      <c r="C3" s="5" t="n">
        <v>1602408</v>
      </c>
      <c r="D3" s="5" t="n">
        <v>1468922</v>
      </c>
    </row>
    <row r="4" spans="1:4">
      <c r="A4" s="4" t="s">
        <v>66</v>
      </c>
      <c r="B4" s="6" t="n">
        <v>1319662</v>
      </c>
      <c r="C4" s="6" t="n">
        <v>1404142</v>
      </c>
      <c r="D4" s="6" t="n">
        <v>1298694</v>
      </c>
    </row>
    <row r="5" spans="1:4">
      <c r="A5" s="4" t="s">
        <v>67</v>
      </c>
      <c r="B5" s="6" t="n">
        <v>0</v>
      </c>
      <c r="C5" s="6" t="n">
        <v>0</v>
      </c>
      <c r="D5" s="6" t="n">
        <v>9917</v>
      </c>
    </row>
    <row r="6" spans="1:4">
      <c r="A6" s="4" t="s">
        <v>68</v>
      </c>
      <c r="B6" s="6" t="n">
        <v>129004</v>
      </c>
      <c r="C6" s="6" t="n">
        <v>198266</v>
      </c>
      <c r="D6" s="6" t="n">
        <v>160311</v>
      </c>
    </row>
    <row r="7" spans="1:4">
      <c r="A7" s="4" t="s">
        <v>69</v>
      </c>
      <c r="B7" s="6" t="n">
        <v>137697</v>
      </c>
      <c r="C7" s="6" t="n">
        <v>134789</v>
      </c>
      <c r="D7" s="6" t="n">
        <v>150676</v>
      </c>
    </row>
    <row r="8" spans="1:4">
      <c r="A8" s="4" t="s">
        <v>70</v>
      </c>
      <c r="B8" s="6" t="n">
        <v>9859</v>
      </c>
      <c r="C8" s="6" t="n">
        <v>11146</v>
      </c>
      <c r="D8" s="6" t="n">
        <v>10302</v>
      </c>
    </row>
    <row r="9" spans="1:4">
      <c r="A9" s="4" t="s">
        <v>71</v>
      </c>
      <c r="B9" s="6" t="n">
        <v>9880</v>
      </c>
      <c r="C9" s="6" t="n">
        <v>10087</v>
      </c>
      <c r="D9" s="6" t="n">
        <v>10484</v>
      </c>
    </row>
    <row r="10" spans="1:4">
      <c r="A10" s="4" t="s">
        <v>72</v>
      </c>
      <c r="B10" s="6" t="n">
        <v>-28432</v>
      </c>
      <c r="C10" s="6" t="n">
        <v>42244</v>
      </c>
      <c r="D10" s="6" t="n">
        <v>-11151</v>
      </c>
    </row>
    <row r="11" spans="1:4">
      <c r="A11" s="4" t="s">
        <v>73</v>
      </c>
      <c r="B11" s="6" t="n">
        <v>-33137</v>
      </c>
      <c r="C11" s="6" t="n">
        <v>-30456</v>
      </c>
      <c r="D11" s="6" t="n">
        <v>-30229</v>
      </c>
    </row>
    <row r="12" spans="1:4">
      <c r="A12" s="4" t="s">
        <v>74</v>
      </c>
      <c r="B12" s="6" t="n">
        <v>0</v>
      </c>
      <c r="C12" s="6" t="n">
        <v>0</v>
      </c>
      <c r="D12" s="6" t="n">
        <v>-18646</v>
      </c>
    </row>
    <row r="13" spans="1:4">
      <c r="A13" s="4" t="s">
        <v>75</v>
      </c>
      <c r="B13" s="6" t="n">
        <v>3999</v>
      </c>
      <c r="C13" s="6" t="n">
        <v>-11179</v>
      </c>
      <c r="D13" s="6" t="n">
        <v>-1958</v>
      </c>
    </row>
    <row r="14" spans="1:4">
      <c r="A14" s="4" t="s">
        <v>76</v>
      </c>
      <c r="B14" s="6" t="n">
        <v>9526</v>
      </c>
      <c r="C14" s="6" t="n">
        <v>19198</v>
      </c>
      <c r="D14" s="6" t="n">
        <v>9108</v>
      </c>
    </row>
    <row r="15" spans="1:4">
      <c r="A15" s="4" t="s">
        <v>77</v>
      </c>
      <c r="B15" s="6" t="n">
        <v>-48044</v>
      </c>
      <c r="C15" s="6" t="n">
        <v>19807</v>
      </c>
      <c r="D15" s="6" t="n">
        <v>-52876</v>
      </c>
    </row>
    <row r="16" spans="1:4">
      <c r="A16" s="4" t="s">
        <v>78</v>
      </c>
      <c r="B16" s="6" t="n">
        <v>3475</v>
      </c>
      <c r="C16" s="6" t="n">
        <v>6762</v>
      </c>
      <c r="D16" s="6" t="n">
        <v>11203</v>
      </c>
    </row>
    <row r="17" spans="1:4">
      <c r="A17" s="4" t="s">
        <v>79</v>
      </c>
      <c r="B17" s="6" t="n">
        <v>-51519</v>
      </c>
      <c r="C17" s="6" t="n">
        <v>13045</v>
      </c>
      <c r="D17" s="6" t="n">
        <v>-64079</v>
      </c>
    </row>
    <row r="18" spans="1:4">
      <c r="A18" s="4" t="s">
        <v>80</v>
      </c>
      <c r="B18" s="6" t="n">
        <v>3094</v>
      </c>
      <c r="C18" s="6" t="n">
        <v>3042</v>
      </c>
      <c r="D18" s="6" t="n">
        <v>4037</v>
      </c>
    </row>
    <row r="19" spans="1:4">
      <c r="A19" s="4" t="s">
        <v>81</v>
      </c>
      <c r="B19" s="6" t="n">
        <v>-48425</v>
      </c>
      <c r="C19" s="6" t="n">
        <v>16087</v>
      </c>
      <c r="D19" s="6" t="n">
        <v>-60042</v>
      </c>
    </row>
    <row r="20" spans="1:4">
      <c r="A20" s="4" t="s">
        <v>82</v>
      </c>
      <c r="B20" s="6" t="n">
        <v>-1928</v>
      </c>
      <c r="C20" s="6" t="n">
        <v>-12207</v>
      </c>
      <c r="D20" s="6" t="n">
        <v>-6393</v>
      </c>
    </row>
    <row r="21" spans="1:4">
      <c r="A21" s="4" t="s">
        <v>83</v>
      </c>
      <c r="B21" s="5" t="n">
        <v>-50353</v>
      </c>
      <c r="C21" s="5" t="n">
        <v>3880</v>
      </c>
      <c r="D21" s="5" t="n">
        <v>-66435</v>
      </c>
    </row>
    <row r="22" spans="1:4">
      <c r="A22" s="3" t="s">
        <v>84</v>
      </c>
    </row>
    <row r="23" spans="1:4">
      <c r="A23" s="4" t="s">
        <v>85</v>
      </c>
      <c r="B23" s="7" t="n">
        <v>-0.84</v>
      </c>
      <c r="C23" s="7" t="n">
        <v>0.06</v>
      </c>
      <c r="D23" s="7" t="n">
        <v>-1.12</v>
      </c>
    </row>
    <row r="24" spans="1:4">
      <c r="A24" s="4" t="s">
        <v>86</v>
      </c>
      <c r="B24" s="7" t="n">
        <v>-0.84</v>
      </c>
      <c r="C24" s="7" t="n">
        <v>0.06</v>
      </c>
      <c r="D24" s="7" t="n">
        <v>-1.12</v>
      </c>
    </row>
    <row r="25" spans="1:4">
      <c r="A25" s="3" t="s">
        <v>87</v>
      </c>
    </row>
    <row r="26" spans="1:4">
      <c r="A26" s="4" t="s">
        <v>88</v>
      </c>
      <c r="B26" s="6" t="n">
        <v>60100</v>
      </c>
      <c r="C26" s="6" t="n">
        <v>59820</v>
      </c>
      <c r="D26" s="6" t="n">
        <v>59340</v>
      </c>
    </row>
    <row r="27" spans="1:4">
      <c r="A27" s="4" t="s">
        <v>89</v>
      </c>
      <c r="B27" s="6" t="n">
        <v>60100</v>
      </c>
      <c r="C27" s="6" t="n">
        <v>59909</v>
      </c>
      <c r="D27" s="6" t="n">
        <v>59340</v>
      </c>
    </row>
    <row r="28" spans="1:4">
      <c r="A28" s="4" t="s">
        <v>90</v>
      </c>
      <c r="B28" s="7" t="n">
        <v>0.02</v>
      </c>
      <c r="C28" s="7" t="n">
        <v>0.02</v>
      </c>
      <c r="D28" s="7" t="n">
        <v>0.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6</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v>
      </c>
      <c r="B1" s="2" t="s">
        <v>92</v>
      </c>
      <c r="J1" s="2" t="s">
        <v>1</v>
      </c>
    </row>
    <row r="2" spans="1:12">
      <c r="B2" s="2" t="s">
        <v>2</v>
      </c>
      <c r="C2" s="2" t="s">
        <v>93</v>
      </c>
      <c r="D2" s="2" t="s">
        <v>94</v>
      </c>
      <c r="E2" s="2" t="s">
        <v>95</v>
      </c>
      <c r="F2" s="2" t="s">
        <v>63</v>
      </c>
      <c r="G2" s="2" t="s">
        <v>96</v>
      </c>
      <c r="H2" s="2" t="s">
        <v>97</v>
      </c>
      <c r="I2" s="2" t="s">
        <v>98</v>
      </c>
      <c r="J2" s="2" t="s">
        <v>2</v>
      </c>
      <c r="K2" s="2" t="s">
        <v>63</v>
      </c>
      <c r="L2" s="2" t="s">
        <v>64</v>
      </c>
    </row>
    <row r="3" spans="1:12">
      <c r="A3" s="4" t="s">
        <v>99</v>
      </c>
      <c r="B3" s="5" t="n">
        <v>-25805</v>
      </c>
      <c r="C3" s="5" t="n">
        <v>-20044</v>
      </c>
      <c r="D3" s="5" t="n">
        <v>-6677</v>
      </c>
      <c r="E3" s="5" t="n">
        <v>1007</v>
      </c>
      <c r="F3" s="5" t="n">
        <v>-14077</v>
      </c>
      <c r="G3" s="5" t="n">
        <v>2678</v>
      </c>
      <c r="H3" s="5" t="n">
        <v>8476</v>
      </c>
      <c r="I3" s="5" t="n">
        <v>15968</v>
      </c>
      <c r="J3" s="5" t="n">
        <v>-51519</v>
      </c>
      <c r="K3" s="5" t="n">
        <v>13045</v>
      </c>
      <c r="L3" s="5" t="n">
        <v>-64079</v>
      </c>
    </row>
    <row r="4" spans="1:12">
      <c r="A4" s="4" t="s">
        <v>100</v>
      </c>
      <c r="J4" s="6" t="n">
        <v>-8949</v>
      </c>
      <c r="K4" s="6" t="n">
        <v>-41966</v>
      </c>
      <c r="L4" s="6" t="n">
        <v>30818</v>
      </c>
    </row>
    <row r="5" spans="1:12">
      <c r="A5" s="4" t="s">
        <v>101</v>
      </c>
      <c r="J5" s="6" t="n">
        <v>6566</v>
      </c>
      <c r="K5" s="6" t="n">
        <v>-3650</v>
      </c>
      <c r="L5" s="6" t="n">
        <v>1523</v>
      </c>
    </row>
    <row r="6" spans="1:12">
      <c r="A6" s="4" t="s">
        <v>102</v>
      </c>
      <c r="J6" s="6" t="n">
        <v>-53902</v>
      </c>
      <c r="K6" s="6" t="n">
        <v>-32571</v>
      </c>
      <c r="L6" s="6" t="n">
        <v>-31738</v>
      </c>
    </row>
    <row r="7" spans="1:12">
      <c r="A7" s="4" t="s">
        <v>103</v>
      </c>
      <c r="J7" s="6" t="n">
        <v>-1533</v>
      </c>
      <c r="K7" s="6" t="n">
        <v>-6488</v>
      </c>
      <c r="L7" s="6" t="n">
        <v>-2898</v>
      </c>
    </row>
    <row r="8" spans="1:12">
      <c r="A8" s="4" t="s">
        <v>104</v>
      </c>
      <c r="J8" s="5" t="n">
        <v>-52369</v>
      </c>
      <c r="K8" s="5" t="n">
        <v>-26083</v>
      </c>
      <c r="L8" s="5" t="n">
        <v>-28840</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2</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05</v>
      </c>
      <c r="B1" s="2" t="s">
        <v>1</v>
      </c>
    </row>
    <row r="2" spans="1:4">
      <c r="B2" s="2" t="s">
        <v>2</v>
      </c>
      <c r="C2" s="2" t="s">
        <v>63</v>
      </c>
      <c r="D2" s="2" t="s">
        <v>64</v>
      </c>
    </row>
    <row r="3" spans="1:4">
      <c r="A3" s="3" t="s">
        <v>106</v>
      </c>
    </row>
    <row r="4" spans="1:4">
      <c r="A4" s="4" t="s">
        <v>107</v>
      </c>
      <c r="B4" s="5" t="n">
        <v>0</v>
      </c>
      <c r="C4" s="5" t="n">
        <v>0</v>
      </c>
      <c r="D4" s="5" t="n">
        <v>0</v>
      </c>
    </row>
    <row r="5" spans="1:4">
      <c r="A5" s="4" t="s">
        <v>108</v>
      </c>
      <c r="B5" s="6" t="n">
        <v>0</v>
      </c>
      <c r="C5" s="6" t="n">
        <v>0</v>
      </c>
      <c r="D5" s="6" t="n">
        <v>0</v>
      </c>
    </row>
    <row r="6" spans="1:4">
      <c r="A6" s="4" t="s">
        <v>109</v>
      </c>
      <c r="B6" s="5" t="n">
        <v>-104</v>
      </c>
      <c r="C6" s="5" t="n">
        <v>151</v>
      </c>
      <c r="D6" s="5" t="n">
        <v>2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25</v>
      </c>
    </row>
    <row r="4" spans="1:2">
      <c r="A4" s="4" t="s">
        <v>338</v>
      </c>
      <c r="B4" s="4" t="s">
        <v>339</v>
      </c>
    </row>
    <row r="5" spans="1:2">
      <c r="A5" s="4" t="s">
        <v>340</v>
      </c>
      <c r="B5" s="4" t="s">
        <v>341</v>
      </c>
    </row>
    <row r="6" spans="1:2">
      <c r="A6" s="4" t="s">
        <v>342</v>
      </c>
      <c r="B6" s="4" t="s">
        <v>343</v>
      </c>
    </row>
    <row r="7" spans="1:2">
      <c r="A7" s="4" t="s">
        <v>114</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row r="15" spans="1:2">
      <c r="A15" s="4" t="s">
        <v>359</v>
      </c>
      <c r="B15" s="4" t="s">
        <v>360</v>
      </c>
    </row>
    <row r="16" spans="1:2">
      <c r="A16" s="4" t="s">
        <v>361</v>
      </c>
      <c r="B16" s="4" t="s">
        <v>362</v>
      </c>
    </row>
    <row r="17" spans="1:2">
      <c r="A17" s="4" t="s">
        <v>363</v>
      </c>
      <c r="B17" s="4" t="s">
        <v>364</v>
      </c>
    </row>
    <row r="18" spans="1:2">
      <c r="A18" s="4" t="s">
        <v>365</v>
      </c>
      <c r="B18" s="4" t="s">
        <v>366</v>
      </c>
    </row>
    <row r="19" spans="1:2">
      <c r="A19" s="4" t="s">
        <v>367</v>
      </c>
      <c r="B19" s="4" t="s">
        <v>368</v>
      </c>
    </row>
    <row r="20" spans="1:2">
      <c r="A20" s="4" t="s">
        <v>369</v>
      </c>
      <c r="B20" s="4" t="s">
        <v>369</v>
      </c>
    </row>
    <row r="21" spans="1:2">
      <c r="A21" s="4" t="s">
        <v>171</v>
      </c>
      <c r="B21" s="4" t="s">
        <v>370</v>
      </c>
    </row>
    <row r="22" spans="1:2">
      <c r="A22" s="4" t="s">
        <v>371</v>
      </c>
      <c r="B22" s="4" t="s">
        <v>371</v>
      </c>
    </row>
    <row r="23" spans="1:2">
      <c r="A23" s="4" t="s">
        <v>372</v>
      </c>
      <c r="B23"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2</v>
      </c>
    </row>
    <row r="3" spans="1:2">
      <c r="A3" s="3" t="s">
        <v>225</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3" t="s">
        <v>228</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3" t="s">
        <v>231</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34</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6</v>
      </c>
      <c r="B1" s="2" t="s">
        <v>1</v>
      </c>
    </row>
    <row r="2" spans="1:2">
      <c r="B2" s="2" t="s">
        <v>2</v>
      </c>
    </row>
    <row r="3" spans="1:2">
      <c r="A3" s="3" t="s">
        <v>237</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7</v>
      </c>
      <c r="B1" s="2" t="s">
        <v>1</v>
      </c>
    </row>
    <row r="2" spans="1:2">
      <c r="B2" s="2" t="s">
        <v>2</v>
      </c>
    </row>
    <row r="3" spans="1:2">
      <c r="A3" s="3" t="s">
        <v>241</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3</v>
      </c>
    </row>
    <row r="2" spans="1:3">
      <c r="A2" s="3" t="s">
        <v>111</v>
      </c>
    </row>
    <row r="3" spans="1:3">
      <c r="A3" s="4" t="s">
        <v>112</v>
      </c>
      <c r="B3" s="5" t="n">
        <v>66799</v>
      </c>
      <c r="C3" s="5" t="n">
        <v>81685</v>
      </c>
    </row>
    <row r="4" spans="1:3">
      <c r="A4" s="4" t="s">
        <v>113</v>
      </c>
      <c r="B4" s="6" t="n">
        <v>185238</v>
      </c>
      <c r="C4" s="6" t="n">
        <v>241832</v>
      </c>
    </row>
    <row r="5" spans="1:3">
      <c r="A5" s="4" t="s">
        <v>114</v>
      </c>
      <c r="B5" s="6" t="n">
        <v>333356</v>
      </c>
      <c r="C5" s="6" t="n">
        <v>395735</v>
      </c>
    </row>
    <row r="6" spans="1:3">
      <c r="A6" s="4" t="s">
        <v>115</v>
      </c>
      <c r="B6" s="6" t="n">
        <v>58869</v>
      </c>
      <c r="C6" s="6" t="n">
        <v>60229</v>
      </c>
    </row>
    <row r="7" spans="1:3">
      <c r="A7" s="4" t="s">
        <v>116</v>
      </c>
      <c r="B7" s="6" t="n">
        <v>644262</v>
      </c>
      <c r="C7" s="6" t="n">
        <v>779481</v>
      </c>
    </row>
    <row r="8" spans="1:3">
      <c r="A8" s="4" t="s">
        <v>117</v>
      </c>
      <c r="B8" s="6" t="n">
        <v>374798</v>
      </c>
      <c r="C8" s="6" t="n">
        <v>384872</v>
      </c>
    </row>
    <row r="9" spans="1:3">
      <c r="A9" s="4" t="s">
        <v>118</v>
      </c>
      <c r="B9" s="6" t="n">
        <v>23914</v>
      </c>
      <c r="C9" s="6" t="n">
        <v>0</v>
      </c>
    </row>
    <row r="10" spans="1:3">
      <c r="A10" s="4" t="s">
        <v>119</v>
      </c>
      <c r="B10" s="6" t="n">
        <v>2331</v>
      </c>
      <c r="C10" s="6" t="n">
        <v>2874</v>
      </c>
    </row>
    <row r="11" spans="1:3">
      <c r="A11" s="4" t="s">
        <v>120</v>
      </c>
      <c r="B11" s="6" t="n">
        <v>69002</v>
      </c>
      <c r="C11" s="6" t="n">
        <v>84029</v>
      </c>
    </row>
    <row r="12" spans="1:3">
      <c r="A12" s="4" t="s">
        <v>121</v>
      </c>
      <c r="B12" s="6" t="n">
        <v>1114307</v>
      </c>
      <c r="C12" s="6" t="n">
        <v>1251256</v>
      </c>
    </row>
    <row r="13" spans="1:3">
      <c r="A13" s="3" t="s">
        <v>122</v>
      </c>
    </row>
    <row r="14" spans="1:3">
      <c r="A14" s="4" t="s">
        <v>123</v>
      </c>
      <c r="B14" s="6" t="n">
        <v>61253</v>
      </c>
      <c r="C14" s="6" t="n">
        <v>51885</v>
      </c>
    </row>
    <row r="15" spans="1:3">
      <c r="A15" s="4" t="s">
        <v>124</v>
      </c>
      <c r="B15" s="6" t="n">
        <v>158647</v>
      </c>
      <c r="C15" s="6" t="n">
        <v>212129</v>
      </c>
    </row>
    <row r="16" spans="1:3">
      <c r="A16" s="4" t="s">
        <v>125</v>
      </c>
      <c r="B16" s="6" t="n">
        <v>107253</v>
      </c>
      <c r="C16" s="6" t="n">
        <v>111054</v>
      </c>
    </row>
    <row r="17" spans="1:3">
      <c r="A17" s="4" t="s">
        <v>126</v>
      </c>
      <c r="B17" s="6" t="n">
        <v>327153</v>
      </c>
      <c r="C17" s="6" t="n">
        <v>375068</v>
      </c>
    </row>
    <row r="18" spans="1:3">
      <c r="A18" s="4" t="s">
        <v>127</v>
      </c>
      <c r="B18" s="6" t="n">
        <v>443349</v>
      </c>
      <c r="C18" s="6" t="n">
        <v>409572</v>
      </c>
    </row>
    <row r="19" spans="1:3">
      <c r="A19" s="4" t="s">
        <v>119</v>
      </c>
      <c r="B19" s="6" t="n">
        <v>6672</v>
      </c>
      <c r="C19" s="6" t="n">
        <v>9416</v>
      </c>
    </row>
    <row r="20" spans="1:3">
      <c r="A20" s="4" t="s">
        <v>128</v>
      </c>
      <c r="B20" s="6" t="n">
        <v>73145</v>
      </c>
      <c r="C20" s="6" t="n">
        <v>67290</v>
      </c>
    </row>
    <row r="21" spans="1:3">
      <c r="A21" s="4" t="s">
        <v>129</v>
      </c>
      <c r="B21" s="6" t="n">
        <v>850319</v>
      </c>
      <c r="C21" s="6" t="n">
        <v>861346</v>
      </c>
    </row>
    <row r="22" spans="1:3">
      <c r="A22" s="4" t="s">
        <v>130</v>
      </c>
      <c r="B22" s="6" t="n">
        <v>25000</v>
      </c>
      <c r="C22" s="6" t="n">
        <v>119813</v>
      </c>
    </row>
    <row r="23" spans="1:3">
      <c r="A23" s="3" t="s">
        <v>131</v>
      </c>
    </row>
    <row r="24" spans="1:3">
      <c r="A24" s="4" t="s">
        <v>132</v>
      </c>
      <c r="B24" s="6" t="n">
        <v>0</v>
      </c>
      <c r="C24" s="6" t="n">
        <v>0</v>
      </c>
    </row>
    <row r="25" spans="1:3">
      <c r="A25" s="4" t="s">
        <v>133</v>
      </c>
      <c r="B25" s="6" t="n">
        <v>532070</v>
      </c>
      <c r="C25" s="6" t="n">
        <v>519498</v>
      </c>
    </row>
    <row r="26" spans="1:3">
      <c r="A26" s="4" t="s">
        <v>134</v>
      </c>
      <c r="B26" s="6" t="n">
        <v>-74334</v>
      </c>
      <c r="C26" s="6" t="n">
        <v>-29048</v>
      </c>
    </row>
    <row r="27" spans="1:3">
      <c r="A27" s="4" t="s">
        <v>135</v>
      </c>
      <c r="B27" s="6" t="n">
        <v>-4234</v>
      </c>
      <c r="C27" s="6" t="n">
        <v>-7831</v>
      </c>
    </row>
    <row r="28" spans="1:3">
      <c r="A28" s="4" t="s">
        <v>136</v>
      </c>
      <c r="B28" s="6" t="n">
        <v>-218651</v>
      </c>
      <c r="C28" s="6" t="n">
        <v>-203571</v>
      </c>
    </row>
    <row r="29" spans="1:3">
      <c r="A29" s="4" t="s">
        <v>137</v>
      </c>
      <c r="B29" s="6" t="n">
        <v>234851</v>
      </c>
      <c r="C29" s="6" t="n">
        <v>279048</v>
      </c>
    </row>
    <row r="30" spans="1:3">
      <c r="A30" s="4" t="s">
        <v>138</v>
      </c>
      <c r="B30" s="6" t="n">
        <v>4137</v>
      </c>
      <c r="C30" s="6" t="n">
        <v>-8951</v>
      </c>
    </row>
    <row r="31" spans="1:3">
      <c r="A31" s="4" t="s">
        <v>139</v>
      </c>
      <c r="B31" s="6" t="n">
        <v>238988</v>
      </c>
      <c r="C31" s="6" t="n">
        <v>270097</v>
      </c>
    </row>
    <row r="32" spans="1:3">
      <c r="A32" s="4" t="s">
        <v>140</v>
      </c>
      <c r="B32" s="5" t="n">
        <v>1114307</v>
      </c>
      <c r="C32" s="5" t="n">
        <v>12512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5</v>
      </c>
      <c r="B1" s="2" t="s">
        <v>1</v>
      </c>
    </row>
    <row r="2" spans="1:2">
      <c r="B2" s="2" t="s">
        <v>2</v>
      </c>
    </row>
    <row r="3" spans="1:2">
      <c r="A3" s="3" t="s">
        <v>248</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8</v>
      </c>
      <c r="B1" s="2" t="s">
        <v>1</v>
      </c>
    </row>
    <row r="2" spans="1:2">
      <c r="B2" s="2" t="s">
        <v>2</v>
      </c>
    </row>
    <row r="3" spans="1:2">
      <c r="A3" s="3" t="s">
        <v>251</v>
      </c>
    </row>
    <row r="4" spans="1:2">
      <c r="A4" s="4" t="s">
        <v>399</v>
      </c>
      <c r="B4"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1</v>
      </c>
      <c r="B1" s="2" t="s">
        <v>1</v>
      </c>
    </row>
    <row r="2" spans="1:2">
      <c r="B2" s="2" t="s">
        <v>2</v>
      </c>
    </row>
    <row r="3" spans="1:2">
      <c r="A3" s="3" t="s">
        <v>255</v>
      </c>
    </row>
    <row r="4" spans="1:2">
      <c r="A4" s="4" t="s">
        <v>402</v>
      </c>
      <c r="B4"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4</v>
      </c>
      <c r="B1" s="2" t="s">
        <v>1</v>
      </c>
    </row>
    <row r="2" spans="1:2">
      <c r="B2" s="2" t="s">
        <v>2</v>
      </c>
    </row>
    <row r="3" spans="1:2">
      <c r="A3" s="3" t="s">
        <v>40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64</v>
      </c>
    </row>
    <row r="4" spans="1:2">
      <c r="A4" s="4" t="s">
        <v>411</v>
      </c>
      <c r="B4" s="4"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2</v>
      </c>
    </row>
    <row r="3" spans="1:2">
      <c r="A3" s="3" t="s">
        <v>268</v>
      </c>
    </row>
    <row r="4" spans="1:2">
      <c r="A4" s="4" t="s">
        <v>414</v>
      </c>
      <c r="B4" s="4" t="s">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6</v>
      </c>
      <c r="B1" s="2" t="s">
        <v>1</v>
      </c>
    </row>
    <row r="2" spans="1:2">
      <c r="B2" s="2" t="s">
        <v>2</v>
      </c>
    </row>
    <row r="3" spans="1:2">
      <c r="A3" s="3" t="s">
        <v>275</v>
      </c>
    </row>
    <row r="4" spans="1:2">
      <c r="A4" s="4" t="s">
        <v>417</v>
      </c>
      <c r="B4"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8</v>
      </c>
    </row>
    <row r="4" spans="1:2">
      <c r="A4" s="4" t="s">
        <v>420</v>
      </c>
      <c r="B4" s="4" t="s">
        <v>4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2</v>
      </c>
      <c r="B1" s="2" t="s">
        <v>1</v>
      </c>
    </row>
    <row r="2" spans="1:2">
      <c r="B2" s="2" t="s">
        <v>2</v>
      </c>
    </row>
    <row r="3" spans="1:2">
      <c r="A3" s="3" t="s">
        <v>286</v>
      </c>
    </row>
    <row r="4" spans="1:2">
      <c r="A4" s="4" t="s">
        <v>423</v>
      </c>
      <c r="B4" s="4" t="s">
        <v>4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25</v>
      </c>
      <c r="B1" s="2" t="s">
        <v>1</v>
      </c>
    </row>
    <row r="2" spans="1:2">
      <c r="B2" s="2" t="s">
        <v>2</v>
      </c>
    </row>
    <row r="3" spans="1:2">
      <c r="A3" s="3" t="s">
        <v>292</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41</v>
      </c>
      <c r="B1" s="2" t="s">
        <v>2</v>
      </c>
      <c r="C1" s="2" t="s">
        <v>63</v>
      </c>
    </row>
    <row r="2" spans="1:3">
      <c r="A2" s="3" t="s">
        <v>142</v>
      </c>
    </row>
    <row r="3" spans="1:3">
      <c r="A3" s="4" t="s">
        <v>143</v>
      </c>
      <c r="B3" s="5" t="n">
        <v>3714</v>
      </c>
      <c r="C3" s="5" t="n">
        <v>3404</v>
      </c>
    </row>
    <row r="4" spans="1:3">
      <c r="A4" s="3" t="s">
        <v>144</v>
      </c>
    </row>
    <row r="5" spans="1:3">
      <c r="A5" s="4" t="s">
        <v>145</v>
      </c>
      <c r="B5" s="5" t="n">
        <v>0</v>
      </c>
      <c r="C5" s="5" t="n">
        <v>0</v>
      </c>
    </row>
    <row r="6" spans="1:3">
      <c r="A6" s="4" t="s">
        <v>146</v>
      </c>
      <c r="B6" s="6" t="n">
        <v>120000000</v>
      </c>
      <c r="C6" s="6" t="n">
        <v>120000000</v>
      </c>
    </row>
    <row r="7" spans="1:3">
      <c r="A7" s="4" t="s">
        <v>147</v>
      </c>
      <c r="B7" s="6" t="n">
        <v>427771</v>
      </c>
      <c r="C7" s="6" t="n">
        <v>793383</v>
      </c>
    </row>
    <row r="8" spans="1:3">
      <c r="A8" s="4" t="s">
        <v>148</v>
      </c>
      <c r="B8" s="6" t="n">
        <v>60710983</v>
      </c>
      <c r="C8" s="6" t="n">
        <v>607153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6</v>
      </c>
      <c r="B1" s="2" t="s">
        <v>1</v>
      </c>
    </row>
    <row r="2" spans="1:3">
      <c r="B2" s="2" t="s">
        <v>2</v>
      </c>
      <c r="C2" s="2" t="s">
        <v>63</v>
      </c>
    </row>
    <row r="3" spans="1:3">
      <c r="A3" s="3" t="s">
        <v>295</v>
      </c>
    </row>
    <row r="4" spans="1:3">
      <c r="A4" s="4" t="s">
        <v>437</v>
      </c>
      <c r="B4" s="4" t="s">
        <v>438</v>
      </c>
    </row>
    <row r="5" spans="1:3">
      <c r="A5" s="4" t="s">
        <v>439</v>
      </c>
      <c r="B5" s="4" t="s">
        <v>440</v>
      </c>
    </row>
    <row r="6" spans="1:3">
      <c r="A6" s="4" t="s">
        <v>441</v>
      </c>
      <c r="B6" s="4" t="s">
        <v>442</v>
      </c>
    </row>
    <row r="7" spans="1:3">
      <c r="A7" s="4" t="s">
        <v>443</v>
      </c>
      <c r="B7" s="4" t="s">
        <v>444</v>
      </c>
    </row>
    <row r="8" spans="1:3">
      <c r="A8" s="4" t="s">
        <v>445</v>
      </c>
      <c r="B8" s="4" t="s">
        <v>446</v>
      </c>
      <c r="C8" s="4" t="s">
        <v>447</v>
      </c>
    </row>
    <row r="9" spans="1:3">
      <c r="A9" s="4" t="s">
        <v>448</v>
      </c>
      <c r="B9" s="4" t="s">
        <v>4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98</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7</v>
      </c>
      <c r="B1" s="2" t="s">
        <v>1</v>
      </c>
    </row>
    <row r="2" spans="1:2">
      <c r="B2" s="2" t="s">
        <v>2</v>
      </c>
    </row>
    <row r="3" spans="1:2">
      <c r="A3" s="3" t="s">
        <v>305</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4</v>
      </c>
      <c r="B1" s="2" t="s">
        <v>1</v>
      </c>
    </row>
    <row r="2" spans="1:2">
      <c r="B2" s="2" t="s">
        <v>2</v>
      </c>
    </row>
    <row r="3" spans="1:2">
      <c r="A3" s="3" t="s">
        <v>465</v>
      </c>
    </row>
    <row r="4" spans="1:2">
      <c r="A4" s="4" t="s">
        <v>466</v>
      </c>
      <c r="B4" s="4" t="s">
        <v>4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469</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4</v>
      </c>
      <c r="B1" s="2" t="s">
        <v>1</v>
      </c>
    </row>
    <row r="2" spans="1:2">
      <c r="B2" s="2" t="s">
        <v>2</v>
      </c>
    </row>
    <row r="3" spans="1:2">
      <c r="A3" s="3" t="s">
        <v>319</v>
      </c>
    </row>
    <row r="4" spans="1:2">
      <c r="A4" s="4" t="s">
        <v>475</v>
      </c>
      <c r="B4" s="4" t="s">
        <v>4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7</v>
      </c>
      <c r="B1" s="2" t="s">
        <v>1</v>
      </c>
    </row>
    <row r="2" spans="1:2">
      <c r="B2" s="2" t="s">
        <v>2</v>
      </c>
    </row>
    <row r="3" spans="1:2">
      <c r="A3" s="3" t="s">
        <v>322</v>
      </c>
    </row>
    <row r="4" spans="1:2">
      <c r="A4" s="4" t="s">
        <v>478</v>
      </c>
      <c r="B4" s="4" t="s">
        <v>4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30</v>
      </c>
    </row>
    <row r="4" spans="1:2">
      <c r="A4" s="4" t="s">
        <v>481</v>
      </c>
      <c r="B4" s="4" t="s">
        <v>482</v>
      </c>
    </row>
    <row r="5" spans="1:2">
      <c r="A5" s="4" t="s">
        <v>483</v>
      </c>
      <c r="B5" s="4" t="s">
        <v>484</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s>
  <sheetData>
    <row r="1" spans="1:17">
      <c r="A1" s="1" t="s">
        <v>489</v>
      </c>
      <c r="B1" s="2" t="s">
        <v>92</v>
      </c>
      <c r="M1" s="2" t="s">
        <v>1</v>
      </c>
    </row>
    <row r="2" spans="1:17">
      <c r="B2" s="2" t="s">
        <v>2</v>
      </c>
      <c r="D2" s="2" t="s">
        <v>93</v>
      </c>
      <c r="E2" s="2" t="s">
        <v>94</v>
      </c>
      <c r="G2" s="2" t="s">
        <v>95</v>
      </c>
      <c r="I2" s="2" t="s">
        <v>63</v>
      </c>
      <c r="J2" s="2" t="s">
        <v>96</v>
      </c>
      <c r="K2" s="2" t="s">
        <v>97</v>
      </c>
      <c r="L2" s="2" t="s">
        <v>98</v>
      </c>
      <c r="M2" s="2" t="s">
        <v>2</v>
      </c>
      <c r="N2" s="2" t="s">
        <v>63</v>
      </c>
      <c r="O2" s="2" t="s">
        <v>64</v>
      </c>
      <c r="P2" s="2" t="s">
        <v>490</v>
      </c>
      <c r="Q2" s="2" t="s">
        <v>491</v>
      </c>
    </row>
    <row r="3" spans="1:17">
      <c r="A3" s="3" t="s">
        <v>492</v>
      </c>
    </row>
    <row r="4" spans="1:17">
      <c r="A4" s="4" t="s">
        <v>493</v>
      </c>
      <c r="B4" s="5" t="n">
        <v>60600</v>
      </c>
      <c r="I4" s="5" t="n">
        <v>55600</v>
      </c>
      <c r="M4" s="5" t="n">
        <v>60600</v>
      </c>
      <c r="N4" s="5" t="n">
        <v>55600</v>
      </c>
    </row>
    <row r="5" spans="1:17">
      <c r="A5" s="4" t="s">
        <v>134</v>
      </c>
      <c r="B5" s="6" t="n">
        <v>-74334</v>
      </c>
      <c r="I5" s="6" t="n">
        <v>-29048</v>
      </c>
      <c r="M5" s="6" t="n">
        <v>-74334</v>
      </c>
      <c r="N5" s="6" t="n">
        <v>-29048</v>
      </c>
    </row>
    <row r="6" spans="1:17">
      <c r="A6" s="4" t="s">
        <v>179</v>
      </c>
      <c r="M6" s="6" t="n">
        <v>-587</v>
      </c>
      <c r="N6" s="6" t="n">
        <v>123</v>
      </c>
    </row>
    <row r="7" spans="1:17">
      <c r="A7" s="4" t="s">
        <v>72</v>
      </c>
      <c r="M7" s="6" t="n">
        <v>-28432</v>
      </c>
      <c r="N7" s="6" t="n">
        <v>42244</v>
      </c>
      <c r="O7" s="5" t="n">
        <v>-11151</v>
      </c>
    </row>
    <row r="8" spans="1:17">
      <c r="A8" s="4" t="s">
        <v>494</v>
      </c>
      <c r="M8" s="6" t="n">
        <v>3475</v>
      </c>
      <c r="N8" s="6" t="n">
        <v>6762</v>
      </c>
      <c r="O8" s="6" t="n">
        <v>11203</v>
      </c>
    </row>
    <row r="9" spans="1:17">
      <c r="A9" s="4" t="s">
        <v>99</v>
      </c>
      <c r="B9" s="5" t="n">
        <v>-25805</v>
      </c>
      <c r="D9" s="5" t="n">
        <v>-20044</v>
      </c>
      <c r="E9" s="5" t="n">
        <v>-6677</v>
      </c>
      <c r="G9" s="5" t="n">
        <v>1007</v>
      </c>
      <c r="I9" s="5" t="n">
        <v>-14077</v>
      </c>
      <c r="J9" s="5" t="n">
        <v>2678</v>
      </c>
      <c r="K9" s="5" t="n">
        <v>8476</v>
      </c>
      <c r="L9" s="5" t="n">
        <v>15968</v>
      </c>
      <c r="M9" s="5" t="n">
        <v>-51519</v>
      </c>
      <c r="N9" s="5" t="n">
        <v>13045</v>
      </c>
      <c r="O9" s="5" t="n">
        <v>-64079</v>
      </c>
    </row>
    <row r="10" spans="1:17">
      <c r="A10" s="4" t="s">
        <v>85</v>
      </c>
      <c r="B10" s="7" t="n">
        <v>-0.41</v>
      </c>
      <c r="C10" s="4" t="s">
        <v>495</v>
      </c>
      <c r="D10" s="7" t="n">
        <v>-0.33</v>
      </c>
      <c r="E10" s="7" t="n">
        <v>-0.12</v>
      </c>
      <c r="F10" s="4" t="s">
        <v>496</v>
      </c>
      <c r="G10" s="7" t="n">
        <v>0.02</v>
      </c>
      <c r="H10" s="4" t="s">
        <v>497</v>
      </c>
      <c r="I10" s="7" t="n">
        <v>-0.23</v>
      </c>
      <c r="J10" s="7" t="n">
        <v>-0.03</v>
      </c>
      <c r="K10" s="7" t="n">
        <v>0.06</v>
      </c>
      <c r="L10" s="7" t="n">
        <v>0.26</v>
      </c>
      <c r="M10" s="7" t="n">
        <v>-0.84</v>
      </c>
      <c r="N10" s="7" t="n">
        <v>0.06</v>
      </c>
      <c r="O10" s="7" t="n">
        <v>-1.12</v>
      </c>
    </row>
    <row r="11" spans="1:17">
      <c r="A11" s="4" t="s">
        <v>498</v>
      </c>
      <c r="B11" s="5" t="n">
        <v>333356</v>
      </c>
      <c r="I11" s="5" t="n">
        <v>395735</v>
      </c>
      <c r="M11" s="5" t="n">
        <v>333356</v>
      </c>
      <c r="N11" s="5" t="n">
        <v>395735</v>
      </c>
    </row>
    <row r="12" spans="1:17">
      <c r="A12" s="4" t="s">
        <v>499</v>
      </c>
      <c r="O12" s="5" t="n">
        <v>300</v>
      </c>
    </row>
    <row r="13" spans="1:17">
      <c r="A13" s="4" t="s">
        <v>500</v>
      </c>
      <c r="B13" s="6" t="n">
        <v>396000</v>
      </c>
      <c r="M13" s="6" t="n">
        <v>396000</v>
      </c>
    </row>
    <row r="14" spans="1:17">
      <c r="A14" s="4" t="s">
        <v>501</v>
      </c>
      <c r="B14" s="6" t="n">
        <v>337000</v>
      </c>
      <c r="M14" s="6" t="n">
        <v>337000</v>
      </c>
    </row>
    <row r="15" spans="1:17">
      <c r="A15" s="4" t="s">
        <v>502</v>
      </c>
      <c r="B15" s="6" t="n">
        <v>0</v>
      </c>
      <c r="I15" s="6" t="n">
        <v>0</v>
      </c>
      <c r="M15" s="6" t="n">
        <v>0</v>
      </c>
      <c r="N15" s="6" t="n">
        <v>0</v>
      </c>
    </row>
    <row r="16" spans="1:17">
      <c r="A16" s="4" t="s">
        <v>503</v>
      </c>
      <c r="D16" s="4" t="s">
        <v>504</v>
      </c>
      <c r="P16" s="4" t="s">
        <v>505</v>
      </c>
      <c r="Q16" s="4" t="s">
        <v>506</v>
      </c>
    </row>
    <row r="17" spans="1:17">
      <c r="A17" s="4" t="s">
        <v>70</v>
      </c>
      <c r="M17" s="6" t="n">
        <v>9859</v>
      </c>
      <c r="N17" s="6" t="n">
        <v>11146</v>
      </c>
      <c r="O17" s="6" t="n">
        <v>10302</v>
      </c>
    </row>
    <row r="18" spans="1:17">
      <c r="A18" s="4" t="s">
        <v>507</v>
      </c>
      <c r="M18" s="5" t="n">
        <v>3700</v>
      </c>
      <c r="N18" s="5" t="n">
        <v>3100</v>
      </c>
      <c r="O18" s="5" t="n">
        <v>3900</v>
      </c>
    </row>
    <row r="19" spans="1:17">
      <c r="A19" s="4" t="s">
        <v>508</v>
      </c>
      <c r="M19" s="6" t="n">
        <v>0</v>
      </c>
      <c r="N19" s="6" t="n">
        <v>80000</v>
      </c>
      <c r="O19" s="6" t="n">
        <v>89200</v>
      </c>
    </row>
    <row r="20" spans="1:17">
      <c r="A20" s="4" t="s">
        <v>125</v>
      </c>
      <c r="B20" s="6" t="n">
        <v>107253</v>
      </c>
      <c r="I20" s="6" t="n">
        <v>111054</v>
      </c>
      <c r="M20" s="5" t="n">
        <v>107253</v>
      </c>
      <c r="N20" s="5" t="n">
        <v>111054</v>
      </c>
    </row>
    <row r="21" spans="1:17">
      <c r="A21" s="4" t="s">
        <v>138</v>
      </c>
      <c r="B21" s="5" t="n">
        <v>4137</v>
      </c>
      <c r="I21" s="6" t="n">
        <v>-8951</v>
      </c>
      <c r="M21" s="5" t="n">
        <v>4137</v>
      </c>
      <c r="N21" s="5" t="n">
        <v>-8951</v>
      </c>
    </row>
    <row r="22" spans="1:17">
      <c r="A22" s="4" t="s">
        <v>180</v>
      </c>
      <c r="M22" s="6" t="n">
        <v>355201</v>
      </c>
      <c r="N22" s="6" t="n">
        <v>376500</v>
      </c>
    </row>
    <row r="23" spans="1:17">
      <c r="A23" s="4" t="s">
        <v>509</v>
      </c>
    </row>
    <row r="24" spans="1:17">
      <c r="A24" s="3" t="s">
        <v>492</v>
      </c>
    </row>
    <row r="25" spans="1:17">
      <c r="A25" s="4" t="s">
        <v>510</v>
      </c>
      <c r="B25" s="4" t="s">
        <v>511</v>
      </c>
      <c r="M25" s="4" t="s">
        <v>511</v>
      </c>
    </row>
    <row r="26" spans="1:17">
      <c r="A26" s="4" t="s">
        <v>500</v>
      </c>
      <c r="B26" s="5" t="n">
        <v>400000</v>
      </c>
      <c r="M26" s="5" t="n">
        <v>400000</v>
      </c>
    </row>
    <row r="27" spans="1:17">
      <c r="A27" s="4" t="s">
        <v>512</v>
      </c>
    </row>
    <row r="28" spans="1:17">
      <c r="A28" s="3" t="s">
        <v>492</v>
      </c>
    </row>
    <row r="29" spans="1:17">
      <c r="A29" s="4" t="s">
        <v>502</v>
      </c>
      <c r="B29" s="5" t="n">
        <v>33982</v>
      </c>
      <c r="I29" s="5" t="n">
        <v>47230</v>
      </c>
      <c r="M29" s="5" t="n">
        <v>33982</v>
      </c>
      <c r="N29" s="5" t="n">
        <v>47230</v>
      </c>
    </row>
    <row r="30" spans="1:17">
      <c r="A30" s="4" t="s">
        <v>503</v>
      </c>
      <c r="B30" s="4" t="s">
        <v>505</v>
      </c>
      <c r="M30" s="4" t="s">
        <v>505</v>
      </c>
    </row>
    <row r="31" spans="1:17">
      <c r="A31" s="4" t="s">
        <v>513</v>
      </c>
      <c r="B31" s="5" t="n">
        <v>48200</v>
      </c>
      <c r="M31" s="5" t="n">
        <v>48200</v>
      </c>
    </row>
    <row r="32" spans="1:17">
      <c r="A32" s="4" t="s">
        <v>514</v>
      </c>
    </row>
    <row r="33" spans="1:17">
      <c r="A33" s="3" t="s">
        <v>492</v>
      </c>
    </row>
    <row r="34" spans="1:17">
      <c r="A34" s="4" t="s">
        <v>515</v>
      </c>
      <c r="M34" s="4" t="s">
        <v>516</v>
      </c>
    </row>
    <row r="35" spans="1:17">
      <c r="A35" s="4" t="s">
        <v>517</v>
      </c>
    </row>
    <row r="36" spans="1:17">
      <c r="A36" s="3" t="s">
        <v>492</v>
      </c>
    </row>
    <row r="37" spans="1:17">
      <c r="A37" s="4" t="s">
        <v>515</v>
      </c>
      <c r="M37" s="4" t="s">
        <v>518</v>
      </c>
    </row>
    <row r="38" spans="1:17">
      <c r="A38" s="4" t="s">
        <v>519</v>
      </c>
    </row>
    <row r="39" spans="1:17">
      <c r="A39" s="3" t="s">
        <v>492</v>
      </c>
    </row>
    <row r="40" spans="1:17">
      <c r="A40" s="4" t="s">
        <v>515</v>
      </c>
      <c r="M40" s="4" t="s">
        <v>520</v>
      </c>
    </row>
    <row r="41" spans="1:17">
      <c r="A41" s="4" t="s">
        <v>521</v>
      </c>
    </row>
    <row r="42" spans="1:17">
      <c r="A42" s="3" t="s">
        <v>492</v>
      </c>
    </row>
    <row r="43" spans="1:17">
      <c r="A43" s="4" t="s">
        <v>515</v>
      </c>
      <c r="M43" s="4" t="s">
        <v>516</v>
      </c>
    </row>
    <row r="44" spans="1:17">
      <c r="A44" s="4" t="s">
        <v>522</v>
      </c>
    </row>
    <row r="45" spans="1:17">
      <c r="A45" s="3" t="s">
        <v>492</v>
      </c>
    </row>
    <row r="46" spans="1:17">
      <c r="A46" s="4" t="s">
        <v>515</v>
      </c>
      <c r="M46" s="4" t="s">
        <v>518</v>
      </c>
    </row>
    <row r="47" spans="1:17">
      <c r="A47" s="4" t="s">
        <v>523</v>
      </c>
    </row>
    <row r="48" spans="1:17">
      <c r="A48" s="3" t="s">
        <v>492</v>
      </c>
    </row>
    <row r="49" spans="1:17">
      <c r="A49" s="4" t="s">
        <v>515</v>
      </c>
      <c r="M49" s="4" t="s">
        <v>520</v>
      </c>
    </row>
    <row r="50" spans="1:17">
      <c r="A50" s="4" t="s">
        <v>524</v>
      </c>
    </row>
    <row r="51" spans="1:17">
      <c r="A51" s="3" t="s">
        <v>492</v>
      </c>
    </row>
    <row r="52" spans="1:17">
      <c r="A52" s="4" t="s">
        <v>179</v>
      </c>
      <c r="M52" s="5" t="n">
        <v>7400</v>
      </c>
    </row>
    <row r="53" spans="1:17">
      <c r="A53" s="4" t="s">
        <v>525</v>
      </c>
    </row>
    <row r="54" spans="1:17">
      <c r="A54" s="3" t="s">
        <v>492</v>
      </c>
    </row>
    <row r="55" spans="1:17">
      <c r="A55" s="4" t="s">
        <v>179</v>
      </c>
      <c r="M55" s="6" t="n">
        <v>600</v>
      </c>
    </row>
    <row r="56" spans="1:17">
      <c r="A56" s="4" t="s">
        <v>526</v>
      </c>
    </row>
    <row r="57" spans="1:17">
      <c r="A57" s="3" t="s">
        <v>492</v>
      </c>
    </row>
    <row r="58" spans="1:17">
      <c r="A58" s="4" t="s">
        <v>179</v>
      </c>
      <c r="M58" s="5" t="n">
        <v>4900</v>
      </c>
    </row>
    <row r="59" spans="1:17"/>
    <row r="60" spans="1:17">
      <c r="A60" s="4" t="s">
        <v>495</v>
      </c>
    </row>
    <row r="61" spans="1:17">
      <c r="A61" s="4" t="s">
        <v>496</v>
      </c>
    </row>
    <row r="62" spans="1:17">
      <c r="A62" s="4" t="s">
        <v>497</v>
      </c>
    </row>
  </sheetData>
  <mergeCells count="10">
    <mergeCell ref="A1:A2"/>
    <mergeCell ref="B1:L1"/>
    <mergeCell ref="M1:O1"/>
    <mergeCell ref="B2:C2"/>
    <mergeCell ref="E2:F2"/>
    <mergeCell ref="G2:H2"/>
    <mergeCell ref="A59:Q59"/>
    <mergeCell ref="B60:Q60"/>
    <mergeCell ref="B61:Q61"/>
    <mergeCell ref="B62:Q6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27</v>
      </c>
      <c r="B1" s="2" t="s">
        <v>2</v>
      </c>
      <c r="C1" s="2" t="s">
        <v>63</v>
      </c>
      <c r="D1" s="2" t="s">
        <v>64</v>
      </c>
      <c r="E1" s="2" t="s">
        <v>528</v>
      </c>
    </row>
    <row r="2" spans="1:5">
      <c r="A2" s="3" t="s">
        <v>228</v>
      </c>
    </row>
    <row r="3" spans="1:5">
      <c r="A3" s="4" t="s">
        <v>197</v>
      </c>
      <c r="B3" s="5" t="n">
        <v>188952</v>
      </c>
      <c r="C3" s="5" t="n">
        <v>245236</v>
      </c>
    </row>
    <row r="4" spans="1:5">
      <c r="A4" s="4" t="s">
        <v>529</v>
      </c>
      <c r="B4" s="6" t="n">
        <v>-3714</v>
      </c>
      <c r="C4" s="6" t="n">
        <v>-3404</v>
      </c>
      <c r="D4" s="5" t="n">
        <v>-2974</v>
      </c>
      <c r="E4" s="5" t="n">
        <v>-3344</v>
      </c>
    </row>
    <row r="5" spans="1:5">
      <c r="A5" s="4" t="s">
        <v>530</v>
      </c>
      <c r="B5" s="5" t="n">
        <v>185238</v>
      </c>
      <c r="C5" s="5" t="n">
        <v>2418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2"/>
    <col customWidth="1" max="8" min="8" width="55"/>
    <col customWidth="1" max="9" min="9" width="16"/>
    <col customWidth="1" max="10" min="10" width="33"/>
  </cols>
  <sheetData>
    <row r="1" spans="1:10">
      <c r="A1" s="1" t="s">
        <v>149</v>
      </c>
      <c r="B1" s="2" t="s">
        <v>150</v>
      </c>
      <c r="C1" s="2" t="s">
        <v>151</v>
      </c>
      <c r="D1" s="2" t="s">
        <v>152</v>
      </c>
      <c r="E1" s="2" t="s">
        <v>153</v>
      </c>
      <c r="F1" s="2" t="s">
        <v>154</v>
      </c>
      <c r="G1" s="2" t="s">
        <v>155</v>
      </c>
      <c r="H1" s="2" t="s">
        <v>156</v>
      </c>
      <c r="I1" s="2" t="s">
        <v>157</v>
      </c>
      <c r="J1" s="2" t="s">
        <v>158</v>
      </c>
    </row>
    <row r="2" spans="1:10">
      <c r="A2" s="4" t="s">
        <v>159</v>
      </c>
      <c r="B2" s="5" t="n">
        <v>292879</v>
      </c>
      <c r="C2" s="5" t="n">
        <v>0</v>
      </c>
      <c r="D2" s="5" t="n">
        <v>479075</v>
      </c>
      <c r="E2" s="5" t="n">
        <v>17214</v>
      </c>
      <c r="F2" s="5" t="n">
        <v>-10119</v>
      </c>
      <c r="G2" s="5" t="n">
        <v>-1075</v>
      </c>
      <c r="H2" s="5" t="n">
        <v>-188278</v>
      </c>
      <c r="I2" s="5" t="n">
        <v>296817</v>
      </c>
      <c r="J2" s="5" t="n">
        <v>-3938</v>
      </c>
    </row>
    <row r="3" spans="1:10">
      <c r="A3" s="4" t="s">
        <v>160</v>
      </c>
      <c r="C3" s="6" t="n">
        <v>54169880</v>
      </c>
    </row>
    <row r="4" spans="1:10">
      <c r="A4" s="4" t="s">
        <v>161</v>
      </c>
      <c r="B4" s="6" t="n">
        <v>-2018</v>
      </c>
      <c r="D4" s="6" t="n">
        <v>0</v>
      </c>
      <c r="G4" s="6" t="n">
        <v>0</v>
      </c>
      <c r="I4" s="6" t="n">
        <v>0</v>
      </c>
      <c r="J4" s="6" t="n">
        <v>-2018</v>
      </c>
    </row>
    <row r="5" spans="1:10">
      <c r="A5" s="4" t="s">
        <v>99</v>
      </c>
      <c r="B5" s="6" t="n">
        <v>-64079</v>
      </c>
      <c r="E5" s="6" t="n">
        <v>-60042</v>
      </c>
      <c r="I5" s="6" t="n">
        <v>-60042</v>
      </c>
      <c r="J5" s="6" t="n">
        <v>-4121</v>
      </c>
    </row>
    <row r="6" spans="1:10">
      <c r="A6" s="4" t="s">
        <v>162</v>
      </c>
      <c r="B6" s="6" t="n">
        <v>-64163</v>
      </c>
    </row>
    <row r="7" spans="1:10">
      <c r="A7" s="4" t="s">
        <v>163</v>
      </c>
      <c r="B7" s="6" t="n">
        <v>30818</v>
      </c>
      <c r="H7" s="6" t="n">
        <v>29679</v>
      </c>
      <c r="I7" s="6" t="n">
        <v>29679</v>
      </c>
      <c r="J7" s="6" t="n">
        <v>-768</v>
      </c>
    </row>
    <row r="8" spans="1:10">
      <c r="A8" s="4" t="s">
        <v>164</v>
      </c>
      <c r="B8" s="6" t="n">
        <v>28911</v>
      </c>
    </row>
    <row r="9" spans="1:10">
      <c r="A9" s="4" t="s">
        <v>165</v>
      </c>
      <c r="B9" s="6" t="n">
        <v>1523</v>
      </c>
      <c r="H9" s="6" t="n">
        <v>1523</v>
      </c>
      <c r="I9" s="6" t="n">
        <v>1523</v>
      </c>
    </row>
    <row r="10" spans="1:10">
      <c r="A10" s="4" t="s">
        <v>166</v>
      </c>
      <c r="B10" s="6" t="n">
        <v>-1194</v>
      </c>
      <c r="E10" s="6" t="n">
        <v>-1194</v>
      </c>
      <c r="I10" s="6" t="n">
        <v>-1194</v>
      </c>
    </row>
    <row r="11" spans="1:10">
      <c r="A11" s="4" t="s">
        <v>167</v>
      </c>
      <c r="C11" s="6" t="n">
        <v>5462264</v>
      </c>
    </row>
    <row r="12" spans="1:10">
      <c r="A12" s="4" t="s">
        <v>168</v>
      </c>
      <c r="B12" s="6" t="n">
        <v>58460</v>
      </c>
      <c r="D12" s="6" t="n">
        <v>58460</v>
      </c>
      <c r="I12" s="6" t="n">
        <v>58460</v>
      </c>
    </row>
    <row r="13" spans="1:10">
      <c r="A13" s="4" t="s">
        <v>82</v>
      </c>
      <c r="B13" s="6" t="n">
        <v>-6393</v>
      </c>
      <c r="D13" s="6" t="n">
        <v>-6393</v>
      </c>
      <c r="I13" s="6" t="n">
        <v>-6393</v>
      </c>
      <c r="J13" s="4" t="s">
        <v>169</v>
      </c>
    </row>
    <row r="14" spans="1:10">
      <c r="A14" s="4" t="s">
        <v>170</v>
      </c>
      <c r="C14" s="6" t="n">
        <v>119173</v>
      </c>
    </row>
    <row r="15" spans="1:10">
      <c r="A15" s="4" t="s">
        <v>171</v>
      </c>
      <c r="B15" s="6" t="n">
        <v>1539</v>
      </c>
      <c r="D15" s="6" t="n">
        <v>468</v>
      </c>
      <c r="F15" s="6" t="n">
        <v>1071</v>
      </c>
      <c r="I15" s="6" t="n">
        <v>1539</v>
      </c>
    </row>
    <row r="16" spans="1:10">
      <c r="A16" s="4" t="s">
        <v>172</v>
      </c>
      <c r="B16" s="6" t="n">
        <v>540</v>
      </c>
      <c r="D16" s="6" t="n">
        <v>98</v>
      </c>
      <c r="F16" s="6" t="n">
        <v>442</v>
      </c>
      <c r="I16" s="6" t="n">
        <v>540</v>
      </c>
    </row>
    <row r="17" spans="1:10">
      <c r="A17" s="4" t="s">
        <v>173</v>
      </c>
      <c r="C17" s="6" t="n">
        <v>49242</v>
      </c>
    </row>
    <row r="18" spans="1:10">
      <c r="A18" s="4" t="s">
        <v>174</v>
      </c>
      <c r="B18" s="6" t="n">
        <v>310084</v>
      </c>
      <c r="D18" s="6" t="n">
        <v>531708</v>
      </c>
      <c r="E18" s="6" t="n">
        <v>-44022</v>
      </c>
      <c r="F18" s="6" t="n">
        <v>-8606</v>
      </c>
      <c r="G18" s="6" t="n">
        <v>-1075</v>
      </c>
      <c r="H18" s="6" t="n">
        <v>-157076</v>
      </c>
      <c r="I18" s="6" t="n">
        <v>320929</v>
      </c>
      <c r="J18" s="6" t="n">
        <v>-10845</v>
      </c>
    </row>
    <row r="19" spans="1:10">
      <c r="A19" s="4" t="s">
        <v>175</v>
      </c>
      <c r="C19" s="6" t="n">
        <v>59800559</v>
      </c>
    </row>
    <row r="20" spans="1:10">
      <c r="A20" s="4" t="s">
        <v>176</v>
      </c>
      <c r="B20" s="6" t="n">
        <v>84</v>
      </c>
    </row>
    <row r="21" spans="1:10">
      <c r="A21" s="4" t="s">
        <v>177</v>
      </c>
      <c r="B21" s="6" t="n">
        <v>1907</v>
      </c>
    </row>
    <row r="22" spans="1:10">
      <c r="A22" s="4" t="s">
        <v>178</v>
      </c>
      <c r="B22" s="6" t="n">
        <v>-149</v>
      </c>
      <c r="D22" s="6" t="n">
        <v>1032</v>
      </c>
      <c r="E22" s="4" t="s">
        <v>169</v>
      </c>
      <c r="H22" s="6" t="n">
        <v>4325</v>
      </c>
      <c r="I22" s="6" t="n">
        <v>5357</v>
      </c>
      <c r="J22" s="6" t="n">
        <v>-5208</v>
      </c>
    </row>
    <row r="23" spans="1:10">
      <c r="A23" s="4" t="s">
        <v>161</v>
      </c>
      <c r="B23" s="6" t="n">
        <v>-1188</v>
      </c>
      <c r="D23" s="6" t="n">
        <v>-113</v>
      </c>
      <c r="I23" s="6" t="n">
        <v>-1188</v>
      </c>
    </row>
    <row r="24" spans="1:10">
      <c r="A24" s="4" t="s">
        <v>99</v>
      </c>
      <c r="B24" s="6" t="n">
        <v>13045</v>
      </c>
      <c r="E24" s="6" t="n">
        <v>16087</v>
      </c>
      <c r="I24" s="6" t="n">
        <v>16087</v>
      </c>
      <c r="J24" s="6" t="n">
        <v>-1951</v>
      </c>
    </row>
    <row r="25" spans="1:10">
      <c r="A25" s="4" t="s">
        <v>162</v>
      </c>
      <c r="B25" s="6" t="n">
        <v>14136</v>
      </c>
    </row>
    <row r="26" spans="1:10">
      <c r="A26" s="4" t="s">
        <v>163</v>
      </c>
      <c r="B26" s="6" t="n">
        <v>-41966</v>
      </c>
      <c r="H26" s="6" t="n">
        <v>-38520</v>
      </c>
      <c r="I26" s="6" t="n">
        <v>-38520</v>
      </c>
      <c r="J26" s="6" t="n">
        <v>1050</v>
      </c>
    </row>
    <row r="27" spans="1:10">
      <c r="A27" s="4" t="s">
        <v>164</v>
      </c>
      <c r="B27" s="6" t="n">
        <v>-37470</v>
      </c>
    </row>
    <row r="28" spans="1:10">
      <c r="A28" s="4" t="s">
        <v>165</v>
      </c>
      <c r="B28" s="6" t="n">
        <v>-3650</v>
      </c>
      <c r="H28" s="6" t="n">
        <v>-3650</v>
      </c>
      <c r="I28" s="6" t="n">
        <v>-3650</v>
      </c>
    </row>
    <row r="29" spans="1:10">
      <c r="A29" s="4" t="s">
        <v>166</v>
      </c>
      <c r="B29" s="6" t="n">
        <v>-1201</v>
      </c>
      <c r="E29" s="6" t="n">
        <v>-1201</v>
      </c>
      <c r="I29" s="6" t="n">
        <v>-1201</v>
      </c>
    </row>
    <row r="30" spans="1:10">
      <c r="A30" s="4" t="s">
        <v>179</v>
      </c>
      <c r="B30" s="6" t="n">
        <v>123</v>
      </c>
      <c r="E30" s="6" t="n">
        <v>88</v>
      </c>
      <c r="I30" s="6" t="n">
        <v>88</v>
      </c>
      <c r="J30" s="6" t="n">
        <v>35</v>
      </c>
    </row>
    <row r="31" spans="1:10">
      <c r="A31" s="4" t="s">
        <v>168</v>
      </c>
      <c r="B31" s="5" t="n">
        <v>0</v>
      </c>
    </row>
    <row r="32" spans="1:10">
      <c r="A32" s="4" t="s">
        <v>180</v>
      </c>
      <c r="B32" s="6" t="n">
        <v>376500</v>
      </c>
    </row>
    <row r="33" spans="1:10">
      <c r="A33" s="4" t="s">
        <v>82</v>
      </c>
      <c r="B33" s="5" t="n">
        <v>-12207</v>
      </c>
      <c r="D33" s="6" t="n">
        <v>-12207</v>
      </c>
      <c r="I33" s="6" t="n">
        <v>-12207</v>
      </c>
    </row>
    <row r="34" spans="1:10">
      <c r="A34" s="4" t="s">
        <v>170</v>
      </c>
      <c r="C34" s="6" t="n">
        <v>61897</v>
      </c>
    </row>
    <row r="35" spans="1:10">
      <c r="A35" s="4" t="s">
        <v>171</v>
      </c>
      <c r="B35" s="6" t="n">
        <v>1130</v>
      </c>
      <c r="D35" s="6" t="n">
        <v>844</v>
      </c>
      <c r="F35" s="6" t="n">
        <v>286</v>
      </c>
      <c r="I35" s="6" t="n">
        <v>1130</v>
      </c>
    </row>
    <row r="36" spans="1:10">
      <c r="A36" s="4" t="s">
        <v>181</v>
      </c>
      <c r="B36" s="6" t="n">
        <v>-2448</v>
      </c>
      <c r="D36" s="6" t="n">
        <v>0</v>
      </c>
      <c r="G36" s="6" t="n">
        <v>0</v>
      </c>
      <c r="I36" s="6" t="n">
        <v>0</v>
      </c>
      <c r="J36" s="6" t="n">
        <v>-2448</v>
      </c>
    </row>
    <row r="37" spans="1:10">
      <c r="A37" s="4" t="s">
        <v>172</v>
      </c>
      <c r="B37" s="6" t="n">
        <v>561</v>
      </c>
      <c r="D37" s="6" t="n">
        <v>72</v>
      </c>
      <c r="F37" s="6" t="n">
        <v>489</v>
      </c>
      <c r="I37" s="6" t="n">
        <v>561</v>
      </c>
    </row>
    <row r="38" spans="1:10">
      <c r="A38" s="4" t="s">
        <v>173</v>
      </c>
      <c r="C38" s="6" t="n">
        <v>54517</v>
      </c>
    </row>
    <row r="39" spans="1:10">
      <c r="A39" s="4" t="s">
        <v>182</v>
      </c>
      <c r="B39" s="6" t="n">
        <v>270097</v>
      </c>
      <c r="C39" s="5" t="n">
        <v>0</v>
      </c>
      <c r="D39" s="6" t="n">
        <v>519498</v>
      </c>
      <c r="E39" s="6" t="n">
        <v>-29048</v>
      </c>
      <c r="F39" s="6" t="n">
        <v>-7831</v>
      </c>
      <c r="G39" s="6" t="n">
        <v>0</v>
      </c>
      <c r="H39" s="6" t="n">
        <v>-203571</v>
      </c>
      <c r="I39" s="6" t="n">
        <v>279048</v>
      </c>
      <c r="J39" s="6" t="n">
        <v>-8951</v>
      </c>
    </row>
    <row r="40" spans="1:10">
      <c r="A40" s="4" t="s">
        <v>183</v>
      </c>
      <c r="C40" s="6" t="n">
        <v>59916973</v>
      </c>
    </row>
    <row r="41" spans="1:10">
      <c r="A41" s="4" t="s">
        <v>176</v>
      </c>
      <c r="B41" s="6" t="n">
        <v>-1091</v>
      </c>
    </row>
    <row r="42" spans="1:10">
      <c r="A42" s="4" t="s">
        <v>177</v>
      </c>
      <c r="B42" s="6" t="n">
        <v>-4496</v>
      </c>
    </row>
    <row r="43" spans="1:10">
      <c r="A43" s="4" t="s">
        <v>161</v>
      </c>
      <c r="B43" s="6" t="n">
        <v>2008</v>
      </c>
      <c r="G43" s="6" t="n">
        <v>-1075</v>
      </c>
      <c r="I43" s="6" t="n">
        <v>0</v>
      </c>
      <c r="J43" s="6" t="n">
        <v>-2008</v>
      </c>
    </row>
    <row r="44" spans="1:10">
      <c r="A44" s="4" t="s">
        <v>99</v>
      </c>
      <c r="B44" s="6" t="n">
        <v>-51519</v>
      </c>
      <c r="E44" s="6" t="n">
        <v>-48425</v>
      </c>
      <c r="I44" s="6" t="n">
        <v>-48425</v>
      </c>
      <c r="J44" s="6" t="n">
        <v>-2275</v>
      </c>
    </row>
    <row r="45" spans="1:10">
      <c r="A45" s="4" t="s">
        <v>162</v>
      </c>
      <c r="B45" s="6" t="n">
        <v>-50700</v>
      </c>
    </row>
    <row r="46" spans="1:10">
      <c r="A46" s="4" t="s">
        <v>163</v>
      </c>
      <c r="B46" s="6" t="n">
        <v>-8949</v>
      </c>
      <c r="H46" s="6" t="n">
        <v>-10510</v>
      </c>
      <c r="I46" s="6" t="n">
        <v>-10510</v>
      </c>
      <c r="J46" s="6" t="n">
        <v>878</v>
      </c>
    </row>
    <row r="47" spans="1:10">
      <c r="A47" s="4" t="s">
        <v>164</v>
      </c>
      <c r="B47" s="6" t="n">
        <v>-9632</v>
      </c>
    </row>
    <row r="48" spans="1:10">
      <c r="A48" s="4" t="s">
        <v>165</v>
      </c>
      <c r="B48" s="6" t="n">
        <v>6566</v>
      </c>
      <c r="H48" s="6" t="n">
        <v>6566</v>
      </c>
      <c r="I48" s="6" t="n">
        <v>6566</v>
      </c>
    </row>
    <row r="49" spans="1:10">
      <c r="A49" s="4" t="s">
        <v>166</v>
      </c>
      <c r="B49" s="6" t="n">
        <v>-1207</v>
      </c>
      <c r="E49" s="6" t="n">
        <v>-1207</v>
      </c>
      <c r="I49" s="6" t="n">
        <v>-1207</v>
      </c>
    </row>
    <row r="50" spans="1:10">
      <c r="A50" s="4" t="s">
        <v>167</v>
      </c>
      <c r="C50" s="6" t="n">
        <v>0</v>
      </c>
    </row>
    <row r="51" spans="1:10">
      <c r="A51" s="4" t="s">
        <v>179</v>
      </c>
      <c r="B51" s="6" t="n">
        <v>-587</v>
      </c>
      <c r="D51" s="6" t="n">
        <v>0</v>
      </c>
      <c r="E51" s="6" t="n">
        <v>4346</v>
      </c>
      <c r="H51" s="6" t="n">
        <v>-4933</v>
      </c>
      <c r="I51" s="6" t="n">
        <v>-587</v>
      </c>
    </row>
    <row r="52" spans="1:10">
      <c r="A52" s="4" t="s">
        <v>168</v>
      </c>
      <c r="B52" s="5" t="n">
        <v>0</v>
      </c>
    </row>
    <row r="53" spans="1:10">
      <c r="A53" s="4" t="s">
        <v>180</v>
      </c>
      <c r="B53" s="6" t="n">
        <v>355201</v>
      </c>
    </row>
    <row r="54" spans="1:10">
      <c r="A54" s="4" t="s">
        <v>184</v>
      </c>
      <c r="B54" s="5" t="n">
        <v>0</v>
      </c>
      <c r="D54" s="6" t="n">
        <v>-6203</v>
      </c>
      <c r="E54" s="4" t="s">
        <v>169</v>
      </c>
      <c r="H54" s="6" t="n">
        <v>6203</v>
      </c>
      <c r="I54" s="6" t="n">
        <v>0</v>
      </c>
    </row>
    <row r="55" spans="1:10">
      <c r="A55" s="4" t="s">
        <v>185</v>
      </c>
      <c r="B55" s="5" t="n">
        <v>24882</v>
      </c>
      <c r="D55" s="6" t="n">
        <v>9437</v>
      </c>
      <c r="I55" s="6" t="n">
        <v>9437</v>
      </c>
      <c r="J55" s="6" t="n">
        <v>15445</v>
      </c>
    </row>
    <row r="56" spans="1:10">
      <c r="A56" s="4" t="s">
        <v>186</v>
      </c>
      <c r="B56" s="6" t="n">
        <v>0</v>
      </c>
    </row>
    <row r="57" spans="1:10">
      <c r="A57" s="4" t="s">
        <v>82</v>
      </c>
      <c r="B57" s="5" t="n">
        <v>-1928</v>
      </c>
      <c r="D57" s="6" t="n">
        <v>-1928</v>
      </c>
      <c r="I57" s="6" t="n">
        <v>-1928</v>
      </c>
      <c r="J57" s="4" t="s">
        <v>169</v>
      </c>
    </row>
    <row r="58" spans="1:10">
      <c r="A58" s="4" t="s">
        <v>171</v>
      </c>
      <c r="B58" s="6" t="n">
        <v>1381</v>
      </c>
      <c r="D58" s="6" t="n">
        <v>213</v>
      </c>
      <c r="F58" s="6" t="n">
        <v>1168</v>
      </c>
      <c r="I58" s="6" t="n">
        <v>1381</v>
      </c>
    </row>
    <row r="59" spans="1:10">
      <c r="A59" s="4" t="s">
        <v>181</v>
      </c>
      <c r="B59" s="6" t="n">
        <v>-2968</v>
      </c>
      <c r="I59" s="6" t="n">
        <v>0</v>
      </c>
      <c r="J59" s="6" t="n">
        <v>-2968</v>
      </c>
    </row>
    <row r="60" spans="1:10">
      <c r="A60" s="4" t="s">
        <v>172</v>
      </c>
      <c r="B60" s="6" t="n">
        <v>1076</v>
      </c>
      <c r="D60" s="6" t="n">
        <v>-1353</v>
      </c>
      <c r="F60" s="6" t="n">
        <v>2429</v>
      </c>
      <c r="I60" s="6" t="n">
        <v>1076</v>
      </c>
    </row>
    <row r="61" spans="1:10">
      <c r="A61" s="4" t="s">
        <v>173</v>
      </c>
      <c r="C61" s="6" t="n">
        <v>266121</v>
      </c>
    </row>
    <row r="62" spans="1:10">
      <c r="A62" s="4" t="s">
        <v>187</v>
      </c>
      <c r="B62" s="6" t="n">
        <v>238988</v>
      </c>
      <c r="C62" s="5" t="n">
        <v>0</v>
      </c>
      <c r="D62" s="5" t="n">
        <v>532070</v>
      </c>
      <c r="E62" s="5" t="n">
        <v>-74334</v>
      </c>
      <c r="F62" s="5" t="n">
        <v>-4234</v>
      </c>
      <c r="G62" s="5" t="n">
        <v>0</v>
      </c>
      <c r="H62" s="5" t="n">
        <v>-218651</v>
      </c>
      <c r="I62" s="5" t="n">
        <v>234851</v>
      </c>
      <c r="J62" s="5" t="n">
        <v>4137</v>
      </c>
    </row>
    <row r="63" spans="1:10">
      <c r="A63" s="4" t="s">
        <v>188</v>
      </c>
      <c r="C63" s="6" t="n">
        <v>60283212</v>
      </c>
    </row>
    <row r="64" spans="1:10">
      <c r="A64" s="4" t="s">
        <v>176</v>
      </c>
      <c r="B64" s="6" t="n">
        <v>-819</v>
      </c>
    </row>
    <row r="65" spans="1:10">
      <c r="A65" s="4" t="s">
        <v>177</v>
      </c>
      <c r="B65" s="5" t="n">
        <v>6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1</v>
      </c>
      <c r="B1" s="2" t="s">
        <v>2</v>
      </c>
      <c r="C1" s="2" t="s">
        <v>63</v>
      </c>
    </row>
    <row r="2" spans="1:3">
      <c r="A2" s="3" t="s">
        <v>231</v>
      </c>
    </row>
    <row r="3" spans="1:3">
      <c r="A3" s="4" t="s">
        <v>532</v>
      </c>
      <c r="B3" s="5" t="n">
        <v>83569</v>
      </c>
      <c r="C3" s="5" t="n">
        <v>110806</v>
      </c>
    </row>
    <row r="4" spans="1:3">
      <c r="A4" s="4" t="s">
        <v>533</v>
      </c>
      <c r="B4" s="6" t="n">
        <v>48369</v>
      </c>
      <c r="C4" s="6" t="n">
        <v>55543</v>
      </c>
    </row>
    <row r="5" spans="1:3">
      <c r="A5" s="4" t="s">
        <v>534</v>
      </c>
      <c r="B5" s="6" t="n">
        <v>201418</v>
      </c>
      <c r="C5" s="6" t="n">
        <v>229386</v>
      </c>
    </row>
    <row r="6" spans="1:3">
      <c r="A6" s="4" t="s">
        <v>535</v>
      </c>
      <c r="B6" s="5" t="n">
        <v>333356</v>
      </c>
      <c r="C6" s="5" t="n">
        <v>3957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6</v>
      </c>
      <c r="B1" s="2" t="s">
        <v>2</v>
      </c>
      <c r="C1" s="2" t="s">
        <v>63</v>
      </c>
    </row>
    <row r="2" spans="1:3">
      <c r="A2" s="3" t="s">
        <v>234</v>
      </c>
    </row>
    <row r="3" spans="1:3">
      <c r="A3" s="4" t="s">
        <v>537</v>
      </c>
      <c r="B3" s="5" t="n">
        <v>26103</v>
      </c>
      <c r="C3" s="5" t="n">
        <v>26014</v>
      </c>
    </row>
    <row r="4" spans="1:3">
      <c r="A4" s="4" t="s">
        <v>538</v>
      </c>
      <c r="B4" s="6" t="n">
        <v>11754</v>
      </c>
      <c r="C4" s="6" t="n">
        <v>10407</v>
      </c>
    </row>
    <row r="5" spans="1:3">
      <c r="A5" s="4" t="s">
        <v>539</v>
      </c>
      <c r="B5" s="6" t="n">
        <v>7165</v>
      </c>
      <c r="C5" s="6" t="n">
        <v>5760</v>
      </c>
    </row>
    <row r="6" spans="1:3">
      <c r="A6" s="4" t="s">
        <v>540</v>
      </c>
      <c r="B6" s="6" t="n">
        <v>2754</v>
      </c>
      <c r="C6" s="6" t="n">
        <v>314</v>
      </c>
    </row>
    <row r="7" spans="1:3">
      <c r="A7" s="4" t="s">
        <v>541</v>
      </c>
      <c r="B7" s="6" t="n">
        <v>2518</v>
      </c>
      <c r="C7" s="6" t="n">
        <v>2315</v>
      </c>
    </row>
    <row r="8" spans="1:3">
      <c r="A8" s="4" t="s">
        <v>542</v>
      </c>
      <c r="B8" s="6" t="n">
        <v>2026</v>
      </c>
      <c r="C8" s="6" t="n">
        <v>4237</v>
      </c>
    </row>
    <row r="9" spans="1:3">
      <c r="A9" s="4" t="s">
        <v>543</v>
      </c>
      <c r="B9" s="6" t="n">
        <v>1953</v>
      </c>
      <c r="C9" s="6" t="n">
        <v>3731</v>
      </c>
    </row>
    <row r="10" spans="1:3">
      <c r="A10" s="4" t="s">
        <v>544</v>
      </c>
      <c r="B10" s="6" t="n">
        <v>1179</v>
      </c>
      <c r="C10" s="6" t="n">
        <v>744</v>
      </c>
    </row>
    <row r="11" spans="1:3">
      <c r="A11" s="4" t="s">
        <v>545</v>
      </c>
      <c r="B11" s="6" t="n">
        <v>0</v>
      </c>
      <c r="C11" s="6" t="n">
        <v>902</v>
      </c>
    </row>
    <row r="12" spans="1:3">
      <c r="A12" s="4" t="s">
        <v>546</v>
      </c>
      <c r="B12" s="6" t="n">
        <v>0</v>
      </c>
      <c r="C12" s="6" t="n">
        <v>487</v>
      </c>
    </row>
    <row r="13" spans="1:3">
      <c r="A13" s="4" t="s">
        <v>206</v>
      </c>
      <c r="B13" s="6" t="n">
        <v>3417</v>
      </c>
      <c r="C13" s="6" t="n">
        <v>5318</v>
      </c>
    </row>
    <row r="14" spans="1:3">
      <c r="A14" s="4" t="s">
        <v>115</v>
      </c>
      <c r="B14" s="5" t="n">
        <v>58869</v>
      </c>
      <c r="C14" s="5" t="n">
        <v>602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7</v>
      </c>
      <c r="B1" s="2" t="s">
        <v>1</v>
      </c>
    </row>
    <row r="2" spans="1:4">
      <c r="B2" s="2" t="s">
        <v>2</v>
      </c>
      <c r="C2" s="2" t="s">
        <v>63</v>
      </c>
      <c r="D2" s="2" t="s">
        <v>64</v>
      </c>
    </row>
    <row r="3" spans="1:4">
      <c r="A3" s="3" t="s">
        <v>548</v>
      </c>
    </row>
    <row r="4" spans="1:4">
      <c r="A4" s="4" t="s">
        <v>549</v>
      </c>
      <c r="B4" s="5" t="n">
        <v>1045250</v>
      </c>
      <c r="C4" s="5" t="n">
        <v>1020349</v>
      </c>
    </row>
    <row r="5" spans="1:4">
      <c r="A5" s="4" t="s">
        <v>550</v>
      </c>
      <c r="B5" s="6" t="n">
        <v>-670452</v>
      </c>
      <c r="C5" s="6" t="n">
        <v>-635477</v>
      </c>
    </row>
    <row r="6" spans="1:4">
      <c r="A6" s="4" t="s">
        <v>551</v>
      </c>
      <c r="B6" s="6" t="n">
        <v>374798</v>
      </c>
      <c r="C6" s="6" t="n">
        <v>384872</v>
      </c>
    </row>
    <row r="7" spans="1:4">
      <c r="A7" s="4" t="s">
        <v>552</v>
      </c>
      <c r="B7" s="6" t="n">
        <v>50900</v>
      </c>
      <c r="C7" s="6" t="n">
        <v>53900</v>
      </c>
      <c r="D7" s="5" t="n">
        <v>54300</v>
      </c>
    </row>
    <row r="8" spans="1:4">
      <c r="A8" s="4" t="s">
        <v>553</v>
      </c>
    </row>
    <row r="9" spans="1:4">
      <c r="A9" s="3" t="s">
        <v>548</v>
      </c>
    </row>
    <row r="10" spans="1:4">
      <c r="A10" s="4" t="s">
        <v>549</v>
      </c>
      <c r="B10" s="6" t="n">
        <v>44386</v>
      </c>
      <c r="C10" s="6" t="n">
        <v>43562</v>
      </c>
    </row>
    <row r="11" spans="1:4">
      <c r="A11" s="4" t="s">
        <v>554</v>
      </c>
    </row>
    <row r="12" spans="1:4">
      <c r="A12" s="3" t="s">
        <v>548</v>
      </c>
    </row>
    <row r="13" spans="1:4">
      <c r="A13" s="4" t="s">
        <v>549</v>
      </c>
      <c r="B13" s="6" t="n">
        <v>265281</v>
      </c>
      <c r="C13" s="6" t="n">
        <v>255451</v>
      </c>
    </row>
    <row r="14" spans="1:4">
      <c r="A14" s="4" t="s">
        <v>555</v>
      </c>
    </row>
    <row r="15" spans="1:4">
      <c r="A15" s="3" t="s">
        <v>548</v>
      </c>
    </row>
    <row r="16" spans="1:4">
      <c r="A16" s="4" t="s">
        <v>549</v>
      </c>
      <c r="B16" s="6" t="n">
        <v>605743</v>
      </c>
      <c r="C16" s="6" t="n">
        <v>592932</v>
      </c>
    </row>
    <row r="17" spans="1:4">
      <c r="A17" s="4" t="s">
        <v>556</v>
      </c>
    </row>
    <row r="18" spans="1:4">
      <c r="A18" s="3" t="s">
        <v>548</v>
      </c>
    </row>
    <row r="19" spans="1:4">
      <c r="A19" s="4" t="s">
        <v>549</v>
      </c>
      <c r="B19" s="6" t="n">
        <v>113603</v>
      </c>
      <c r="C19" s="6" t="n">
        <v>109537</v>
      </c>
    </row>
    <row r="20" spans="1:4">
      <c r="A20" s="4" t="s">
        <v>557</v>
      </c>
    </row>
    <row r="21" spans="1:4">
      <c r="A21" s="3" t="s">
        <v>548</v>
      </c>
    </row>
    <row r="22" spans="1:4">
      <c r="A22" s="4" t="s">
        <v>549</v>
      </c>
      <c r="B22" s="5" t="n">
        <v>16237</v>
      </c>
      <c r="C22" s="5" t="n">
        <v>188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58</v>
      </c>
      <c r="B1" s="2" t="s">
        <v>2</v>
      </c>
      <c r="C1" s="2" t="s">
        <v>63</v>
      </c>
    </row>
    <row r="2" spans="1:3">
      <c r="A2" s="3" t="s">
        <v>559</v>
      </c>
    </row>
    <row r="3" spans="1:3">
      <c r="A3" s="4" t="s">
        <v>560</v>
      </c>
      <c r="B3" s="5" t="n">
        <v>0</v>
      </c>
      <c r="C3" s="5" t="n">
        <v>0</v>
      </c>
    </row>
    <row r="4" spans="1:3">
      <c r="A4" s="4" t="s">
        <v>561</v>
      </c>
      <c r="B4" s="6" t="n">
        <v>10809</v>
      </c>
      <c r="C4" s="6" t="n">
        <v>7711</v>
      </c>
    </row>
    <row r="5" spans="1:3">
      <c r="A5" s="4" t="s">
        <v>562</v>
      </c>
      <c r="B5" s="6" t="n">
        <v>9766</v>
      </c>
      <c r="C5" s="6" t="n">
        <v>11647</v>
      </c>
    </row>
    <row r="6" spans="1:3">
      <c r="A6" s="4" t="s">
        <v>563</v>
      </c>
      <c r="B6" s="6" t="n">
        <v>2456</v>
      </c>
      <c r="C6" s="6" t="n">
        <v>2825</v>
      </c>
    </row>
    <row r="7" spans="1:3">
      <c r="A7" s="4" t="s">
        <v>564</v>
      </c>
      <c r="B7" s="6" t="n">
        <v>2000</v>
      </c>
      <c r="C7" s="6" t="n">
        <v>6000</v>
      </c>
    </row>
    <row r="8" spans="1:3">
      <c r="A8" s="4" t="s">
        <v>565</v>
      </c>
      <c r="B8" s="6" t="n">
        <v>264</v>
      </c>
      <c r="C8" s="6" t="n">
        <v>267</v>
      </c>
    </row>
    <row r="9" spans="1:3">
      <c r="A9" s="4" t="s">
        <v>206</v>
      </c>
      <c r="B9" s="6" t="n">
        <v>4752</v>
      </c>
      <c r="C9" s="6" t="n">
        <v>4363</v>
      </c>
    </row>
    <row r="10" spans="1:3">
      <c r="A10" s="4" t="s">
        <v>566</v>
      </c>
      <c r="B10" s="6" t="n">
        <v>69002</v>
      </c>
      <c r="C10" s="6" t="n">
        <v>84029</v>
      </c>
    </row>
    <row r="11" spans="1:3">
      <c r="A11" s="4" t="s">
        <v>567</v>
      </c>
    </row>
    <row r="12" spans="1:3">
      <c r="A12" s="3" t="s">
        <v>559</v>
      </c>
    </row>
    <row r="13" spans="1:3">
      <c r="A13" s="4" t="s">
        <v>560</v>
      </c>
      <c r="B13" s="6" t="n">
        <v>4973</v>
      </c>
      <c r="C13" s="6" t="n">
        <v>3986</v>
      </c>
    </row>
    <row r="14" spans="1:3">
      <c r="A14" s="4" t="s">
        <v>512</v>
      </c>
    </row>
    <row r="15" spans="1:3">
      <c r="A15" s="3" t="s">
        <v>559</v>
      </c>
    </row>
    <row r="16" spans="1:3">
      <c r="A16" s="4" t="s">
        <v>560</v>
      </c>
      <c r="B16" s="5" t="n">
        <v>33982</v>
      </c>
      <c r="C16" s="5" t="n">
        <v>472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568</v>
      </c>
      <c r="B1" s="2" t="s">
        <v>1</v>
      </c>
    </row>
    <row r="2" spans="1:4">
      <c r="B2" s="2" t="s">
        <v>2</v>
      </c>
      <c r="C2" s="2" t="s">
        <v>63</v>
      </c>
      <c r="D2" s="2" t="s">
        <v>64</v>
      </c>
    </row>
    <row r="3" spans="1:4">
      <c r="A3" s="3" t="s">
        <v>244</v>
      </c>
    </row>
    <row r="4" spans="1:4">
      <c r="A4" s="4" t="s">
        <v>569</v>
      </c>
      <c r="B4" s="4" t="s">
        <v>570</v>
      </c>
    </row>
    <row r="5" spans="1:4">
      <c r="A5" s="4" t="s">
        <v>571</v>
      </c>
      <c r="B5" s="4" t="s">
        <v>572</v>
      </c>
    </row>
    <row r="6" spans="1:4">
      <c r="A6" s="4" t="s">
        <v>573</v>
      </c>
      <c r="B6" s="5" t="n">
        <v>12629</v>
      </c>
      <c r="C6" s="5" t="n">
        <v>12967</v>
      </c>
    </row>
    <row r="7" spans="1:4">
      <c r="A7" s="4" t="s">
        <v>574</v>
      </c>
      <c r="B7" s="6" t="n">
        <v>11598</v>
      </c>
      <c r="C7" s="6" t="n">
        <v>11356</v>
      </c>
    </row>
    <row r="8" spans="1:4">
      <c r="A8" s="4" t="s">
        <v>575</v>
      </c>
      <c r="B8" s="6" t="n">
        <v>24227</v>
      </c>
      <c r="C8" s="6" t="n">
        <v>24323</v>
      </c>
    </row>
    <row r="9" spans="1:4">
      <c r="A9" s="4" t="s">
        <v>576</v>
      </c>
      <c r="B9" s="6" t="n">
        <v>-14461</v>
      </c>
      <c r="C9" s="6" t="n">
        <v>-12676</v>
      </c>
    </row>
    <row r="10" spans="1:4">
      <c r="A10" s="4" t="s">
        <v>577</v>
      </c>
      <c r="B10" s="6" t="n">
        <v>9766</v>
      </c>
      <c r="C10" s="6" t="n">
        <v>11647</v>
      </c>
    </row>
    <row r="11" spans="1:4">
      <c r="A11" s="4" t="s">
        <v>578</v>
      </c>
      <c r="B11" s="6" t="n">
        <v>2200</v>
      </c>
      <c r="C11" s="5" t="n">
        <v>2300</v>
      </c>
      <c r="D11" s="5" t="n">
        <v>3000</v>
      </c>
    </row>
    <row r="12" spans="1:4">
      <c r="A12" s="4" t="s">
        <v>579</v>
      </c>
      <c r="B12" s="6" t="n">
        <v>2179</v>
      </c>
    </row>
    <row r="13" spans="1:4">
      <c r="A13" s="4" t="s">
        <v>580</v>
      </c>
      <c r="B13" s="6" t="n">
        <v>1379</v>
      </c>
    </row>
    <row r="14" spans="1:4">
      <c r="A14" s="4" t="s">
        <v>581</v>
      </c>
      <c r="B14" s="6" t="n">
        <v>987</v>
      </c>
    </row>
    <row r="15" spans="1:4">
      <c r="A15" s="4" t="s">
        <v>582</v>
      </c>
      <c r="B15" s="6" t="n">
        <v>987</v>
      </c>
    </row>
    <row r="16" spans="1:4">
      <c r="A16" s="4" t="s">
        <v>583</v>
      </c>
      <c r="B16" s="6" t="n">
        <v>986</v>
      </c>
    </row>
    <row r="17" spans="1:4">
      <c r="A17" s="4" t="s">
        <v>584</v>
      </c>
      <c r="B17" s="5" t="n">
        <v>32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5</v>
      </c>
      <c r="B1" s="2" t="s">
        <v>2</v>
      </c>
      <c r="C1" s="2" t="s">
        <v>63</v>
      </c>
    </row>
    <row r="2" spans="1:3">
      <c r="A2" s="3" t="s">
        <v>248</v>
      </c>
    </row>
    <row r="3" spans="1:3">
      <c r="A3" s="4" t="s">
        <v>586</v>
      </c>
      <c r="B3" s="5" t="n">
        <v>24979</v>
      </c>
      <c r="C3" s="5" t="n">
        <v>27520</v>
      </c>
    </row>
    <row r="4" spans="1:3">
      <c r="A4" s="4" t="s">
        <v>587</v>
      </c>
      <c r="B4" s="6" t="n">
        <v>14334</v>
      </c>
      <c r="C4" s="6" t="n">
        <v>16328</v>
      </c>
    </row>
    <row r="5" spans="1:3">
      <c r="A5" s="4" t="s">
        <v>588</v>
      </c>
      <c r="B5" s="6" t="n">
        <v>12358</v>
      </c>
      <c r="C5" s="6" t="n">
        <v>13655</v>
      </c>
    </row>
    <row r="6" spans="1:3">
      <c r="A6" s="4" t="s">
        <v>589</v>
      </c>
      <c r="B6" s="6" t="n">
        <v>6878</v>
      </c>
      <c r="C6" s="6" t="n">
        <v>8506</v>
      </c>
    </row>
    <row r="7" spans="1:3">
      <c r="A7" s="4" t="s">
        <v>590</v>
      </c>
      <c r="B7" s="6" t="n">
        <v>6729</v>
      </c>
      <c r="C7" s="6" t="n">
        <v>0</v>
      </c>
    </row>
    <row r="8" spans="1:3">
      <c r="A8" s="4" t="s">
        <v>591</v>
      </c>
      <c r="B8" s="6" t="n">
        <v>6396</v>
      </c>
      <c r="C8" s="6" t="n">
        <v>8399</v>
      </c>
    </row>
    <row r="9" spans="1:3">
      <c r="A9" s="4" t="s">
        <v>592</v>
      </c>
      <c r="B9" s="6" t="n">
        <v>5812</v>
      </c>
      <c r="C9" s="6" t="n">
        <v>6794</v>
      </c>
    </row>
    <row r="10" spans="1:3">
      <c r="A10" s="4" t="s">
        <v>593</v>
      </c>
      <c r="B10" s="6" t="n">
        <v>4912</v>
      </c>
      <c r="C10" s="6" t="n">
        <v>5535</v>
      </c>
    </row>
    <row r="11" spans="1:3">
      <c r="A11" s="4" t="s">
        <v>594</v>
      </c>
      <c r="B11" s="6" t="n">
        <v>2374</v>
      </c>
      <c r="C11" s="6" t="n">
        <v>2399</v>
      </c>
    </row>
    <row r="12" spans="1:3">
      <c r="A12" s="4" t="s">
        <v>595</v>
      </c>
      <c r="B12" s="6" t="n">
        <v>1217</v>
      </c>
      <c r="C12" s="6" t="n">
        <v>691</v>
      </c>
    </row>
    <row r="13" spans="1:3">
      <c r="A13" s="4" t="s">
        <v>206</v>
      </c>
      <c r="B13" s="6" t="n">
        <v>21264</v>
      </c>
      <c r="C13" s="6" t="n">
        <v>21227</v>
      </c>
    </row>
    <row r="14" spans="1:3">
      <c r="A14" s="4" t="s">
        <v>125</v>
      </c>
      <c r="B14" s="5" t="n">
        <v>107253</v>
      </c>
      <c r="C14" s="5" t="n">
        <v>1110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96</v>
      </c>
      <c r="B1" s="2" t="s">
        <v>1</v>
      </c>
    </row>
    <row r="2" spans="1:3">
      <c r="B2" s="2" t="s">
        <v>2</v>
      </c>
      <c r="C2" s="2" t="s">
        <v>63</v>
      </c>
    </row>
    <row r="3" spans="1:3">
      <c r="A3" s="3" t="s">
        <v>251</v>
      </c>
    </row>
    <row r="4" spans="1:3">
      <c r="A4" s="4" t="s">
        <v>597</v>
      </c>
      <c r="B4" s="5" t="n">
        <v>16328</v>
      </c>
      <c r="C4" s="5" t="n">
        <v>18612</v>
      </c>
    </row>
    <row r="5" spans="1:3">
      <c r="A5" s="4" t="s">
        <v>598</v>
      </c>
      <c r="B5" s="6" t="n">
        <v>4965</v>
      </c>
      <c r="C5" s="6" t="n">
        <v>4232</v>
      </c>
    </row>
    <row r="6" spans="1:3">
      <c r="A6" s="4" t="s">
        <v>599</v>
      </c>
      <c r="B6" s="6" t="n">
        <v>-6959</v>
      </c>
      <c r="C6" s="6" t="n">
        <v>-6516</v>
      </c>
    </row>
    <row r="7" spans="1:3">
      <c r="A7" s="4" t="s">
        <v>600</v>
      </c>
      <c r="B7" s="5" t="n">
        <v>14334</v>
      </c>
      <c r="C7" s="5" t="n">
        <v>163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1</v>
      </c>
      <c r="B1" s="2" t="s">
        <v>2</v>
      </c>
      <c r="C1" s="2" t="s">
        <v>63</v>
      </c>
    </row>
    <row r="2" spans="1:3">
      <c r="A2" s="3" t="s">
        <v>255</v>
      </c>
    </row>
    <row r="3" spans="1:3">
      <c r="A3" s="4" t="s">
        <v>602</v>
      </c>
      <c r="B3" s="5" t="n">
        <v>31080</v>
      </c>
      <c r="C3" s="5" t="n">
        <v>35062</v>
      </c>
    </row>
    <row r="4" spans="1:3">
      <c r="A4" s="4" t="s">
        <v>603</v>
      </c>
      <c r="B4" s="6" t="n">
        <v>17360</v>
      </c>
      <c r="C4" s="6" t="n">
        <v>0</v>
      </c>
    </row>
    <row r="5" spans="1:3">
      <c r="A5" s="4" t="s">
        <v>604</v>
      </c>
      <c r="B5" s="6" t="n">
        <v>8227</v>
      </c>
      <c r="C5" s="6" t="n">
        <v>9365</v>
      </c>
    </row>
    <row r="6" spans="1:3">
      <c r="A6" s="4" t="s">
        <v>605</v>
      </c>
      <c r="B6" s="6" t="n">
        <v>6500</v>
      </c>
      <c r="C6" s="6" t="n">
        <v>6500</v>
      </c>
    </row>
    <row r="7" spans="1:3">
      <c r="A7" s="4" t="s">
        <v>606</v>
      </c>
      <c r="B7" s="6" t="n">
        <v>4503</v>
      </c>
      <c r="C7" s="6" t="n">
        <v>8943</v>
      </c>
    </row>
    <row r="8" spans="1:3">
      <c r="A8" s="4" t="s">
        <v>206</v>
      </c>
      <c r="B8" s="6" t="n">
        <v>5475</v>
      </c>
      <c r="C8" s="6" t="n">
        <v>7420</v>
      </c>
    </row>
    <row r="9" spans="1:3">
      <c r="A9" s="4" t="s">
        <v>607</v>
      </c>
      <c r="B9" s="5" t="n">
        <v>73145</v>
      </c>
      <c r="C9" s="5" t="n">
        <v>672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3</v>
      </c>
    </row>
    <row r="2" spans="1:3">
      <c r="A2" s="3" t="s">
        <v>405</v>
      </c>
    </row>
    <row r="3" spans="1:3">
      <c r="A3" s="4" t="s">
        <v>609</v>
      </c>
      <c r="C3" s="5" t="n">
        <v>0</v>
      </c>
    </row>
    <row r="4" spans="1:3">
      <c r="A4" s="3" t="s">
        <v>610</v>
      </c>
    </row>
    <row r="5" spans="1:3">
      <c r="A5" s="4" t="s">
        <v>500</v>
      </c>
      <c r="B5" s="5" t="n">
        <v>396000</v>
      </c>
    </row>
    <row r="6" spans="1:3">
      <c r="A6" s="4" t="s">
        <v>611</v>
      </c>
      <c r="B6" s="6" t="n">
        <v>-4040</v>
      </c>
      <c r="C6" s="6" t="n">
        <v>-4897</v>
      </c>
    </row>
    <row r="7" spans="1:3">
      <c r="A7" s="4" t="s">
        <v>612</v>
      </c>
      <c r="B7" s="6" t="n">
        <v>4040</v>
      </c>
      <c r="C7" s="6" t="n">
        <v>4897</v>
      </c>
    </row>
    <row r="8" spans="1:3">
      <c r="A8" s="4" t="s">
        <v>613</v>
      </c>
      <c r="B8" s="6" t="n">
        <v>504602</v>
      </c>
      <c r="C8" s="6" t="n">
        <v>461457</v>
      </c>
    </row>
    <row r="9" spans="1:3">
      <c r="A9" s="4" t="s">
        <v>614</v>
      </c>
      <c r="B9" s="6" t="n">
        <v>508642</v>
      </c>
      <c r="C9" s="5" t="n">
        <v>466354</v>
      </c>
    </row>
    <row r="10" spans="1:3">
      <c r="A10" s="4" t="s">
        <v>615</v>
      </c>
      <c r="B10" s="5" t="n">
        <v>36000</v>
      </c>
    </row>
    <row r="11" spans="1:3">
      <c r="A11" s="4" t="s">
        <v>616</v>
      </c>
      <c r="B11" s="4" t="s">
        <v>511</v>
      </c>
      <c r="C11" s="4" t="s">
        <v>617</v>
      </c>
    </row>
    <row r="12" spans="1:3">
      <c r="A12" s="3" t="s">
        <v>618</v>
      </c>
    </row>
    <row r="13" spans="1:3">
      <c r="A13" s="4" t="s">
        <v>579</v>
      </c>
      <c r="B13" s="5" t="n">
        <v>61253</v>
      </c>
    </row>
    <row r="14" spans="1:3">
      <c r="A14" s="4" t="s">
        <v>580</v>
      </c>
      <c r="B14" s="6" t="n">
        <v>4212</v>
      </c>
    </row>
    <row r="15" spans="1:3">
      <c r="A15" s="4" t="s">
        <v>581</v>
      </c>
      <c r="B15" s="6" t="n">
        <v>39992</v>
      </c>
    </row>
    <row r="16" spans="1:3">
      <c r="A16" s="4" t="s">
        <v>582</v>
      </c>
      <c r="B16" s="6" t="n">
        <v>401085</v>
      </c>
    </row>
    <row r="17" spans="1:3">
      <c r="A17" s="4" t="s">
        <v>583</v>
      </c>
      <c r="B17" s="6" t="n">
        <v>551</v>
      </c>
    </row>
    <row r="18" spans="1:3">
      <c r="A18" s="4" t="s">
        <v>584</v>
      </c>
      <c r="B18" s="6" t="n">
        <v>1549</v>
      </c>
    </row>
    <row r="19" spans="1:3">
      <c r="A19" s="4" t="s">
        <v>619</v>
      </c>
      <c r="B19" s="6" t="n">
        <v>11500</v>
      </c>
    </row>
    <row r="20" spans="1:3">
      <c r="A20" s="4" t="s">
        <v>620</v>
      </c>
      <c r="B20" s="6" t="n">
        <v>30800</v>
      </c>
    </row>
    <row r="21" spans="1:3">
      <c r="A21" s="4" t="s">
        <v>621</v>
      </c>
      <c r="B21" s="6" t="n">
        <v>4880</v>
      </c>
      <c r="C21" s="5" t="n">
        <v>2810</v>
      </c>
    </row>
    <row r="22" spans="1:3">
      <c r="A22" s="4" t="s">
        <v>123</v>
      </c>
      <c r="B22" s="6" t="n">
        <v>61253</v>
      </c>
      <c r="C22" s="6" t="n">
        <v>51885</v>
      </c>
    </row>
    <row r="23" spans="1:3">
      <c r="A23" s="4" t="s">
        <v>622</v>
      </c>
      <c r="B23" s="6" t="n">
        <v>0</v>
      </c>
      <c r="C23" s="6" t="n">
        <v>0</v>
      </c>
    </row>
    <row r="24" spans="1:3">
      <c r="A24" s="4" t="s">
        <v>623</v>
      </c>
      <c r="B24" s="6" t="n">
        <v>443349</v>
      </c>
      <c r="C24" s="6" t="n">
        <v>409572</v>
      </c>
    </row>
    <row r="25" spans="1:3">
      <c r="A25" s="4" t="s">
        <v>509</v>
      </c>
    </row>
    <row r="26" spans="1:3">
      <c r="A26" s="3" t="s">
        <v>610</v>
      </c>
    </row>
    <row r="27" spans="1:3">
      <c r="A27" s="4" t="s">
        <v>500</v>
      </c>
      <c r="B27" s="6" t="n">
        <v>400000</v>
      </c>
    </row>
    <row r="28" spans="1:3">
      <c r="A28" s="4" t="s">
        <v>611</v>
      </c>
      <c r="B28" s="6" t="n">
        <v>-4040</v>
      </c>
      <c r="C28" s="6" t="n">
        <v>-4897</v>
      </c>
    </row>
    <row r="29" spans="1:3">
      <c r="A29" s="4" t="s">
        <v>613</v>
      </c>
      <c r="B29" s="5" t="n">
        <v>395960</v>
      </c>
      <c r="C29" s="6" t="n">
        <v>395103</v>
      </c>
    </row>
    <row r="30" spans="1:3">
      <c r="A30" s="3" t="s">
        <v>618</v>
      </c>
    </row>
    <row r="31" spans="1:3">
      <c r="A31" s="4" t="s">
        <v>510</v>
      </c>
      <c r="B31" s="4" t="s">
        <v>511</v>
      </c>
    </row>
    <row r="32" spans="1:3">
      <c r="A32" s="4" t="s">
        <v>624</v>
      </c>
      <c r="B32" s="4" t="s">
        <v>625</v>
      </c>
    </row>
    <row r="33" spans="1:3">
      <c r="A33" s="4" t="s">
        <v>626</v>
      </c>
    </row>
    <row r="34" spans="1:3">
      <c r="A34" s="3" t="s">
        <v>610</v>
      </c>
    </row>
    <row r="35" spans="1:3">
      <c r="A35" s="4" t="s">
        <v>611</v>
      </c>
      <c r="B35" s="5" t="n">
        <v>0</v>
      </c>
      <c r="C35" s="6" t="n">
        <v>0</v>
      </c>
    </row>
    <row r="36" spans="1:3">
      <c r="A36" s="4" t="s">
        <v>627</v>
      </c>
      <c r="B36" s="6" t="n">
        <v>43591</v>
      </c>
      <c r="C36" s="6" t="n">
        <v>35115</v>
      </c>
    </row>
    <row r="37" spans="1:3">
      <c r="A37" s="4" t="s">
        <v>628</v>
      </c>
    </row>
    <row r="38" spans="1:3">
      <c r="A38" s="3" t="s">
        <v>610</v>
      </c>
    </row>
    <row r="39" spans="1:3">
      <c r="A39" s="4" t="s">
        <v>611</v>
      </c>
      <c r="B39" s="6" t="n">
        <v>0</v>
      </c>
      <c r="C39" s="6" t="n">
        <v>0</v>
      </c>
    </row>
    <row r="40" spans="1:3">
      <c r="A40" s="3" t="s">
        <v>618</v>
      </c>
    </row>
    <row r="41" spans="1:3">
      <c r="A41" s="4" t="s">
        <v>629</v>
      </c>
      <c r="B41" s="6" t="n">
        <v>24171</v>
      </c>
      <c r="C41" s="6" t="n">
        <v>28429</v>
      </c>
    </row>
    <row r="42" spans="1:3">
      <c r="A42" s="4" t="s">
        <v>630</v>
      </c>
    </row>
    <row r="43" spans="1:3">
      <c r="A43" s="3" t="s">
        <v>618</v>
      </c>
    </row>
    <row r="44" spans="1:3">
      <c r="A44" s="4" t="s">
        <v>629</v>
      </c>
      <c r="B44" s="6" t="n">
        <v>16600</v>
      </c>
    </row>
    <row r="45" spans="1:3">
      <c r="A45" s="4" t="s">
        <v>631</v>
      </c>
    </row>
    <row r="46" spans="1:3">
      <c r="A46" s="3" t="s">
        <v>618</v>
      </c>
    </row>
    <row r="47" spans="1:3">
      <c r="A47" s="4" t="s">
        <v>629</v>
      </c>
      <c r="B47" s="6" t="n">
        <v>7300</v>
      </c>
    </row>
    <row r="48" spans="1:3">
      <c r="A48" s="4" t="s">
        <v>632</v>
      </c>
    </row>
    <row r="49" spans="1:3">
      <c r="A49" s="3" t="s">
        <v>618</v>
      </c>
    </row>
    <row r="50" spans="1:3">
      <c r="A50" s="4" t="s">
        <v>633</v>
      </c>
      <c r="B50" s="6" t="n">
        <v>125000</v>
      </c>
    </row>
    <row r="51" spans="1:3">
      <c r="A51" s="4" t="s">
        <v>634</v>
      </c>
    </row>
    <row r="52" spans="1:3">
      <c r="A52" s="3" t="s">
        <v>618</v>
      </c>
    </row>
    <row r="53" spans="1:3">
      <c r="A53" s="4" t="s">
        <v>623</v>
      </c>
      <c r="B53" s="5" t="n">
        <v>447389</v>
      </c>
      <c r="C53" s="5" t="n">
        <v>4144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35</v>
      </c>
      <c r="B1" s="2" t="s">
        <v>1</v>
      </c>
    </row>
    <row r="2" spans="1:3">
      <c r="B2" s="2" t="s">
        <v>2</v>
      </c>
      <c r="C2" s="2" t="s">
        <v>63</v>
      </c>
    </row>
    <row r="3" spans="1:3">
      <c r="A3" s="3" t="s">
        <v>261</v>
      </c>
    </row>
    <row r="4" spans="1:3">
      <c r="A4" s="4" t="s">
        <v>636</v>
      </c>
      <c r="B4" s="8" t="n">
        <v>0.9</v>
      </c>
      <c r="C4" s="8" t="n">
        <v>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3</v>
      </c>
      <c r="D2" s="2" t="s">
        <v>64</v>
      </c>
    </row>
    <row r="3" spans="1:4">
      <c r="A3" s="3" t="s">
        <v>190</v>
      </c>
    </row>
    <row r="4" spans="1:4">
      <c r="A4" s="4" t="s">
        <v>99</v>
      </c>
      <c r="B4" s="5" t="n">
        <v>-51519</v>
      </c>
      <c r="C4" s="5" t="n">
        <v>13045</v>
      </c>
      <c r="D4" s="5" t="n">
        <v>-64079</v>
      </c>
    </row>
    <row r="5" spans="1:4">
      <c r="A5" s="3" t="s">
        <v>191</v>
      </c>
    </row>
    <row r="6" spans="1:4">
      <c r="A6" s="4" t="s">
        <v>192</v>
      </c>
      <c r="B6" s="6" t="n">
        <v>54376</v>
      </c>
      <c r="C6" s="6" t="n">
        <v>57618</v>
      </c>
      <c r="D6" s="6" t="n">
        <v>58444</v>
      </c>
    </row>
    <row r="7" spans="1:4">
      <c r="A7" s="4" t="s">
        <v>67</v>
      </c>
      <c r="B7" s="6" t="n">
        <v>0</v>
      </c>
      <c r="C7" s="6" t="n">
        <v>0</v>
      </c>
      <c r="D7" s="6" t="n">
        <v>9917</v>
      </c>
    </row>
    <row r="8" spans="1:4">
      <c r="A8" s="4" t="s">
        <v>193</v>
      </c>
      <c r="B8" s="6" t="n">
        <v>-2300</v>
      </c>
      <c r="C8" s="6" t="n">
        <v>-2291</v>
      </c>
      <c r="D8" s="6" t="n">
        <v>785</v>
      </c>
    </row>
    <row r="9" spans="1:4">
      <c r="A9" s="4" t="s">
        <v>194</v>
      </c>
      <c r="B9" s="6" t="n">
        <v>4695</v>
      </c>
      <c r="C9" s="6" t="n">
        <v>0</v>
      </c>
      <c r="D9" s="6" t="n">
        <v>0</v>
      </c>
    </row>
    <row r="10" spans="1:4">
      <c r="A10" s="4" t="s">
        <v>74</v>
      </c>
      <c r="B10" s="6" t="n">
        <v>0</v>
      </c>
      <c r="C10" s="6" t="n">
        <v>0</v>
      </c>
      <c r="D10" s="6" t="n">
        <v>18646</v>
      </c>
    </row>
    <row r="11" spans="1:4">
      <c r="A11" s="4" t="s">
        <v>171</v>
      </c>
      <c r="B11" s="6" t="n">
        <v>1381</v>
      </c>
      <c r="C11" s="6" t="n">
        <v>1130</v>
      </c>
      <c r="D11" s="6" t="n">
        <v>1539</v>
      </c>
    </row>
    <row r="12" spans="1:4">
      <c r="A12" s="4" t="s">
        <v>172</v>
      </c>
      <c r="B12" s="6" t="n">
        <v>1076</v>
      </c>
      <c r="C12" s="6" t="n">
        <v>561</v>
      </c>
      <c r="D12" s="6" t="n">
        <v>540</v>
      </c>
    </row>
    <row r="13" spans="1:4">
      <c r="A13" s="4" t="s">
        <v>195</v>
      </c>
      <c r="B13" s="6" t="n">
        <v>-4657</v>
      </c>
      <c r="C13" s="6" t="n">
        <v>3149</v>
      </c>
      <c r="D13" s="6" t="n">
        <v>5258</v>
      </c>
    </row>
    <row r="14" spans="1:4">
      <c r="A14" s="3" t="s">
        <v>196</v>
      </c>
    </row>
    <row r="15" spans="1:4">
      <c r="A15" s="4" t="s">
        <v>197</v>
      </c>
      <c r="B15" s="6" t="n">
        <v>56832</v>
      </c>
      <c r="C15" s="6" t="n">
        <v>-36092</v>
      </c>
      <c r="D15" s="6" t="n">
        <v>-38478</v>
      </c>
    </row>
    <row r="16" spans="1:4">
      <c r="A16" s="4" t="s">
        <v>114</v>
      </c>
      <c r="B16" s="6" t="n">
        <v>63654</v>
      </c>
      <c r="C16" s="6" t="n">
        <v>-77919</v>
      </c>
      <c r="D16" s="6" t="n">
        <v>-55562</v>
      </c>
    </row>
    <row r="17" spans="1:4">
      <c r="A17" s="4" t="s">
        <v>115</v>
      </c>
      <c r="B17" s="6" t="n">
        <v>1912</v>
      </c>
      <c r="C17" s="6" t="n">
        <v>-5377</v>
      </c>
      <c r="D17" s="6" t="n">
        <v>9277</v>
      </c>
    </row>
    <row r="18" spans="1:4">
      <c r="A18" s="4" t="s">
        <v>120</v>
      </c>
      <c r="B18" s="6" t="n">
        <v>-1842</v>
      </c>
      <c r="C18" s="6" t="n">
        <v>-13054</v>
      </c>
      <c r="D18" s="6" t="n">
        <v>15134</v>
      </c>
    </row>
    <row r="19" spans="1:4">
      <c r="A19" s="3" t="s">
        <v>198</v>
      </c>
    </row>
    <row r="20" spans="1:4">
      <c r="A20" s="4" t="s">
        <v>124</v>
      </c>
      <c r="B20" s="6" t="n">
        <v>-53183</v>
      </c>
      <c r="C20" s="6" t="n">
        <v>29364</v>
      </c>
      <c r="D20" s="6" t="n">
        <v>37584</v>
      </c>
    </row>
    <row r="21" spans="1:4">
      <c r="A21" s="4" t="s">
        <v>125</v>
      </c>
      <c r="B21" s="6" t="n">
        <v>-10155</v>
      </c>
      <c r="C21" s="6" t="n">
        <v>-2866</v>
      </c>
      <c r="D21" s="6" t="n">
        <v>9522</v>
      </c>
    </row>
    <row r="22" spans="1:4">
      <c r="A22" s="4" t="s">
        <v>199</v>
      </c>
      <c r="B22" s="6" t="n">
        <v>-5438</v>
      </c>
      <c r="C22" s="6" t="n">
        <v>-3444</v>
      </c>
      <c r="D22" s="6" t="n">
        <v>-9816</v>
      </c>
    </row>
    <row r="23" spans="1:4">
      <c r="A23" s="4" t="s">
        <v>200</v>
      </c>
      <c r="B23" s="6" t="n">
        <v>45442</v>
      </c>
      <c r="C23" s="6" t="n">
        <v>-36176</v>
      </c>
      <c r="D23" s="6" t="n">
        <v>-1289</v>
      </c>
    </row>
    <row r="24" spans="1:4">
      <c r="A24" s="3" t="s">
        <v>201</v>
      </c>
    </row>
    <row r="25" spans="1:4">
      <c r="A25" s="4" t="s">
        <v>202</v>
      </c>
      <c r="B25" s="6" t="n">
        <v>-36414</v>
      </c>
      <c r="C25" s="6" t="n">
        <v>-39000</v>
      </c>
      <c r="D25" s="6" t="n">
        <v>-32626</v>
      </c>
    </row>
    <row r="26" spans="1:4">
      <c r="A26" s="4" t="s">
        <v>203</v>
      </c>
      <c r="B26" s="6" t="n">
        <v>19021</v>
      </c>
      <c r="C26" s="6" t="n">
        <v>0</v>
      </c>
      <c r="D26" s="6" t="n">
        <v>0</v>
      </c>
    </row>
    <row r="27" spans="1:4">
      <c r="A27" s="4" t="s">
        <v>204</v>
      </c>
      <c r="B27" s="6" t="n">
        <v>0</v>
      </c>
      <c r="C27" s="6" t="n">
        <v>0</v>
      </c>
      <c r="D27" s="6" t="n">
        <v>50000</v>
      </c>
    </row>
    <row r="28" spans="1:4">
      <c r="A28" s="4" t="s">
        <v>205</v>
      </c>
      <c r="B28" s="6" t="n">
        <v>-71722</v>
      </c>
      <c r="C28" s="6" t="n">
        <v>0</v>
      </c>
      <c r="D28" s="6" t="n">
        <v>0</v>
      </c>
    </row>
    <row r="29" spans="1:4">
      <c r="A29" s="4" t="s">
        <v>206</v>
      </c>
      <c r="B29" s="6" t="n">
        <v>-3476</v>
      </c>
      <c r="C29" s="6" t="n">
        <v>2069</v>
      </c>
      <c r="D29" s="6" t="n">
        <v>993</v>
      </c>
    </row>
    <row r="30" spans="1:4">
      <c r="A30" s="4" t="s">
        <v>207</v>
      </c>
      <c r="B30" s="6" t="n">
        <v>-92591</v>
      </c>
      <c r="C30" s="6" t="n">
        <v>-36931</v>
      </c>
      <c r="D30" s="6" t="n">
        <v>18367</v>
      </c>
    </row>
    <row r="31" spans="1:4">
      <c r="A31" s="3" t="s">
        <v>208</v>
      </c>
    </row>
    <row r="32" spans="1:4">
      <c r="A32" s="4" t="s">
        <v>209</v>
      </c>
      <c r="B32" s="6" t="n">
        <v>134227</v>
      </c>
      <c r="C32" s="6" t="n">
        <v>57294</v>
      </c>
      <c r="D32" s="6" t="n">
        <v>447639</v>
      </c>
    </row>
    <row r="33" spans="1:4">
      <c r="A33" s="4" t="s">
        <v>210</v>
      </c>
      <c r="B33" s="6" t="n">
        <v>0</v>
      </c>
      <c r="C33" s="6" t="n">
        <v>0</v>
      </c>
      <c r="D33" s="6" t="n">
        <v>415395</v>
      </c>
    </row>
    <row r="34" spans="1:4">
      <c r="A34" s="4" t="s">
        <v>211</v>
      </c>
      <c r="B34" s="6" t="n">
        <v>-100901</v>
      </c>
      <c r="C34" s="6" t="n">
        <v>-38557</v>
      </c>
      <c r="D34" s="6" t="n">
        <v>-55160</v>
      </c>
    </row>
    <row r="35" spans="1:4">
      <c r="A35" s="4" t="s">
        <v>212</v>
      </c>
      <c r="B35" s="6" t="n">
        <v>-1204</v>
      </c>
      <c r="C35" s="6" t="n">
        <v>-1201</v>
      </c>
      <c r="D35" s="6" t="n">
        <v>-1167</v>
      </c>
    </row>
    <row r="36" spans="1:4">
      <c r="A36" s="4" t="s">
        <v>213</v>
      </c>
      <c r="B36" s="6" t="n">
        <v>32122</v>
      </c>
      <c r="C36" s="6" t="n">
        <v>17536</v>
      </c>
      <c r="D36" s="6" t="n">
        <v>-24083</v>
      </c>
    </row>
    <row r="37" spans="1:4">
      <c r="A37" s="4" t="s">
        <v>214</v>
      </c>
      <c r="B37" s="6" t="n">
        <v>141</v>
      </c>
      <c r="C37" s="6" t="n">
        <v>-6314</v>
      </c>
      <c r="D37" s="6" t="n">
        <v>2748</v>
      </c>
    </row>
    <row r="38" spans="1:4">
      <c r="A38" s="4" t="s">
        <v>215</v>
      </c>
      <c r="B38" s="6" t="n">
        <v>-14886</v>
      </c>
      <c r="C38" s="6" t="n">
        <v>-61885</v>
      </c>
      <c r="D38" s="6" t="n">
        <v>-4257</v>
      </c>
    </row>
    <row r="39" spans="1:4">
      <c r="A39" s="4" t="s">
        <v>216</v>
      </c>
      <c r="B39" s="6" t="n">
        <v>81685</v>
      </c>
      <c r="C39" s="6" t="n">
        <v>143570</v>
      </c>
      <c r="D39" s="6" t="n">
        <v>147827</v>
      </c>
    </row>
    <row r="40" spans="1:4">
      <c r="A40" s="4" t="s">
        <v>217</v>
      </c>
      <c r="B40" s="6" t="n">
        <v>66799</v>
      </c>
      <c r="C40" s="6" t="n">
        <v>81685</v>
      </c>
      <c r="D40" s="6" t="n">
        <v>143570</v>
      </c>
    </row>
    <row r="41" spans="1:4">
      <c r="A41" s="3" t="s">
        <v>218</v>
      </c>
    </row>
    <row r="42" spans="1:4">
      <c r="A42" s="4" t="s">
        <v>219</v>
      </c>
      <c r="B42" s="6" t="n">
        <v>32498</v>
      </c>
      <c r="C42" s="6" t="n">
        <v>30800</v>
      </c>
      <c r="D42" s="6" t="n">
        <v>38164</v>
      </c>
    </row>
    <row r="43" spans="1:4">
      <c r="A43" s="4" t="s">
        <v>220</v>
      </c>
      <c r="B43" s="6" t="n">
        <v>10416</v>
      </c>
      <c r="C43" s="6" t="n">
        <v>12435</v>
      </c>
      <c r="D43" s="6" t="n">
        <v>4594</v>
      </c>
    </row>
    <row r="44" spans="1:4">
      <c r="A44" s="3" t="s">
        <v>221</v>
      </c>
    </row>
    <row r="45" spans="1:4">
      <c r="A45" s="4" t="s">
        <v>222</v>
      </c>
      <c r="B45" s="6" t="n">
        <v>0</v>
      </c>
      <c r="C45" s="6" t="n">
        <v>14268</v>
      </c>
      <c r="D45" s="6" t="n">
        <v>0</v>
      </c>
    </row>
    <row r="46" spans="1:4">
      <c r="A46" s="4" t="s">
        <v>223</v>
      </c>
      <c r="B46" s="5" t="n">
        <v>0</v>
      </c>
      <c r="C46" s="5" t="n">
        <v>0</v>
      </c>
      <c r="D46" s="5" t="n">
        <v>584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7</v>
      </c>
      <c r="B1" s="2" t="s">
        <v>491</v>
      </c>
      <c r="C1" s="2" t="s">
        <v>93</v>
      </c>
      <c r="D1" s="2" t="s">
        <v>94</v>
      </c>
      <c r="E1" s="2" t="s">
        <v>2</v>
      </c>
      <c r="F1" s="2" t="s">
        <v>63</v>
      </c>
      <c r="G1" s="2" t="s">
        <v>64</v>
      </c>
      <c r="H1" s="2" t="s">
        <v>490</v>
      </c>
    </row>
    <row r="2" spans="1:8">
      <c r="A2" s="3" t="s">
        <v>638</v>
      </c>
    </row>
    <row r="3" spans="1:8">
      <c r="A3" s="4" t="s">
        <v>205</v>
      </c>
      <c r="B3" s="5" t="n">
        <v>30700</v>
      </c>
      <c r="C3" s="5" t="n">
        <v>30700</v>
      </c>
      <c r="D3" s="5" t="n">
        <v>16000</v>
      </c>
      <c r="E3" s="5" t="n">
        <v>71722</v>
      </c>
      <c r="F3" s="5" t="n">
        <v>0</v>
      </c>
      <c r="G3" s="5" t="n">
        <v>0</v>
      </c>
    </row>
    <row r="4" spans="1:8">
      <c r="A4" s="4" t="s">
        <v>639</v>
      </c>
      <c r="B4" s="4" t="s">
        <v>506</v>
      </c>
    </row>
    <row r="5" spans="1:8">
      <c r="A5" s="4" t="s">
        <v>130</v>
      </c>
      <c r="E5" s="6" t="n">
        <v>25000</v>
      </c>
      <c r="F5" s="6" t="n">
        <v>119813</v>
      </c>
      <c r="G5" s="6" t="n">
        <v>113193</v>
      </c>
    </row>
    <row r="6" spans="1:8">
      <c r="A6" s="4" t="s">
        <v>640</v>
      </c>
      <c r="E6" s="6" t="n">
        <v>-49883</v>
      </c>
    </row>
    <row r="7" spans="1:8">
      <c r="A7" s="4" t="s">
        <v>185</v>
      </c>
      <c r="E7" s="6" t="n">
        <v>24882</v>
      </c>
    </row>
    <row r="8" spans="1:8">
      <c r="A8" s="4" t="s">
        <v>641</v>
      </c>
      <c r="E8" s="6" t="n">
        <v>0</v>
      </c>
    </row>
    <row r="9" spans="1:8">
      <c r="A9" s="4" t="s">
        <v>176</v>
      </c>
      <c r="E9" s="6" t="n">
        <v>-819</v>
      </c>
      <c r="F9" s="6" t="n">
        <v>-1091</v>
      </c>
      <c r="G9" s="6" t="n">
        <v>84</v>
      </c>
    </row>
    <row r="10" spans="1:8">
      <c r="A10" s="4" t="s">
        <v>177</v>
      </c>
      <c r="E10" s="6" t="n">
        <v>683</v>
      </c>
      <c r="F10" s="6" t="n">
        <v>-4496</v>
      </c>
      <c r="G10" s="6" t="n">
        <v>1907</v>
      </c>
    </row>
    <row r="11" spans="1:8">
      <c r="A11" s="4" t="s">
        <v>82</v>
      </c>
      <c r="E11" s="6" t="n">
        <v>1928</v>
      </c>
      <c r="F11" s="6" t="n">
        <v>12207</v>
      </c>
      <c r="G11" s="6" t="n">
        <v>6393</v>
      </c>
    </row>
    <row r="12" spans="1:8">
      <c r="A12" s="4" t="s">
        <v>503</v>
      </c>
      <c r="B12" s="4" t="s">
        <v>506</v>
      </c>
      <c r="C12" s="4" t="s">
        <v>504</v>
      </c>
      <c r="H12" s="4" t="s">
        <v>505</v>
      </c>
    </row>
    <row r="13" spans="1:8">
      <c r="A13" s="4" t="s">
        <v>156</v>
      </c>
    </row>
    <row r="14" spans="1:8">
      <c r="A14" s="3" t="s">
        <v>638</v>
      </c>
    </row>
    <row r="15" spans="1:8">
      <c r="A15" s="4" t="s">
        <v>641</v>
      </c>
      <c r="E15" s="6" t="n">
        <v>6203</v>
      </c>
    </row>
    <row r="16" spans="1:8">
      <c r="A16" s="4" t="s">
        <v>152</v>
      </c>
    </row>
    <row r="17" spans="1:8">
      <c r="A17" s="3" t="s">
        <v>638</v>
      </c>
    </row>
    <row r="18" spans="1:8">
      <c r="A18" s="4" t="s">
        <v>185</v>
      </c>
      <c r="E18" s="6" t="n">
        <v>9437</v>
      </c>
    </row>
    <row r="19" spans="1:8">
      <c r="A19" s="4" t="s">
        <v>641</v>
      </c>
      <c r="E19" s="6" t="n">
        <v>-6203</v>
      </c>
    </row>
    <row r="20" spans="1:8">
      <c r="A20" s="4" t="s">
        <v>82</v>
      </c>
      <c r="E20" s="6" t="n">
        <v>1928</v>
      </c>
      <c r="F20" s="5" t="n">
        <v>12207</v>
      </c>
      <c r="G20" s="5" t="n">
        <v>6393</v>
      </c>
    </row>
    <row r="21" spans="1:8">
      <c r="A21" s="4" t="s">
        <v>642</v>
      </c>
    </row>
    <row r="22" spans="1:8">
      <c r="A22" s="3" t="s">
        <v>638</v>
      </c>
    </row>
    <row r="23" spans="1:8">
      <c r="A23" s="4" t="s">
        <v>503</v>
      </c>
      <c r="B23" s="4" t="s">
        <v>643</v>
      </c>
    </row>
    <row r="24" spans="1:8">
      <c r="A24" s="4" t="s">
        <v>644</v>
      </c>
    </row>
    <row r="25" spans="1:8">
      <c r="A25" s="3" t="s">
        <v>638</v>
      </c>
    </row>
    <row r="26" spans="1:8">
      <c r="A26" s="4" t="s">
        <v>205</v>
      </c>
      <c r="E26" s="5" t="n">
        <v>-467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3</v>
      </c>
      <c r="D2" s="2" t="s">
        <v>64</v>
      </c>
    </row>
    <row r="3" spans="1:4">
      <c r="A3" s="3" t="s">
        <v>268</v>
      </c>
    </row>
    <row r="4" spans="1:4">
      <c r="A4" s="4" t="s">
        <v>646</v>
      </c>
      <c r="B4" s="5" t="n">
        <v>-175794</v>
      </c>
      <c r="C4" s="5" t="n">
        <v>-132949</v>
      </c>
    </row>
    <row r="5" spans="1:4">
      <c r="A5" s="4" t="s">
        <v>647</v>
      </c>
      <c r="B5" s="6" t="n">
        <v>-27777</v>
      </c>
      <c r="C5" s="6" t="n">
        <v>-24127</v>
      </c>
    </row>
    <row r="6" spans="1:4">
      <c r="A6" s="4" t="s">
        <v>648</v>
      </c>
      <c r="B6" s="6" t="n">
        <v>-203571</v>
      </c>
      <c r="C6" s="6" t="n">
        <v>-157076</v>
      </c>
    </row>
    <row r="7" spans="1:4">
      <c r="A7" s="4" t="s">
        <v>649</v>
      </c>
      <c r="B7" s="6" t="n">
        <v>-10510</v>
      </c>
      <c r="C7" s="6" t="n">
        <v>-38520</v>
      </c>
    </row>
    <row r="8" spans="1:4">
      <c r="A8" s="4" t="s">
        <v>650</v>
      </c>
      <c r="B8" s="6" t="n">
        <v>6566</v>
      </c>
      <c r="C8" s="6" t="n">
        <v>-3650</v>
      </c>
    </row>
    <row r="9" spans="1:4">
      <c r="A9" s="4" t="s">
        <v>651</v>
      </c>
      <c r="C9" s="6" t="n">
        <v>-4325</v>
      </c>
      <c r="D9" s="5" t="n">
        <v>-6203</v>
      </c>
    </row>
    <row r="10" spans="1:4">
      <c r="A10" s="4" t="s">
        <v>652</v>
      </c>
      <c r="B10" s="6" t="n">
        <v>-192507</v>
      </c>
      <c r="C10" s="6" t="n">
        <v>-175794</v>
      </c>
      <c r="D10" s="6" t="n">
        <v>-132949</v>
      </c>
    </row>
    <row r="11" spans="1:4">
      <c r="A11" s="4" t="s">
        <v>653</v>
      </c>
      <c r="B11" s="6" t="n">
        <v>0</v>
      </c>
      <c r="C11" s="6" t="n">
        <v>0</v>
      </c>
      <c r="D11" s="5" t="n">
        <v>0</v>
      </c>
    </row>
    <row r="12" spans="1:4">
      <c r="A12" s="4" t="s">
        <v>654</v>
      </c>
      <c r="B12" s="6" t="n">
        <v>0</v>
      </c>
      <c r="C12" s="6" t="n">
        <v>0</v>
      </c>
    </row>
    <row r="13" spans="1:4">
      <c r="A13" s="4" t="s">
        <v>655</v>
      </c>
      <c r="B13" s="6" t="n">
        <v>133</v>
      </c>
      <c r="C13" s="5" t="n">
        <v>-104</v>
      </c>
    </row>
    <row r="14" spans="1:4">
      <c r="A14" s="4" t="s">
        <v>656</v>
      </c>
      <c r="B14" s="5" t="n">
        <v>-49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7</v>
      </c>
      <c r="B1" s="2" t="s">
        <v>1</v>
      </c>
    </row>
    <row r="2" spans="1:4">
      <c r="B2" s="2" t="s">
        <v>2</v>
      </c>
      <c r="C2" s="2" t="s">
        <v>63</v>
      </c>
      <c r="D2" s="2" t="s">
        <v>64</v>
      </c>
    </row>
    <row r="3" spans="1:4">
      <c r="A3" s="3" t="s">
        <v>271</v>
      </c>
    </row>
    <row r="4" spans="1:4">
      <c r="A4" s="4" t="s">
        <v>658</v>
      </c>
      <c r="B4" s="7" t="n">
        <v>0.02</v>
      </c>
    </row>
    <row r="5" spans="1:4">
      <c r="A5" s="4" t="s">
        <v>659</v>
      </c>
      <c r="B5" s="5" t="n">
        <v>1207</v>
      </c>
      <c r="C5" s="5" t="n">
        <v>1201</v>
      </c>
      <c r="D5" s="5" t="n">
        <v>11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0</v>
      </c>
      <c r="B1" s="2" t="s">
        <v>2</v>
      </c>
      <c r="C1" s="2" t="s">
        <v>63</v>
      </c>
    </row>
    <row r="2" spans="1:3">
      <c r="A2" s="3" t="s">
        <v>661</v>
      </c>
    </row>
    <row r="3" spans="1:3">
      <c r="A3" s="4" t="s">
        <v>545</v>
      </c>
      <c r="B3" s="5" t="n">
        <v>0</v>
      </c>
      <c r="C3" s="5" t="n">
        <v>902</v>
      </c>
    </row>
    <row r="4" spans="1:3">
      <c r="A4" s="4" t="s">
        <v>662</v>
      </c>
    </row>
    <row r="5" spans="1:3">
      <c r="A5" s="3" t="s">
        <v>661</v>
      </c>
    </row>
    <row r="6" spans="1:3">
      <c r="A6" s="4" t="s">
        <v>545</v>
      </c>
      <c r="B6" s="6" t="n">
        <v>0</v>
      </c>
      <c r="C6" s="6" t="n">
        <v>902</v>
      </c>
    </row>
    <row r="7" spans="1:3">
      <c r="A7" s="4" t="s">
        <v>663</v>
      </c>
    </row>
    <row r="8" spans="1:3">
      <c r="A8" s="3" t="s">
        <v>661</v>
      </c>
    </row>
    <row r="9" spans="1:3">
      <c r="A9" s="4" t="s">
        <v>545</v>
      </c>
      <c r="B9" s="6" t="n">
        <v>0</v>
      </c>
      <c r="C9" s="6" t="n">
        <v>0</v>
      </c>
    </row>
    <row r="10" spans="1:3">
      <c r="A10" s="4" t="s">
        <v>664</v>
      </c>
    </row>
    <row r="11" spans="1:3">
      <c r="A11" s="3" t="s">
        <v>661</v>
      </c>
    </row>
    <row r="12" spans="1:3">
      <c r="A12" s="4" t="s">
        <v>545</v>
      </c>
      <c r="B12" s="6" t="n">
        <v>0</v>
      </c>
      <c r="C12" s="6" t="n">
        <v>902</v>
      </c>
    </row>
    <row r="13" spans="1:3">
      <c r="A13" s="4" t="s">
        <v>665</v>
      </c>
    </row>
    <row r="14" spans="1:3">
      <c r="A14" s="3" t="s">
        <v>661</v>
      </c>
    </row>
    <row r="15" spans="1:3">
      <c r="A15" s="4" t="s">
        <v>545</v>
      </c>
      <c r="B15" s="5" t="n">
        <v>0</v>
      </c>
      <c r="C15"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66</v>
      </c>
      <c r="B1" s="2" t="s">
        <v>1</v>
      </c>
    </row>
    <row r="2" spans="1:8">
      <c r="B2" s="2" t="s">
        <v>2</v>
      </c>
      <c r="C2" s="2" t="s">
        <v>491</v>
      </c>
      <c r="D2" s="2" t="s">
        <v>94</v>
      </c>
      <c r="E2" s="2" t="s">
        <v>63</v>
      </c>
      <c r="F2" s="2" t="s">
        <v>64</v>
      </c>
      <c r="G2" s="2" t="s">
        <v>667</v>
      </c>
      <c r="H2" s="2" t="s">
        <v>528</v>
      </c>
    </row>
    <row r="3" spans="1:8">
      <c r="A3" s="3" t="s">
        <v>668</v>
      </c>
    </row>
    <row r="4" spans="1:8">
      <c r="A4" s="4" t="s">
        <v>639</v>
      </c>
      <c r="C4" s="4" t="s">
        <v>506</v>
      </c>
    </row>
    <row r="5" spans="1:8">
      <c r="A5" s="4" t="s">
        <v>112</v>
      </c>
      <c r="B5" s="5" t="n">
        <v>66799</v>
      </c>
      <c r="E5" s="5" t="n">
        <v>81685</v>
      </c>
      <c r="F5" s="5" t="n">
        <v>143570</v>
      </c>
      <c r="G5" s="5" t="n">
        <v>147827</v>
      </c>
      <c r="H5" s="5" t="n">
        <v>147827</v>
      </c>
    </row>
    <row r="6" spans="1:8">
      <c r="A6" s="4" t="s">
        <v>498</v>
      </c>
      <c r="B6" s="6" t="n">
        <v>333356</v>
      </c>
      <c r="E6" s="6" t="n">
        <v>395735</v>
      </c>
    </row>
    <row r="7" spans="1:8">
      <c r="A7" s="4" t="s">
        <v>669</v>
      </c>
      <c r="B7" s="6" t="n">
        <v>3417</v>
      </c>
      <c r="E7" s="6" t="n">
        <v>5318</v>
      </c>
    </row>
    <row r="8" spans="1:8">
      <c r="A8" s="4" t="s">
        <v>670</v>
      </c>
      <c r="B8" s="6" t="n">
        <v>374798</v>
      </c>
      <c r="E8" s="6" t="n">
        <v>384872</v>
      </c>
    </row>
    <row r="9" spans="1:8">
      <c r="A9" s="4" t="s">
        <v>566</v>
      </c>
      <c r="B9" s="6" t="n">
        <v>69002</v>
      </c>
      <c r="E9" s="6" t="n">
        <v>84029</v>
      </c>
    </row>
    <row r="10" spans="1:8">
      <c r="A10" s="4" t="s">
        <v>122</v>
      </c>
      <c r="B10" s="6" t="n">
        <v>327153</v>
      </c>
      <c r="E10" s="6" t="n">
        <v>375068</v>
      </c>
    </row>
    <row r="11" spans="1:8">
      <c r="A11" s="4" t="s">
        <v>124</v>
      </c>
      <c r="B11" s="6" t="n">
        <v>158647</v>
      </c>
      <c r="E11" s="6" t="n">
        <v>212129</v>
      </c>
    </row>
    <row r="12" spans="1:8">
      <c r="A12" s="4" t="s">
        <v>671</v>
      </c>
    </row>
    <row r="13" spans="1:8">
      <c r="A13" s="3" t="s">
        <v>668</v>
      </c>
    </row>
    <row r="14" spans="1:8">
      <c r="A14" s="4" t="s">
        <v>112</v>
      </c>
      <c r="B14" s="6" t="n">
        <v>2190</v>
      </c>
      <c r="E14" s="6" t="n">
        <v>9064</v>
      </c>
    </row>
    <row r="15" spans="1:8">
      <c r="A15" s="4" t="s">
        <v>498</v>
      </c>
      <c r="B15" s="6" t="n">
        <v>1070</v>
      </c>
      <c r="E15" s="6" t="n">
        <v>12987</v>
      </c>
    </row>
    <row r="16" spans="1:8">
      <c r="A16" s="4" t="s">
        <v>669</v>
      </c>
      <c r="B16" s="6" t="n">
        <v>1027</v>
      </c>
      <c r="E16" s="6" t="n">
        <v>38533</v>
      </c>
    </row>
    <row r="17" spans="1:8">
      <c r="A17" s="4" t="s">
        <v>670</v>
      </c>
      <c r="B17" s="6" t="n">
        <v>1327</v>
      </c>
      <c r="E17" s="6" t="n">
        <v>28057</v>
      </c>
    </row>
    <row r="18" spans="1:8">
      <c r="A18" s="4" t="s">
        <v>566</v>
      </c>
      <c r="B18" s="6" t="n">
        <v>0</v>
      </c>
      <c r="E18" s="6" t="n">
        <v>2971</v>
      </c>
    </row>
    <row r="19" spans="1:8">
      <c r="A19" s="4" t="s">
        <v>121</v>
      </c>
      <c r="B19" s="6" t="n">
        <v>5614</v>
      </c>
      <c r="E19" s="6" t="n">
        <v>91612</v>
      </c>
    </row>
    <row r="20" spans="1:8">
      <c r="A20" s="4" t="s">
        <v>122</v>
      </c>
      <c r="B20" s="6" t="n">
        <v>1110</v>
      </c>
      <c r="E20" s="6" t="n">
        <v>36246</v>
      </c>
    </row>
    <row r="21" spans="1:8">
      <c r="A21" s="4" t="s">
        <v>672</v>
      </c>
      <c r="B21" s="6" t="n">
        <v>579</v>
      </c>
      <c r="E21" s="6" t="n">
        <v>6353</v>
      </c>
    </row>
    <row r="22" spans="1:8">
      <c r="A22" s="4" t="s">
        <v>129</v>
      </c>
      <c r="B22" s="6" t="n">
        <v>1689</v>
      </c>
      <c r="E22" s="6" t="n">
        <v>42599</v>
      </c>
    </row>
    <row r="23" spans="1:8">
      <c r="A23" s="4" t="s">
        <v>673</v>
      </c>
    </row>
    <row r="24" spans="1:8">
      <c r="A24" s="3" t="s">
        <v>668</v>
      </c>
    </row>
    <row r="25" spans="1:8">
      <c r="A25" s="4" t="s">
        <v>669</v>
      </c>
      <c r="B25" s="6" t="n">
        <v>0</v>
      </c>
      <c r="E25" s="6" t="n">
        <v>1200</v>
      </c>
    </row>
    <row r="26" spans="1:8">
      <c r="A26" s="4" t="s">
        <v>674</v>
      </c>
      <c r="B26" s="6" t="n">
        <v>4973</v>
      </c>
      <c r="E26" s="6" t="n">
        <v>3985</v>
      </c>
    </row>
    <row r="27" spans="1:8">
      <c r="A27" s="4" t="s">
        <v>675</v>
      </c>
      <c r="B27" s="6" t="n">
        <v>4973</v>
      </c>
      <c r="E27" s="6" t="n">
        <v>5185</v>
      </c>
    </row>
    <row r="28" spans="1:8">
      <c r="A28" s="4" t="s">
        <v>124</v>
      </c>
      <c r="B28" s="6" t="n">
        <v>2006</v>
      </c>
      <c r="E28" s="6" t="n">
        <v>2350</v>
      </c>
    </row>
    <row r="29" spans="1:8">
      <c r="A29" s="4" t="s">
        <v>676</v>
      </c>
      <c r="B29" s="5" t="n">
        <v>6979</v>
      </c>
      <c r="E29" s="5" t="n">
        <v>7535</v>
      </c>
    </row>
    <row r="30" spans="1:8">
      <c r="A30" s="4" t="s">
        <v>677</v>
      </c>
    </row>
    <row r="31" spans="1:8">
      <c r="A31" s="3" t="s">
        <v>668</v>
      </c>
    </row>
    <row r="32" spans="1:8">
      <c r="A32" s="4" t="s">
        <v>678</v>
      </c>
      <c r="B32" s="4" t="s">
        <v>679</v>
      </c>
    </row>
    <row r="33" spans="1:8">
      <c r="A33" s="4" t="s">
        <v>680</v>
      </c>
    </row>
    <row r="34" spans="1:8">
      <c r="A34" s="3" t="s">
        <v>668</v>
      </c>
    </row>
    <row r="35" spans="1:8">
      <c r="A35" s="4" t="s">
        <v>678</v>
      </c>
      <c r="B35" s="4" t="s">
        <v>681</v>
      </c>
    </row>
    <row r="36" spans="1:8">
      <c r="A36" s="4" t="s">
        <v>682</v>
      </c>
    </row>
    <row r="37" spans="1:8">
      <c r="A37" s="3" t="s">
        <v>668</v>
      </c>
    </row>
    <row r="38" spans="1:8">
      <c r="A38" s="4" t="s">
        <v>639</v>
      </c>
      <c r="D38" s="4" t="s">
        <v>68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84</v>
      </c>
      <c r="B1" s="2" t="s">
        <v>1</v>
      </c>
    </row>
    <row r="2" spans="1:4">
      <c r="B2" s="2" t="s">
        <v>2</v>
      </c>
      <c r="C2" s="2" t="s">
        <v>63</v>
      </c>
      <c r="D2" s="2" t="s">
        <v>64</v>
      </c>
    </row>
    <row r="3" spans="1:4">
      <c r="A3" s="3" t="s">
        <v>282</v>
      </c>
    </row>
    <row r="4" spans="1:4">
      <c r="A4" s="4" t="s">
        <v>67</v>
      </c>
      <c r="B4" s="5" t="n">
        <v>0</v>
      </c>
      <c r="C4" s="5" t="n">
        <v>0</v>
      </c>
      <c r="D4" s="5" t="n">
        <v>9917</v>
      </c>
    </row>
    <row r="5" spans="1:4">
      <c r="A5" s="4" t="s">
        <v>685</v>
      </c>
      <c r="D5" s="5" t="n">
        <v>1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86</v>
      </c>
      <c r="B1" s="2" t="s">
        <v>1</v>
      </c>
    </row>
    <row r="2" spans="1:4">
      <c r="B2" s="2" t="s">
        <v>2</v>
      </c>
      <c r="C2" s="2" t="s">
        <v>63</v>
      </c>
      <c r="D2" s="2" t="s">
        <v>64</v>
      </c>
    </row>
    <row r="3" spans="1:4">
      <c r="A3" s="3" t="s">
        <v>286</v>
      </c>
    </row>
    <row r="4" spans="1:4">
      <c r="A4" s="4" t="s">
        <v>687</v>
      </c>
      <c r="B4" s="5" t="n">
        <v>9880</v>
      </c>
      <c r="C4" s="5" t="n">
        <v>10087</v>
      </c>
      <c r="D4" s="5" t="n">
        <v>104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8</v>
      </c>
      <c r="B1" s="2" t="s">
        <v>1</v>
      </c>
    </row>
    <row r="2" spans="1:4">
      <c r="B2" s="2" t="s">
        <v>2</v>
      </c>
      <c r="C2" s="2" t="s">
        <v>63</v>
      </c>
      <c r="D2" s="2" t="s">
        <v>64</v>
      </c>
    </row>
    <row r="3" spans="1:4">
      <c r="A3" s="3" t="s">
        <v>286</v>
      </c>
    </row>
    <row r="4" spans="1:4">
      <c r="A4" s="4" t="s">
        <v>689</v>
      </c>
      <c r="B4" s="5" t="n">
        <v>4695</v>
      </c>
      <c r="C4" s="5" t="n">
        <v>0</v>
      </c>
      <c r="D4" s="5" t="n">
        <v>0</v>
      </c>
    </row>
    <row r="5" spans="1:4">
      <c r="A5" s="4" t="s">
        <v>690</v>
      </c>
      <c r="B5" s="6" t="n">
        <v>0</v>
      </c>
      <c r="C5" s="6" t="n">
        <v>687</v>
      </c>
      <c r="D5" s="6" t="n">
        <v>2725</v>
      </c>
    </row>
    <row r="6" spans="1:4">
      <c r="A6" s="4" t="s">
        <v>691</v>
      </c>
      <c r="B6" s="6" t="n">
        <v>2394</v>
      </c>
      <c r="C6" s="6" t="n">
        <v>3993</v>
      </c>
      <c r="D6" s="6" t="n">
        <v>3615</v>
      </c>
    </row>
    <row r="7" spans="1:4">
      <c r="A7" s="4" t="s">
        <v>692</v>
      </c>
      <c r="B7" s="6" t="n">
        <v>1133</v>
      </c>
      <c r="C7" s="6" t="n">
        <v>2107</v>
      </c>
      <c r="D7" s="6" t="n">
        <v>3363</v>
      </c>
    </row>
    <row r="8" spans="1:4">
      <c r="A8" s="4" t="s">
        <v>693</v>
      </c>
      <c r="B8" s="6" t="n">
        <v>1697</v>
      </c>
      <c r="C8" s="6" t="n">
        <v>1804</v>
      </c>
      <c r="D8" s="6" t="n">
        <v>2372</v>
      </c>
    </row>
    <row r="9" spans="1:4">
      <c r="A9" s="4" t="s">
        <v>194</v>
      </c>
      <c r="B9" s="6" t="n">
        <v>4695</v>
      </c>
      <c r="C9" s="6" t="n">
        <v>0</v>
      </c>
      <c r="D9" s="6" t="n">
        <v>0</v>
      </c>
    </row>
    <row r="10" spans="1:4">
      <c r="A10" s="4" t="s">
        <v>694</v>
      </c>
      <c r="B10" s="6" t="n">
        <v>-393</v>
      </c>
      <c r="C10" s="6" t="n">
        <v>10607</v>
      </c>
      <c r="D10" s="6" t="n">
        <v>-2967</v>
      </c>
    </row>
    <row r="11" spans="1:4">
      <c r="A11" s="4" t="s">
        <v>76</v>
      </c>
      <c r="B11" s="5" t="n">
        <v>9526</v>
      </c>
      <c r="C11" s="5" t="n">
        <v>19198</v>
      </c>
      <c r="D11" s="5" t="n">
        <v>91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95</v>
      </c>
      <c r="B1" s="2" t="s">
        <v>92</v>
      </c>
      <c r="C1" s="2" t="s">
        <v>1</v>
      </c>
    </row>
    <row r="2" spans="1:6">
      <c r="B2" s="2" t="s">
        <v>98</v>
      </c>
      <c r="C2" s="2" t="s">
        <v>2</v>
      </c>
      <c r="D2" s="2" t="s">
        <v>63</v>
      </c>
      <c r="E2" s="2" t="s">
        <v>64</v>
      </c>
      <c r="F2" s="2" t="s">
        <v>667</v>
      </c>
    </row>
    <row r="3" spans="1:6">
      <c r="A3" s="3" t="s">
        <v>696</v>
      </c>
    </row>
    <row r="4" spans="1:6">
      <c r="A4" s="4" t="s">
        <v>697</v>
      </c>
      <c r="C4" s="5" t="n">
        <v>-52234</v>
      </c>
      <c r="D4" s="5" t="n">
        <v>-298</v>
      </c>
      <c r="E4" s="5" t="n">
        <v>-65422</v>
      </c>
    </row>
    <row r="5" spans="1:6">
      <c r="A5" s="4" t="s">
        <v>698</v>
      </c>
      <c r="C5" s="6" t="n">
        <v>4190</v>
      </c>
      <c r="D5" s="6" t="n">
        <v>20105</v>
      </c>
      <c r="E5" s="6" t="n">
        <v>12546</v>
      </c>
    </row>
    <row r="6" spans="1:6">
      <c r="A6" s="4" t="s">
        <v>77</v>
      </c>
      <c r="C6" s="6" t="n">
        <v>-48044</v>
      </c>
      <c r="D6" s="6" t="n">
        <v>19807</v>
      </c>
      <c r="E6" s="6" t="n">
        <v>-52876</v>
      </c>
    </row>
    <row r="7" spans="1:6">
      <c r="A7" s="3" t="s">
        <v>699</v>
      </c>
    </row>
    <row r="8" spans="1:6">
      <c r="A8" s="4" t="s">
        <v>700</v>
      </c>
      <c r="C8" s="6" t="n">
        <v>-4599</v>
      </c>
      <c r="D8" s="6" t="n">
        <v>-2379</v>
      </c>
      <c r="E8" s="6" t="n">
        <v>458</v>
      </c>
    </row>
    <row r="9" spans="1:6">
      <c r="A9" s="4" t="s">
        <v>701</v>
      </c>
      <c r="C9" s="6" t="n">
        <v>622</v>
      </c>
      <c r="D9" s="6" t="n">
        <v>-65</v>
      </c>
      <c r="E9" s="6" t="n">
        <v>-614</v>
      </c>
    </row>
    <row r="10" spans="1:6">
      <c r="A10" s="4" t="s">
        <v>702</v>
      </c>
      <c r="C10" s="6" t="n">
        <v>9752</v>
      </c>
      <c r="D10" s="6" t="n">
        <v>11497</v>
      </c>
      <c r="E10" s="6" t="n">
        <v>10574</v>
      </c>
    </row>
    <row r="11" spans="1:6">
      <c r="A11" s="4" t="s">
        <v>703</v>
      </c>
      <c r="C11" s="6" t="n">
        <v>5775</v>
      </c>
      <c r="D11" s="6" t="n">
        <v>9053</v>
      </c>
      <c r="E11" s="6" t="n">
        <v>10418</v>
      </c>
    </row>
    <row r="12" spans="1:6">
      <c r="A12" s="4" t="s">
        <v>704</v>
      </c>
      <c r="C12" s="6" t="n">
        <v>0</v>
      </c>
      <c r="D12" s="6" t="n">
        <v>0</v>
      </c>
      <c r="E12" s="6" t="n">
        <v>0</v>
      </c>
    </row>
    <row r="13" spans="1:6">
      <c r="A13" s="4" t="s">
        <v>705</v>
      </c>
      <c r="C13" s="6" t="n">
        <v>0</v>
      </c>
      <c r="D13" s="6" t="n">
        <v>0</v>
      </c>
      <c r="E13" s="6" t="n">
        <v>0</v>
      </c>
    </row>
    <row r="14" spans="1:6">
      <c r="A14" s="4" t="s">
        <v>706</v>
      </c>
      <c r="C14" s="6" t="n">
        <v>-2300</v>
      </c>
      <c r="D14" s="6" t="n">
        <v>-2291</v>
      </c>
      <c r="E14" s="6" t="n">
        <v>785</v>
      </c>
    </row>
    <row r="15" spans="1:6">
      <c r="A15" s="4" t="s">
        <v>707</v>
      </c>
      <c r="C15" s="6" t="n">
        <v>-2300</v>
      </c>
      <c r="D15" s="6" t="n">
        <v>-2291</v>
      </c>
      <c r="E15" s="6" t="n">
        <v>785</v>
      </c>
    </row>
    <row r="16" spans="1:6">
      <c r="A16" s="4" t="s">
        <v>708</v>
      </c>
      <c r="C16" s="5" t="n">
        <v>3475</v>
      </c>
      <c r="D16" s="5" t="n">
        <v>6762</v>
      </c>
      <c r="E16" s="5" t="n">
        <v>11203</v>
      </c>
    </row>
    <row r="17" spans="1:6">
      <c r="A17" s="3" t="s">
        <v>709</v>
      </c>
    </row>
    <row r="18" spans="1:6">
      <c r="A18" s="4" t="s">
        <v>710</v>
      </c>
      <c r="B18" s="4" t="s">
        <v>711</v>
      </c>
      <c r="C18" s="4" t="s">
        <v>711</v>
      </c>
      <c r="D18" s="4" t="s">
        <v>711</v>
      </c>
      <c r="E18" s="4" t="s">
        <v>712</v>
      </c>
    </row>
    <row r="19" spans="1:6">
      <c r="A19" s="4" t="s">
        <v>713</v>
      </c>
      <c r="C19" s="4" t="s">
        <v>714</v>
      </c>
      <c r="D19" s="4" t="s">
        <v>715</v>
      </c>
      <c r="E19" s="4" t="s">
        <v>716</v>
      </c>
    </row>
    <row r="20" spans="1:6">
      <c r="A20" s="4" t="s">
        <v>717</v>
      </c>
      <c r="C20" s="4" t="s">
        <v>718</v>
      </c>
      <c r="D20" s="4" t="s">
        <v>719</v>
      </c>
      <c r="E20" s="4" t="s">
        <v>720</v>
      </c>
    </row>
    <row r="21" spans="1:6">
      <c r="A21" s="4" t="s">
        <v>721</v>
      </c>
      <c r="C21" s="4" t="s">
        <v>722</v>
      </c>
      <c r="D21" s="4" t="s">
        <v>723</v>
      </c>
      <c r="E21" s="4" t="s">
        <v>724</v>
      </c>
    </row>
    <row r="22" spans="1:6">
      <c r="A22" s="4" t="s">
        <v>725</v>
      </c>
      <c r="C22" s="4" t="s">
        <v>726</v>
      </c>
      <c r="D22" s="4" t="s">
        <v>727</v>
      </c>
      <c r="E22" s="4" t="s">
        <v>728</v>
      </c>
    </row>
    <row r="23" spans="1:6">
      <c r="A23" s="4" t="s">
        <v>729</v>
      </c>
      <c r="C23" s="4" t="s">
        <v>730</v>
      </c>
      <c r="D23" s="4" t="s">
        <v>731</v>
      </c>
      <c r="E23" s="4" t="s">
        <v>732</v>
      </c>
    </row>
    <row r="24" spans="1:6">
      <c r="A24" s="4" t="s">
        <v>733</v>
      </c>
      <c r="C24" s="4" t="s">
        <v>734</v>
      </c>
      <c r="D24" s="4" t="s">
        <v>735</v>
      </c>
      <c r="E24" s="4" t="s">
        <v>736</v>
      </c>
    </row>
    <row r="25" spans="1:6">
      <c r="A25" s="4" t="s">
        <v>737</v>
      </c>
      <c r="C25" s="4" t="s">
        <v>738</v>
      </c>
      <c r="D25" s="4" t="s">
        <v>731</v>
      </c>
      <c r="E25" s="4" t="s">
        <v>739</v>
      </c>
    </row>
    <row r="26" spans="1:6">
      <c r="A26" s="4" t="s">
        <v>740</v>
      </c>
      <c r="C26" s="4" t="s">
        <v>741</v>
      </c>
      <c r="D26" s="4" t="s">
        <v>742</v>
      </c>
      <c r="E26" s="4" t="s">
        <v>743</v>
      </c>
    </row>
    <row r="27" spans="1:6">
      <c r="A27" s="4" t="s">
        <v>744</v>
      </c>
      <c r="C27" s="5" t="n">
        <v>13900</v>
      </c>
      <c r="D27" s="5" t="n">
        <v>-100</v>
      </c>
    </row>
    <row r="28" spans="1:6">
      <c r="A28" s="3" t="s">
        <v>745</v>
      </c>
    </row>
    <row r="29" spans="1:6">
      <c r="A29" s="4" t="s">
        <v>746</v>
      </c>
      <c r="C29" s="6" t="n">
        <v>129599</v>
      </c>
      <c r="D29" s="6" t="n">
        <v>121804</v>
      </c>
    </row>
    <row r="30" spans="1:6">
      <c r="A30" s="4" t="s">
        <v>747</v>
      </c>
      <c r="C30" s="6" t="n">
        <v>5026</v>
      </c>
      <c r="D30" s="6" t="n">
        <v>5718</v>
      </c>
    </row>
    <row r="31" spans="1:6">
      <c r="A31" s="4" t="s">
        <v>498</v>
      </c>
      <c r="C31" s="6" t="n">
        <v>6673</v>
      </c>
      <c r="D31" s="6" t="n">
        <v>4863</v>
      </c>
    </row>
    <row r="32" spans="1:6">
      <c r="A32" s="4" t="s">
        <v>587</v>
      </c>
      <c r="C32" s="6" t="n">
        <v>4004</v>
      </c>
      <c r="D32" s="6" t="n">
        <v>4376</v>
      </c>
    </row>
    <row r="33" spans="1:6">
      <c r="A33" s="4" t="s">
        <v>748</v>
      </c>
      <c r="C33" s="6" t="n">
        <v>8255</v>
      </c>
      <c r="D33" s="6" t="n">
        <v>10006</v>
      </c>
    </row>
    <row r="34" spans="1:6">
      <c r="A34" s="4" t="s">
        <v>749</v>
      </c>
      <c r="C34" s="6" t="n">
        <v>4092</v>
      </c>
      <c r="D34" s="6" t="n">
        <v>4780</v>
      </c>
    </row>
    <row r="35" spans="1:6">
      <c r="A35" s="4" t="s">
        <v>750</v>
      </c>
      <c r="C35" s="6" t="n">
        <v>11067</v>
      </c>
      <c r="D35" s="6" t="n">
        <v>4606</v>
      </c>
    </row>
    <row r="36" spans="1:6">
      <c r="A36" s="4" t="s">
        <v>751</v>
      </c>
      <c r="C36" s="6" t="n">
        <v>7164</v>
      </c>
      <c r="D36" s="6" t="n">
        <v>0</v>
      </c>
    </row>
    <row r="37" spans="1:6">
      <c r="A37" s="4" t="s">
        <v>752</v>
      </c>
      <c r="C37" s="6" t="n">
        <v>-7047</v>
      </c>
      <c r="D37" s="6" t="n">
        <v>0</v>
      </c>
    </row>
    <row r="38" spans="1:6">
      <c r="A38" s="4" t="s">
        <v>206</v>
      </c>
      <c r="C38" s="6" t="n">
        <v>17847</v>
      </c>
      <c r="D38" s="6" t="n">
        <v>19360</v>
      </c>
    </row>
    <row r="39" spans="1:6">
      <c r="A39" s="4" t="s">
        <v>753</v>
      </c>
      <c r="C39" s="6" t="n">
        <v>193727</v>
      </c>
      <c r="D39" s="6" t="n">
        <v>175513</v>
      </c>
    </row>
    <row r="40" spans="1:6">
      <c r="A40" s="4" t="s">
        <v>345</v>
      </c>
      <c r="C40" s="6" t="n">
        <v>-21846</v>
      </c>
      <c r="D40" s="6" t="n">
        <v>-25207</v>
      </c>
    </row>
    <row r="41" spans="1:6">
      <c r="A41" s="4" t="s">
        <v>754</v>
      </c>
      <c r="C41" s="6" t="n">
        <v>-3136</v>
      </c>
      <c r="D41" s="6" t="n">
        <v>-3474</v>
      </c>
    </row>
    <row r="42" spans="1:6">
      <c r="A42" s="4" t="s">
        <v>206</v>
      </c>
      <c r="C42" s="6" t="n">
        <v>-1359</v>
      </c>
      <c r="D42" s="6" t="n">
        <v>-1820</v>
      </c>
    </row>
    <row r="43" spans="1:6">
      <c r="A43" s="4" t="s">
        <v>755</v>
      </c>
      <c r="C43" s="6" t="n">
        <v>33388</v>
      </c>
      <c r="D43" s="6" t="n">
        <v>30501</v>
      </c>
    </row>
    <row r="44" spans="1:6">
      <c r="A44" s="4" t="s">
        <v>756</v>
      </c>
      <c r="C44" s="6" t="n">
        <v>160339</v>
      </c>
      <c r="D44" s="6" t="n">
        <v>145012</v>
      </c>
    </row>
    <row r="45" spans="1:6">
      <c r="A45" s="4" t="s">
        <v>721</v>
      </c>
      <c r="C45" s="6" t="n">
        <v>-164680</v>
      </c>
      <c r="D45" s="6" t="n">
        <v>-151554</v>
      </c>
    </row>
    <row r="46" spans="1:6">
      <c r="A46" s="4" t="s">
        <v>757</v>
      </c>
      <c r="C46" s="6" t="n">
        <v>-4341</v>
      </c>
      <c r="D46" s="6" t="n">
        <v>-6542</v>
      </c>
    </row>
    <row r="47" spans="1:6">
      <c r="A47" s="4" t="s">
        <v>758</v>
      </c>
      <c r="C47" s="6" t="n">
        <v>3400</v>
      </c>
    </row>
    <row r="48" spans="1:6">
      <c r="A48" s="4" t="s">
        <v>759</v>
      </c>
      <c r="C48" s="6" t="n">
        <v>126200</v>
      </c>
    </row>
    <row r="49" spans="1:6">
      <c r="A49" s="4" t="s">
        <v>760</v>
      </c>
      <c r="C49" s="6" t="n">
        <v>13100</v>
      </c>
      <c r="D49" s="6" t="n">
        <v>3300</v>
      </c>
    </row>
    <row r="50" spans="1:6">
      <c r="A50" s="4" t="s">
        <v>761</v>
      </c>
      <c r="C50" s="6" t="n">
        <v>177800</v>
      </c>
    </row>
    <row r="51" spans="1:6">
      <c r="A51" s="4" t="s">
        <v>762</v>
      </c>
      <c r="C51" s="6" t="n">
        <v>261600</v>
      </c>
    </row>
    <row r="52" spans="1:6">
      <c r="A52" s="4" t="s">
        <v>763</v>
      </c>
      <c r="C52" s="6" t="n">
        <v>309200</v>
      </c>
    </row>
    <row r="53" spans="1:6">
      <c r="A53" s="4" t="s">
        <v>764</v>
      </c>
      <c r="C53" s="6" t="n">
        <v>4500</v>
      </c>
      <c r="D53" s="6" t="n">
        <v>8900</v>
      </c>
      <c r="E53" s="5" t="n">
        <v>11400</v>
      </c>
    </row>
    <row r="54" spans="1:6">
      <c r="A54" s="4" t="s">
        <v>765</v>
      </c>
      <c r="C54" s="6" t="n">
        <v>4500</v>
      </c>
    </row>
    <row r="55" spans="1:6">
      <c r="A55" s="3" t="s">
        <v>766</v>
      </c>
    </row>
    <row r="56" spans="1:6">
      <c r="A56" s="4" t="s">
        <v>767</v>
      </c>
      <c r="C56" s="6" t="n">
        <v>4097</v>
      </c>
      <c r="D56" s="6" t="n">
        <v>7406</v>
      </c>
      <c r="E56" s="6" t="n">
        <v>9365</v>
      </c>
      <c r="F56" s="5" t="n">
        <v>12468</v>
      </c>
    </row>
    <row r="57" spans="1:6">
      <c r="A57" s="4" t="s">
        <v>768</v>
      </c>
      <c r="C57" s="6" t="n">
        <v>0</v>
      </c>
      <c r="D57" s="6" t="n">
        <v>19</v>
      </c>
      <c r="E57" s="6" t="n">
        <v>127</v>
      </c>
    </row>
    <row r="58" spans="1:6">
      <c r="A58" s="4" t="s">
        <v>769</v>
      </c>
      <c r="C58" s="6" t="n">
        <v>973</v>
      </c>
      <c r="D58" s="6" t="n">
        <v>0</v>
      </c>
      <c r="E58" s="6" t="n">
        <v>6045</v>
      </c>
    </row>
    <row r="59" spans="1:6">
      <c r="A59" s="4" t="s">
        <v>770</v>
      </c>
      <c r="C59" s="6" t="n">
        <v>-350</v>
      </c>
      <c r="D59" s="6" t="n">
        <v>-1336</v>
      </c>
      <c r="E59" s="6" t="n">
        <v>-858</v>
      </c>
    </row>
    <row r="60" spans="1:6">
      <c r="A60" s="4" t="s">
        <v>771</v>
      </c>
      <c r="C60" s="6" t="n">
        <v>-3429</v>
      </c>
      <c r="D60" s="6" t="n">
        <v>-637</v>
      </c>
      <c r="E60" s="6" t="n">
        <v>-297</v>
      </c>
    </row>
    <row r="61" spans="1:6">
      <c r="A61" s="4" t="s">
        <v>772</v>
      </c>
      <c r="C61" s="6" t="n">
        <v>-506</v>
      </c>
      <c r="D61" s="6" t="n">
        <v>0</v>
      </c>
      <c r="E61" s="6" t="n">
        <v>-8095</v>
      </c>
    </row>
    <row r="62" spans="1:6">
      <c r="A62" s="4" t="s">
        <v>773</v>
      </c>
      <c r="D62" s="6" t="n">
        <v>-5</v>
      </c>
      <c r="E62" s="6" t="n">
        <v>-25</v>
      </c>
    </row>
    <row r="63" spans="1:6">
      <c r="A63" s="4" t="s">
        <v>774</v>
      </c>
      <c r="C63" s="6" t="n">
        <v>3</v>
      </c>
    </row>
    <row r="64" spans="1:6">
      <c r="A64" s="4" t="s">
        <v>775</v>
      </c>
      <c r="C64" s="6" t="n">
        <v>-1000</v>
      </c>
      <c r="D64" s="6" t="n">
        <v>-500</v>
      </c>
      <c r="E64" s="6" t="n">
        <v>-500</v>
      </c>
    </row>
    <row r="65" spans="1:6">
      <c r="A65" s="4" t="s">
        <v>776</v>
      </c>
      <c r="C65" s="6" t="n">
        <v>1400</v>
      </c>
      <c r="D65" s="5" t="n">
        <v>2400</v>
      </c>
      <c r="E65" s="5" t="n">
        <v>2900</v>
      </c>
    </row>
    <row r="66" spans="1:6">
      <c r="A66" s="4" t="s">
        <v>777</v>
      </c>
    </row>
    <row r="67" spans="1:6">
      <c r="A67" s="3" t="s">
        <v>709</v>
      </c>
    </row>
    <row r="68" spans="1:6">
      <c r="A68" s="4" t="s">
        <v>778</v>
      </c>
      <c r="C68" s="5" t="n">
        <v>5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56"/>
    <col customWidth="1" max="3" min="3" width="27"/>
    <col customWidth="1" max="4" min="4" width="27"/>
    <col customWidth="1" max="5" min="5" width="27"/>
  </cols>
  <sheetData>
    <row r="1" spans="1:5">
      <c r="A1" s="1" t="s">
        <v>779</v>
      </c>
      <c r="C1" s="2" t="s">
        <v>1</v>
      </c>
    </row>
    <row r="2" spans="1:5">
      <c r="C2" s="2" t="s">
        <v>780</v>
      </c>
      <c r="D2" s="2" t="s">
        <v>781</v>
      </c>
      <c r="E2" s="2" t="s">
        <v>782</v>
      </c>
    </row>
    <row r="3" spans="1:5">
      <c r="A3" s="3" t="s">
        <v>783</v>
      </c>
    </row>
    <row r="4" spans="1:5">
      <c r="A4" s="4" t="s">
        <v>784</v>
      </c>
      <c r="C4" s="5" t="n">
        <v>81375</v>
      </c>
      <c r="D4" s="5" t="n">
        <v>41135</v>
      </c>
    </row>
    <row r="5" spans="1:5">
      <c r="A5" s="4" t="s">
        <v>785</v>
      </c>
      <c r="C5" s="6" t="n">
        <v>-31080</v>
      </c>
      <c r="D5" s="6" t="n">
        <v>-35062</v>
      </c>
    </row>
    <row r="6" spans="1:5">
      <c r="A6" s="4" t="s">
        <v>786</v>
      </c>
      <c r="C6" s="6" t="n">
        <v>-100</v>
      </c>
    </row>
    <row r="7" spans="1:5">
      <c r="A7" s="4" t="s">
        <v>647</v>
      </c>
      <c r="C7" s="5" t="n">
        <v>-26144</v>
      </c>
      <c r="D7" s="5" t="n">
        <v>-27777</v>
      </c>
      <c r="E7" s="5" t="n">
        <v>-24127</v>
      </c>
    </row>
    <row r="8" spans="1:5">
      <c r="A8" s="4" t="s">
        <v>787</v>
      </c>
      <c r="C8" s="4" t="s">
        <v>617</v>
      </c>
    </row>
    <row r="9" spans="1:5">
      <c r="A9" s="4" t="s">
        <v>788</v>
      </c>
      <c r="C9" s="4" t="s">
        <v>789</v>
      </c>
      <c r="D9" s="4" t="s">
        <v>789</v>
      </c>
    </row>
    <row r="10" spans="1:5">
      <c r="A10" s="4" t="s">
        <v>790</v>
      </c>
      <c r="C10" s="5" t="n">
        <v>600</v>
      </c>
      <c r="D10" s="5" t="n">
        <v>800</v>
      </c>
    </row>
    <row r="11" spans="1:5">
      <c r="A11" s="4" t="s">
        <v>791</v>
      </c>
      <c r="C11" s="4" t="s">
        <v>792</v>
      </c>
    </row>
    <row r="12" spans="1:5">
      <c r="A12" s="4" t="s">
        <v>793</v>
      </c>
      <c r="C12" s="4" t="s">
        <v>794</v>
      </c>
    </row>
    <row r="13" spans="1:5">
      <c r="A13" s="4" t="s">
        <v>795</v>
      </c>
      <c r="C13" s="5" t="n">
        <v>9118</v>
      </c>
    </row>
    <row r="14" spans="1:5">
      <c r="A14" s="4" t="s">
        <v>796</v>
      </c>
      <c r="C14" s="6" t="n">
        <v>8510</v>
      </c>
    </row>
    <row r="15" spans="1:5">
      <c r="A15" s="4" t="s">
        <v>797</v>
      </c>
      <c r="C15" s="6" t="n">
        <v>7930</v>
      </c>
    </row>
    <row r="16" spans="1:5">
      <c r="A16" s="4" t="s">
        <v>798</v>
      </c>
      <c r="C16" s="6" t="n">
        <v>7968</v>
      </c>
    </row>
    <row r="17" spans="1:5">
      <c r="A17" s="4" t="s">
        <v>799</v>
      </c>
      <c r="C17" s="6" t="n">
        <v>7768</v>
      </c>
    </row>
    <row r="18" spans="1:5">
      <c r="A18" s="4" t="s">
        <v>800</v>
      </c>
      <c r="C18" s="5" t="n">
        <v>34647</v>
      </c>
    </row>
    <row r="19" spans="1:5">
      <c r="A19" s="4" t="s">
        <v>801</v>
      </c>
      <c r="C19" s="4" t="s">
        <v>681</v>
      </c>
    </row>
    <row r="20" spans="1:5">
      <c r="A20" s="4" t="s">
        <v>802</v>
      </c>
      <c r="C20" s="4" t="s">
        <v>803</v>
      </c>
    </row>
    <row r="21" spans="1:5">
      <c r="A21" s="4" t="s">
        <v>804</v>
      </c>
      <c r="C21" s="6" t="n">
        <v>266121</v>
      </c>
      <c r="D21" s="6" t="n">
        <v>54517</v>
      </c>
      <c r="E21" s="6" t="n">
        <v>49242</v>
      </c>
    </row>
    <row r="22" spans="1:5">
      <c r="A22" s="4" t="s">
        <v>805</v>
      </c>
      <c r="C22" s="5" t="n">
        <v>1200</v>
      </c>
      <c r="D22" s="5" t="n">
        <v>600</v>
      </c>
      <c r="E22" s="5" t="n">
        <v>500</v>
      </c>
    </row>
    <row r="23" spans="1:5">
      <c r="A23" s="4" t="s">
        <v>806</v>
      </c>
      <c r="C23" s="6" t="n">
        <v>2900</v>
      </c>
    </row>
    <row r="24" spans="1:5">
      <c r="A24" s="4" t="s">
        <v>807</v>
      </c>
      <c r="C24" s="6" t="n">
        <v>4800</v>
      </c>
    </row>
    <row r="25" spans="1:5">
      <c r="A25" s="4" t="s">
        <v>808</v>
      </c>
    </row>
    <row r="26" spans="1:5">
      <c r="A26" s="3" t="s">
        <v>783</v>
      </c>
    </row>
    <row r="27" spans="1:5">
      <c r="A27" s="4" t="s">
        <v>784</v>
      </c>
      <c r="C27" s="5" t="n">
        <v>5453</v>
      </c>
      <c r="D27" s="5" t="n">
        <v>4725</v>
      </c>
    </row>
    <row r="28" spans="1:5">
      <c r="A28" s="4" t="s">
        <v>809</v>
      </c>
    </row>
    <row r="29" spans="1:5">
      <c r="A29" s="3" t="s">
        <v>783</v>
      </c>
    </row>
    <row r="30" spans="1:5">
      <c r="A30" s="4" t="s">
        <v>788</v>
      </c>
      <c r="B30" s="4" t="s">
        <v>495</v>
      </c>
      <c r="C30" s="4" t="s">
        <v>810</v>
      </c>
      <c r="D30" s="4" t="s">
        <v>811</v>
      </c>
    </row>
    <row r="31" spans="1:5">
      <c r="A31" s="4" t="s">
        <v>812</v>
      </c>
    </row>
    <row r="32" spans="1:5">
      <c r="A32" s="3" t="s">
        <v>783</v>
      </c>
    </row>
    <row r="33" spans="1:5">
      <c r="A33" s="4" t="s">
        <v>788</v>
      </c>
      <c r="C33" s="4" t="s">
        <v>813</v>
      </c>
      <c r="D33" s="4" t="s">
        <v>814</v>
      </c>
    </row>
    <row r="34" spans="1:5">
      <c r="A34" s="4" t="s">
        <v>815</v>
      </c>
    </row>
    <row r="35" spans="1:5">
      <c r="A35" s="3" t="s">
        <v>783</v>
      </c>
    </row>
    <row r="36" spans="1:5">
      <c r="A36" s="4" t="s">
        <v>788</v>
      </c>
      <c r="C36" s="4" t="s">
        <v>816</v>
      </c>
      <c r="D36" s="4" t="s">
        <v>803</v>
      </c>
    </row>
    <row r="37" spans="1:5">
      <c r="A37" s="4" t="s">
        <v>817</v>
      </c>
    </row>
    <row r="38" spans="1:5">
      <c r="A38" s="3" t="s">
        <v>783</v>
      </c>
    </row>
    <row r="39" spans="1:5">
      <c r="A39" s="4" t="s">
        <v>788</v>
      </c>
      <c r="B39" s="4" t="s">
        <v>495</v>
      </c>
      <c r="C39" s="4" t="s">
        <v>816</v>
      </c>
      <c r="D39" s="4" t="s">
        <v>794</v>
      </c>
    </row>
    <row r="40" spans="1:5">
      <c r="A40" s="4" t="s">
        <v>818</v>
      </c>
    </row>
    <row r="41" spans="1:5">
      <c r="A41" s="3" t="s">
        <v>783</v>
      </c>
    </row>
    <row r="42" spans="1:5">
      <c r="A42" s="4" t="s">
        <v>788</v>
      </c>
      <c r="B42" s="4" t="s">
        <v>495</v>
      </c>
      <c r="C42" s="4" t="s">
        <v>819</v>
      </c>
      <c r="D42" s="4" t="s">
        <v>734</v>
      </c>
    </row>
    <row r="43" spans="1:5">
      <c r="A43" s="4" t="s">
        <v>820</v>
      </c>
    </row>
    <row r="44" spans="1:5">
      <c r="A44" s="3" t="s">
        <v>783</v>
      </c>
    </row>
    <row r="45" spans="1:5">
      <c r="A45" s="4" t="s">
        <v>784</v>
      </c>
      <c r="C45" s="5" t="n">
        <v>33675</v>
      </c>
      <c r="D45" s="5" t="n">
        <v>28581</v>
      </c>
    </row>
    <row r="46" spans="1:5">
      <c r="A46" s="4" t="s">
        <v>821</v>
      </c>
    </row>
    <row r="47" spans="1:5">
      <c r="A47" s="3" t="s">
        <v>783</v>
      </c>
    </row>
    <row r="48" spans="1:5">
      <c r="A48" s="4" t="s">
        <v>784</v>
      </c>
      <c r="C48" s="6" t="n">
        <v>4592</v>
      </c>
      <c r="D48" s="6" t="n">
        <v>5958</v>
      </c>
    </row>
    <row r="49" spans="1:5">
      <c r="A49" s="4" t="s">
        <v>822</v>
      </c>
    </row>
    <row r="50" spans="1:5">
      <c r="A50" s="3" t="s">
        <v>783</v>
      </c>
    </row>
    <row r="51" spans="1:5">
      <c r="A51" s="4" t="s">
        <v>784</v>
      </c>
      <c r="C51" s="6" t="n">
        <v>37655</v>
      </c>
      <c r="D51" s="6" t="n">
        <v>1871</v>
      </c>
    </row>
    <row r="52" spans="1:5">
      <c r="A52" s="4" t="s">
        <v>823</v>
      </c>
    </row>
    <row r="53" spans="1:5">
      <c r="A53" s="3" t="s">
        <v>783</v>
      </c>
    </row>
    <row r="54" spans="1:5">
      <c r="A54" s="4" t="s">
        <v>784</v>
      </c>
      <c r="C54" s="5" t="n">
        <v>0</v>
      </c>
      <c r="D54" s="5" t="n">
        <v>31361</v>
      </c>
    </row>
    <row r="55" spans="1:5">
      <c r="A55" s="4" t="s">
        <v>824</v>
      </c>
    </row>
    <row r="56" spans="1:5">
      <c r="A56" s="3" t="s">
        <v>783</v>
      </c>
    </row>
    <row r="57" spans="1:5">
      <c r="A57" s="4" t="s">
        <v>788</v>
      </c>
      <c r="C57" s="4" t="s">
        <v>825</v>
      </c>
      <c r="D57" s="4" t="s">
        <v>825</v>
      </c>
    </row>
    <row r="58" spans="1:5">
      <c r="A58" s="4" t="s">
        <v>826</v>
      </c>
    </row>
    <row r="59" spans="1:5">
      <c r="A59" s="3" t="s">
        <v>783</v>
      </c>
    </row>
    <row r="60" spans="1:5">
      <c r="A60" s="4" t="s">
        <v>788</v>
      </c>
      <c r="C60" s="4" t="s">
        <v>827</v>
      </c>
    </row>
    <row r="61" spans="1:5">
      <c r="A61" s="4" t="s">
        <v>828</v>
      </c>
    </row>
    <row r="62" spans="1:5">
      <c r="A62" s="3" t="s">
        <v>783</v>
      </c>
    </row>
    <row r="63" spans="1:5">
      <c r="A63" s="4" t="s">
        <v>829</v>
      </c>
      <c r="C63" s="4" t="s">
        <v>827</v>
      </c>
    </row>
    <row r="64" spans="1:5">
      <c r="A64" s="4" t="s">
        <v>830</v>
      </c>
    </row>
    <row r="65" spans="1:5">
      <c r="A65" s="3" t="s">
        <v>783</v>
      </c>
    </row>
    <row r="66" spans="1:5">
      <c r="A66" s="4" t="s">
        <v>829</v>
      </c>
      <c r="C66" s="4" t="s">
        <v>681</v>
      </c>
    </row>
    <row r="67" spans="1:5">
      <c r="A67" s="4" t="s">
        <v>831</v>
      </c>
    </row>
    <row r="68" spans="1:5">
      <c r="A68" s="3" t="s">
        <v>783</v>
      </c>
    </row>
    <row r="69" spans="1:5">
      <c r="A69" s="4" t="s">
        <v>829</v>
      </c>
      <c r="C69" s="4" t="s">
        <v>832</v>
      </c>
    </row>
    <row r="70" spans="1:5">
      <c r="A70" s="4" t="s">
        <v>833</v>
      </c>
    </row>
    <row r="71" spans="1:5">
      <c r="A71" s="3" t="s">
        <v>783</v>
      </c>
    </row>
    <row r="72" spans="1:5">
      <c r="A72" s="4" t="s">
        <v>829</v>
      </c>
      <c r="B72" s="4" t="s">
        <v>495</v>
      </c>
      <c r="C72" s="4" t="s">
        <v>834</v>
      </c>
    </row>
    <row r="73" spans="1:5">
      <c r="A73" s="4" t="s">
        <v>835</v>
      </c>
    </row>
    <row r="74" spans="1:5">
      <c r="A74" s="3" t="s">
        <v>783</v>
      </c>
    </row>
    <row r="75" spans="1:5">
      <c r="A75" s="4" t="s">
        <v>829</v>
      </c>
      <c r="B75" s="4" t="s">
        <v>495</v>
      </c>
      <c r="C75" s="4" t="s">
        <v>679</v>
      </c>
    </row>
    <row r="76" spans="1:5">
      <c r="A76" s="4" t="s">
        <v>836</v>
      </c>
    </row>
    <row r="77" spans="1:5">
      <c r="A77" s="3" t="s">
        <v>783</v>
      </c>
    </row>
    <row r="78" spans="1:5">
      <c r="A78" s="4" t="s">
        <v>829</v>
      </c>
      <c r="C78" s="4" t="s">
        <v>832</v>
      </c>
    </row>
    <row r="79" spans="1:5">
      <c r="A79" s="4" t="s">
        <v>837</v>
      </c>
    </row>
    <row r="80" spans="1:5">
      <c r="A80" s="3" t="s">
        <v>783</v>
      </c>
    </row>
    <row r="81" spans="1:5">
      <c r="A81" s="4" t="s">
        <v>829</v>
      </c>
      <c r="C81" s="4" t="s">
        <v>734</v>
      </c>
    </row>
    <row r="82" spans="1:5">
      <c r="A82" s="4" t="s">
        <v>838</v>
      </c>
    </row>
    <row r="83" spans="1:5">
      <c r="A83" s="3" t="s">
        <v>783</v>
      </c>
    </row>
    <row r="84" spans="1:5">
      <c r="A84" s="4" t="s">
        <v>829</v>
      </c>
      <c r="B84" s="4" t="s">
        <v>495</v>
      </c>
      <c r="C84" s="4" t="s">
        <v>734</v>
      </c>
    </row>
    <row r="85" spans="1:5">
      <c r="A85" s="4" t="s">
        <v>839</v>
      </c>
    </row>
    <row r="86" spans="1:5">
      <c r="A86" s="3" t="s">
        <v>783</v>
      </c>
    </row>
    <row r="87" spans="1:5">
      <c r="A87" s="4" t="s">
        <v>784</v>
      </c>
      <c r="C87" s="5" t="n">
        <v>80376</v>
      </c>
      <c r="D87" s="5" t="n">
        <v>40037</v>
      </c>
    </row>
    <row r="88" spans="1:5">
      <c r="A88" s="4" t="s">
        <v>840</v>
      </c>
    </row>
    <row r="89" spans="1:5">
      <c r="A89" s="3" t="s">
        <v>783</v>
      </c>
    </row>
    <row r="90" spans="1:5">
      <c r="A90" s="4" t="s">
        <v>784</v>
      </c>
      <c r="C90" s="6" t="n">
        <v>5453</v>
      </c>
      <c r="D90" s="6" t="n">
        <v>4725</v>
      </c>
    </row>
    <row r="91" spans="1:5">
      <c r="A91" s="4" t="s">
        <v>841</v>
      </c>
    </row>
    <row r="92" spans="1:5">
      <c r="A92" s="3" t="s">
        <v>783</v>
      </c>
    </row>
    <row r="93" spans="1:5">
      <c r="A93" s="4" t="s">
        <v>784</v>
      </c>
      <c r="C93" s="6" t="n">
        <v>33675</v>
      </c>
      <c r="D93" s="6" t="n">
        <v>28581</v>
      </c>
    </row>
    <row r="94" spans="1:5">
      <c r="A94" s="4" t="s">
        <v>842</v>
      </c>
    </row>
    <row r="95" spans="1:5">
      <c r="A95" s="3" t="s">
        <v>783</v>
      </c>
    </row>
    <row r="96" spans="1:5">
      <c r="A96" s="4" t="s">
        <v>784</v>
      </c>
      <c r="C96" s="6" t="n">
        <v>4592</v>
      </c>
      <c r="D96" s="6" t="n">
        <v>5958</v>
      </c>
    </row>
    <row r="97" spans="1:5">
      <c r="A97" s="4" t="s">
        <v>843</v>
      </c>
    </row>
    <row r="98" spans="1:5">
      <c r="A98" s="3" t="s">
        <v>783</v>
      </c>
    </row>
    <row r="99" spans="1:5">
      <c r="A99" s="4" t="s">
        <v>784</v>
      </c>
      <c r="C99" s="6" t="n">
        <v>36656</v>
      </c>
      <c r="D99" s="6" t="n">
        <v>773</v>
      </c>
    </row>
    <row r="100" spans="1:5">
      <c r="A100" s="4" t="s">
        <v>844</v>
      </c>
    </row>
    <row r="101" spans="1:5">
      <c r="A101" s="3" t="s">
        <v>783</v>
      </c>
    </row>
    <row r="102" spans="1:5">
      <c r="A102" s="4" t="s">
        <v>784</v>
      </c>
      <c r="C102" s="6" t="n">
        <v>999</v>
      </c>
      <c r="D102" s="6" t="n">
        <v>1098</v>
      </c>
    </row>
    <row r="103" spans="1:5">
      <c r="A103" s="4" t="s">
        <v>845</v>
      </c>
    </row>
    <row r="104" spans="1:5">
      <c r="A104" s="3" t="s">
        <v>783</v>
      </c>
    </row>
    <row r="105" spans="1:5">
      <c r="A105" s="4" t="s">
        <v>784</v>
      </c>
      <c r="C105" s="6" t="n">
        <v>0</v>
      </c>
      <c r="D105" s="6" t="n">
        <v>0</v>
      </c>
    </row>
    <row r="106" spans="1:5">
      <c r="A106" s="4" t="s">
        <v>846</v>
      </c>
    </row>
    <row r="107" spans="1:5">
      <c r="A107" s="3" t="s">
        <v>783</v>
      </c>
    </row>
    <row r="108" spans="1:5">
      <c r="A108" s="4" t="s">
        <v>784</v>
      </c>
      <c r="C108" s="6" t="n">
        <v>0</v>
      </c>
      <c r="D108" s="6" t="n">
        <v>0</v>
      </c>
    </row>
    <row r="109" spans="1:5">
      <c r="A109" s="4" t="s">
        <v>847</v>
      </c>
    </row>
    <row r="110" spans="1:5">
      <c r="A110" s="3" t="s">
        <v>783</v>
      </c>
    </row>
    <row r="111" spans="1:5">
      <c r="A111" s="4" t="s">
        <v>784</v>
      </c>
      <c r="C111" s="6" t="n">
        <v>0</v>
      </c>
      <c r="D111" s="6" t="n">
        <v>0</v>
      </c>
    </row>
    <row r="112" spans="1:5">
      <c r="A112" s="4" t="s">
        <v>848</v>
      </c>
    </row>
    <row r="113" spans="1:5">
      <c r="A113" s="3" t="s">
        <v>783</v>
      </c>
    </row>
    <row r="114" spans="1:5">
      <c r="A114" s="4" t="s">
        <v>784</v>
      </c>
      <c r="C114" s="6" t="n">
        <v>999</v>
      </c>
      <c r="D114" s="6" t="n">
        <v>1098</v>
      </c>
    </row>
    <row r="115" spans="1:5">
      <c r="A115" s="4" t="s">
        <v>849</v>
      </c>
    </row>
    <row r="116" spans="1:5">
      <c r="A116" s="3" t="s">
        <v>783</v>
      </c>
    </row>
    <row r="117" spans="1:5">
      <c r="A117" s="4" t="s">
        <v>784</v>
      </c>
      <c r="C117" s="6" t="n">
        <v>0</v>
      </c>
      <c r="D117" s="6" t="n">
        <v>0</v>
      </c>
    </row>
    <row r="118" spans="1:5">
      <c r="A118" s="4" t="s">
        <v>850</v>
      </c>
    </row>
    <row r="119" spans="1:5">
      <c r="A119" s="3" t="s">
        <v>783</v>
      </c>
    </row>
    <row r="120" spans="1:5">
      <c r="A120" s="4" t="s">
        <v>784</v>
      </c>
      <c r="C120" s="6" t="n">
        <v>0</v>
      </c>
      <c r="D120" s="6" t="n">
        <v>0</v>
      </c>
    </row>
    <row r="121" spans="1:5">
      <c r="A121" s="4" t="s">
        <v>851</v>
      </c>
    </row>
    <row r="122" spans="1:5">
      <c r="A122" s="3" t="s">
        <v>783</v>
      </c>
    </row>
    <row r="123" spans="1:5">
      <c r="A123" s="4" t="s">
        <v>784</v>
      </c>
      <c r="C123" s="6" t="n">
        <v>0</v>
      </c>
      <c r="D123" s="6" t="n">
        <v>0</v>
      </c>
    </row>
    <row r="124" spans="1:5">
      <c r="A124" s="4" t="s">
        <v>852</v>
      </c>
    </row>
    <row r="125" spans="1:5">
      <c r="A125" s="3" t="s">
        <v>783</v>
      </c>
    </row>
    <row r="126" spans="1:5">
      <c r="A126" s="4" t="s">
        <v>784</v>
      </c>
      <c r="C126" s="6" t="n">
        <v>0</v>
      </c>
      <c r="D126" s="6" t="n">
        <v>0</v>
      </c>
    </row>
    <row r="127" spans="1:5">
      <c r="A127" s="4" t="s">
        <v>853</v>
      </c>
    </row>
    <row r="128" spans="1:5">
      <c r="A128" s="3" t="s">
        <v>783</v>
      </c>
    </row>
    <row r="129" spans="1:5">
      <c r="A129" s="4" t="s">
        <v>784</v>
      </c>
      <c r="C129" s="6" t="n">
        <v>0</v>
      </c>
      <c r="D129" s="6" t="n">
        <v>0</v>
      </c>
    </row>
    <row r="130" spans="1:5">
      <c r="A130" s="4" t="s">
        <v>854</v>
      </c>
    </row>
    <row r="131" spans="1:5">
      <c r="A131" s="3" t="s">
        <v>783</v>
      </c>
    </row>
    <row r="132" spans="1:5">
      <c r="A132" s="4" t="s">
        <v>855</v>
      </c>
      <c r="C132" s="6" t="n">
        <v>93200</v>
      </c>
    </row>
    <row r="133" spans="1:5">
      <c r="A133" s="4" t="s">
        <v>784</v>
      </c>
      <c r="C133" s="6" t="n">
        <v>79800</v>
      </c>
    </row>
    <row r="134" spans="1:5">
      <c r="A134" s="4" t="s">
        <v>856</v>
      </c>
    </row>
    <row r="135" spans="1:5">
      <c r="A135" s="3" t="s">
        <v>783</v>
      </c>
    </row>
    <row r="136" spans="1:5">
      <c r="A136" s="4" t="s">
        <v>784</v>
      </c>
      <c r="C136" s="5" t="n">
        <v>500</v>
      </c>
    </row>
    <row r="137" spans="1:5">
      <c r="A137" s="4" t="s">
        <v>857</v>
      </c>
    </row>
    <row r="138" spans="1:5">
      <c r="A138" s="3" t="s">
        <v>783</v>
      </c>
    </row>
    <row r="139" spans="1:5">
      <c r="A139" s="4" t="s">
        <v>858</v>
      </c>
      <c r="C139" s="6" t="n">
        <v>2</v>
      </c>
    </row>
    <row r="140" spans="1:5">
      <c r="A140" s="4" t="s">
        <v>859</v>
      </c>
    </row>
    <row r="141" spans="1:5">
      <c r="A141" s="3" t="s">
        <v>783</v>
      </c>
    </row>
    <row r="142" spans="1:5">
      <c r="A142" s="4" t="s">
        <v>855</v>
      </c>
      <c r="C142" s="5" t="n">
        <v>113559</v>
      </c>
      <c r="D142" s="6" t="n">
        <v>108513</v>
      </c>
      <c r="E142" s="6" t="n">
        <v>119736</v>
      </c>
    </row>
    <row r="143" spans="1:5">
      <c r="A143" s="4" t="s">
        <v>860</v>
      </c>
      <c r="C143" s="6" t="n">
        <v>-1087</v>
      </c>
      <c r="D143" s="6" t="n">
        <v>0</v>
      </c>
    </row>
    <row r="144" spans="1:5">
      <c r="A144" s="4" t="s">
        <v>861</v>
      </c>
      <c r="C144" s="6" t="n">
        <v>765</v>
      </c>
      <c r="D144" s="6" t="n">
        <v>626</v>
      </c>
      <c r="E144" s="6" t="n">
        <v>598</v>
      </c>
    </row>
    <row r="145" spans="1:5">
      <c r="A145" s="4" t="s">
        <v>862</v>
      </c>
      <c r="C145" s="6" t="n">
        <v>4385</v>
      </c>
      <c r="D145" s="6" t="n">
        <v>4330</v>
      </c>
      <c r="E145" s="6" t="n">
        <v>4672</v>
      </c>
    </row>
    <row r="146" spans="1:5">
      <c r="A146" s="4" t="s">
        <v>863</v>
      </c>
      <c r="C146" s="6" t="n">
        <v>9114</v>
      </c>
      <c r="D146" s="6" t="n">
        <v>-5404</v>
      </c>
    </row>
    <row r="147" spans="1:5">
      <c r="A147" s="4" t="s">
        <v>864</v>
      </c>
      <c r="C147" s="6" t="n">
        <v>8516</v>
      </c>
      <c r="D147" s="6" t="n">
        <v>9376</v>
      </c>
    </row>
    <row r="148" spans="1:5">
      <c r="A148" s="4" t="s">
        <v>865</v>
      </c>
      <c r="C148" s="6" t="n">
        <v>385</v>
      </c>
      <c r="D148" s="6" t="n">
        <v>-1399</v>
      </c>
    </row>
    <row r="149" spans="1:5">
      <c r="A149" s="4" t="s">
        <v>784</v>
      </c>
      <c r="C149" s="6" t="n">
        <v>81375</v>
      </c>
      <c r="D149" s="6" t="n">
        <v>72496</v>
      </c>
      <c r="E149" s="6" t="n">
        <v>83036</v>
      </c>
    </row>
    <row r="150" spans="1:5">
      <c r="A150" s="4" t="s">
        <v>866</v>
      </c>
      <c r="C150" s="6" t="n">
        <v>15446</v>
      </c>
      <c r="D150" s="6" t="n">
        <v>-5669</v>
      </c>
    </row>
    <row r="151" spans="1:5">
      <c r="A151" s="4" t="s">
        <v>867</v>
      </c>
      <c r="C151" s="6" t="n">
        <v>1943</v>
      </c>
      <c r="D151" s="6" t="n">
        <v>4634</v>
      </c>
    </row>
    <row r="152" spans="1:5">
      <c r="A152" s="4" t="s">
        <v>868</v>
      </c>
      <c r="C152" s="6" t="n">
        <v>-8516</v>
      </c>
      <c r="D152" s="6" t="n">
        <v>-9376</v>
      </c>
    </row>
    <row r="153" spans="1:5">
      <c r="A153" s="4" t="s">
        <v>869</v>
      </c>
      <c r="C153" s="6" t="n">
        <v>6</v>
      </c>
      <c r="D153" s="6" t="n">
        <v>-129</v>
      </c>
    </row>
    <row r="154" spans="1:5">
      <c r="A154" s="4" t="s">
        <v>870</v>
      </c>
      <c r="C154" s="6" t="n">
        <v>-32184</v>
      </c>
      <c r="D154" s="6" t="n">
        <v>-36017</v>
      </c>
    </row>
    <row r="155" spans="1:5">
      <c r="A155" s="4" t="s">
        <v>871</v>
      </c>
      <c r="C155" s="6" t="n">
        <v>1016</v>
      </c>
      <c r="D155" s="6" t="n">
        <v>930</v>
      </c>
    </row>
    <row r="156" spans="1:5">
      <c r="A156" s="4" t="s">
        <v>872</v>
      </c>
      <c r="C156" s="6" t="n">
        <v>-2120</v>
      </c>
      <c r="D156" s="6" t="n">
        <v>-1885</v>
      </c>
    </row>
    <row r="157" spans="1:5">
      <c r="A157" s="4" t="s">
        <v>785</v>
      </c>
      <c r="C157" s="6" t="n">
        <v>-31080</v>
      </c>
      <c r="D157" s="6" t="n">
        <v>-35062</v>
      </c>
    </row>
    <row r="158" spans="1:5">
      <c r="A158" s="4" t="s">
        <v>873</v>
      </c>
      <c r="C158" s="6" t="n">
        <v>-32184</v>
      </c>
      <c r="D158" s="6" t="n">
        <v>-36017</v>
      </c>
    </row>
    <row r="159" spans="1:5">
      <c r="A159" s="4" t="s">
        <v>874</v>
      </c>
      <c r="C159" s="6" t="n">
        <v>1087</v>
      </c>
      <c r="D159" s="6" t="n">
        <v>-71</v>
      </c>
    </row>
    <row r="160" spans="1:5">
      <c r="A160" s="4" t="s">
        <v>875</v>
      </c>
      <c r="C160" s="6" t="n">
        <v>-38183</v>
      </c>
      <c r="D160" s="6" t="n">
        <v>-43458</v>
      </c>
    </row>
    <row r="161" spans="1:5">
      <c r="A161" s="4" t="s">
        <v>876</v>
      </c>
      <c r="C161" s="6" t="n">
        <v>10952</v>
      </c>
      <c r="D161" s="6" t="n">
        <v>15752</v>
      </c>
    </row>
    <row r="162" spans="1:5">
      <c r="A162" s="4" t="s">
        <v>647</v>
      </c>
      <c r="C162" s="5" t="n">
        <v>-26144</v>
      </c>
      <c r="D162" s="5" t="n">
        <v>-27777</v>
      </c>
    </row>
    <row r="163" spans="1:5">
      <c r="A163" s="4" t="s">
        <v>877</v>
      </c>
      <c r="C163" s="4" t="s">
        <v>878</v>
      </c>
      <c r="D163" s="4" t="s">
        <v>879</v>
      </c>
    </row>
    <row r="164" spans="1:5">
      <c r="A164" s="4" t="s">
        <v>880</v>
      </c>
      <c r="C164" s="4" t="s">
        <v>617</v>
      </c>
      <c r="D164" s="4" t="s">
        <v>617</v>
      </c>
    </row>
    <row r="165" spans="1:5">
      <c r="A165" s="4" t="s">
        <v>881</v>
      </c>
      <c r="C165" s="5" t="n">
        <v>-4737</v>
      </c>
      <c r="D165" s="5" t="n">
        <v>-5959</v>
      </c>
      <c r="E165" s="6" t="n">
        <v>-5472</v>
      </c>
    </row>
    <row r="166" spans="1:5">
      <c r="A166" s="4" t="s">
        <v>882</v>
      </c>
      <c r="C166" s="6" t="n">
        <v>49</v>
      </c>
      <c r="D166" s="6" t="n">
        <v>137</v>
      </c>
      <c r="E166" s="6" t="n">
        <v>137</v>
      </c>
    </row>
    <row r="167" spans="1:5">
      <c r="A167" s="4" t="s">
        <v>883</v>
      </c>
      <c r="C167" s="6" t="n">
        <v>3238</v>
      </c>
      <c r="D167" s="6" t="n">
        <v>2784</v>
      </c>
      <c r="E167" s="6" t="n">
        <v>2696</v>
      </c>
    </row>
    <row r="168" spans="1:5">
      <c r="A168" s="4" t="s">
        <v>884</v>
      </c>
      <c r="C168" s="5" t="n">
        <v>3700</v>
      </c>
      <c r="D168" s="5" t="n">
        <v>1918</v>
      </c>
      <c r="E168" s="5" t="n">
        <v>2631</v>
      </c>
    </row>
    <row r="169" spans="1:5">
      <c r="A169" s="4" t="s">
        <v>885</v>
      </c>
      <c r="C169" s="4" t="s">
        <v>886</v>
      </c>
      <c r="D169" s="4" t="s">
        <v>887</v>
      </c>
      <c r="E169" s="4" t="s">
        <v>888</v>
      </c>
    </row>
    <row r="170" spans="1:5">
      <c r="A170" s="4" t="s">
        <v>787</v>
      </c>
      <c r="C170" s="4" t="s">
        <v>617</v>
      </c>
      <c r="D170" s="4" t="s">
        <v>889</v>
      </c>
      <c r="E170" s="4" t="s">
        <v>889</v>
      </c>
    </row>
    <row r="171" spans="1:5">
      <c r="A171" s="4" t="s">
        <v>890</v>
      </c>
    </row>
    <row r="172" spans="1:5">
      <c r="A172" s="3" t="s">
        <v>783</v>
      </c>
    </row>
    <row r="173" spans="1:5">
      <c r="A173" s="4" t="s">
        <v>855</v>
      </c>
      <c r="C173" s="5" t="n">
        <v>20400</v>
      </c>
    </row>
    <row r="174" spans="1:5">
      <c r="A174" s="4" t="s">
        <v>784</v>
      </c>
      <c r="C174" s="6" t="n">
        <v>1600</v>
      </c>
    </row>
    <row r="175" spans="1:5">
      <c r="A175" s="4" t="s">
        <v>805</v>
      </c>
      <c r="C175" s="5" t="n">
        <v>3900</v>
      </c>
      <c r="D175" s="5" t="n">
        <v>4100</v>
      </c>
      <c r="E175" s="5" t="n">
        <v>3800</v>
      </c>
    </row>
    <row r="176" spans="1:5">
      <c r="A176" s="4" t="s">
        <v>891</v>
      </c>
    </row>
    <row r="177" spans="1:5">
      <c r="A177" s="3" t="s">
        <v>783</v>
      </c>
    </row>
    <row r="178" spans="1:5">
      <c r="A178" s="4" t="s">
        <v>858</v>
      </c>
      <c r="C178" s="6" t="n">
        <v>3</v>
      </c>
    </row>
    <row r="179" spans="1:5"/>
    <row r="180" spans="1:5">
      <c r="A180" s="4" t="s">
        <v>495</v>
      </c>
      <c r="B180" s="4" t="s">
        <v>892</v>
      </c>
    </row>
  </sheetData>
  <mergeCells count="4">
    <mergeCell ref="A1:B2"/>
    <mergeCell ref="C1:E1"/>
    <mergeCell ref="A179:D179"/>
    <mergeCell ref="B180:D18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93</v>
      </c>
      <c r="B1" s="2" t="s">
        <v>1</v>
      </c>
    </row>
    <row r="2" spans="1:4">
      <c r="B2" s="2" t="s">
        <v>2</v>
      </c>
      <c r="C2" s="2" t="s">
        <v>63</v>
      </c>
      <c r="D2" s="2" t="s">
        <v>64</v>
      </c>
    </row>
    <row r="3" spans="1:4">
      <c r="A3" s="3" t="s">
        <v>894</v>
      </c>
    </row>
    <row r="4" spans="1:4">
      <c r="A4" s="4" t="s">
        <v>895</v>
      </c>
      <c r="B4" s="5" t="n">
        <v>1500000</v>
      </c>
      <c r="C4" s="5" t="n">
        <v>1100000</v>
      </c>
      <c r="D4" s="5" t="n">
        <v>1500000</v>
      </c>
    </row>
    <row r="5" spans="1:4">
      <c r="A5" s="3" t="s">
        <v>896</v>
      </c>
    </row>
    <row r="6" spans="1:4">
      <c r="A6" s="4" t="s">
        <v>897</v>
      </c>
      <c r="B6" s="6" t="n">
        <v>888688</v>
      </c>
    </row>
    <row r="7" spans="1:4">
      <c r="A7" s="4" t="s">
        <v>898</v>
      </c>
      <c r="B7" s="6" t="n">
        <v>0</v>
      </c>
      <c r="C7" s="6" t="n">
        <v>80000</v>
      </c>
      <c r="D7" s="6" t="n">
        <v>89200</v>
      </c>
    </row>
    <row r="8" spans="1:4">
      <c r="A8" s="4" t="s">
        <v>899</v>
      </c>
      <c r="B8" s="6" t="n">
        <v>0</v>
      </c>
    </row>
    <row r="9" spans="1:4">
      <c r="A9" s="4" t="s">
        <v>900</v>
      </c>
      <c r="B9" s="6" t="n">
        <v>-26950</v>
      </c>
    </row>
    <row r="10" spans="1:4">
      <c r="A10" s="4" t="s">
        <v>901</v>
      </c>
      <c r="B10" s="6" t="n">
        <v>861738</v>
      </c>
      <c r="C10" s="6" t="n">
        <v>888688</v>
      </c>
    </row>
    <row r="11" spans="1:4">
      <c r="A11" s="4" t="s">
        <v>902</v>
      </c>
      <c r="B11" s="6" t="n">
        <v>861738</v>
      </c>
    </row>
    <row r="12" spans="1:4">
      <c r="A12" s="4" t="s">
        <v>903</v>
      </c>
      <c r="B12" s="7" t="n">
        <v>16.84</v>
      </c>
    </row>
    <row r="13" spans="1:4">
      <c r="A13" s="4" t="s">
        <v>904</v>
      </c>
      <c r="B13" s="6" t="n">
        <v>0</v>
      </c>
    </row>
    <row r="14" spans="1:4">
      <c r="A14" s="4" t="s">
        <v>899</v>
      </c>
      <c r="B14" s="6" t="n">
        <v>0</v>
      </c>
    </row>
    <row r="15" spans="1:4">
      <c r="A15" s="4" t="s">
        <v>900</v>
      </c>
      <c r="D15" s="7" t="n">
        <v>-18.46</v>
      </c>
    </row>
    <row r="16" spans="1:4">
      <c r="A16" s="4" t="s">
        <v>905</v>
      </c>
      <c r="B16" s="9" t="n">
        <v>16.79</v>
      </c>
      <c r="C16" s="7" t="n">
        <v>16.84</v>
      </c>
    </row>
    <row r="17" spans="1:4">
      <c r="A17" s="4" t="s">
        <v>906</v>
      </c>
      <c r="B17" s="7" t="n">
        <v>16.79</v>
      </c>
    </row>
    <row r="18" spans="1:4">
      <c r="A18" s="4" t="s">
        <v>907</v>
      </c>
      <c r="B18" s="4" t="s">
        <v>908</v>
      </c>
    </row>
    <row r="19" spans="1:4">
      <c r="A19" s="4" t="s">
        <v>909</v>
      </c>
      <c r="B19" s="4" t="s">
        <v>908</v>
      </c>
    </row>
    <row r="20" spans="1:4">
      <c r="A20" s="4" t="s">
        <v>910</v>
      </c>
      <c r="B20" s="5" t="n">
        <v>0</v>
      </c>
    </row>
    <row r="21" spans="1:4">
      <c r="A21" s="4" t="s">
        <v>911</v>
      </c>
      <c r="B21" s="5" t="n">
        <v>0</v>
      </c>
    </row>
    <row r="22" spans="1:4">
      <c r="A22" s="4" t="s">
        <v>898</v>
      </c>
      <c r="B22" s="5" t="n">
        <v>0</v>
      </c>
      <c r="C22" s="7" t="n">
        <v>5.85</v>
      </c>
      <c r="D22" s="7" t="n">
        <v>6.1</v>
      </c>
    </row>
    <row r="23" spans="1:4">
      <c r="A23" s="4" t="s">
        <v>912</v>
      </c>
      <c r="B23" s="5" t="n">
        <v>0</v>
      </c>
      <c r="C23" s="5" t="n">
        <v>468000</v>
      </c>
      <c r="D23" s="5" t="n">
        <v>544000</v>
      </c>
    </row>
    <row r="24" spans="1:4">
      <c r="A24" s="4" t="s">
        <v>147</v>
      </c>
      <c r="B24" s="6" t="n">
        <v>427771</v>
      </c>
      <c r="C24" s="6" t="n">
        <v>793383</v>
      </c>
    </row>
    <row r="25" spans="1:4">
      <c r="A25" s="4" t="s">
        <v>913</v>
      </c>
      <c r="C25" s="4" t="s">
        <v>914</v>
      </c>
      <c r="D25" s="4" t="s">
        <v>914</v>
      </c>
    </row>
    <row r="26" spans="1:4">
      <c r="A26" s="4" t="s">
        <v>915</v>
      </c>
      <c r="B26" s="4" t="s">
        <v>734</v>
      </c>
      <c r="C26" s="4" t="s">
        <v>916</v>
      </c>
      <c r="D26" s="4" t="s">
        <v>917</v>
      </c>
    </row>
    <row r="27" spans="1:4">
      <c r="A27" s="4" t="s">
        <v>918</v>
      </c>
      <c r="B27" s="4" t="s">
        <v>734</v>
      </c>
      <c r="C27" s="4" t="s">
        <v>919</v>
      </c>
      <c r="D27" s="4" t="s">
        <v>920</v>
      </c>
    </row>
    <row r="28" spans="1:4">
      <c r="A28" s="4" t="s">
        <v>921</v>
      </c>
      <c r="B28" s="4" t="s">
        <v>734</v>
      </c>
      <c r="C28" s="4" t="s">
        <v>922</v>
      </c>
      <c r="D28" s="4" t="s">
        <v>923</v>
      </c>
    </row>
    <row r="29" spans="1:4">
      <c r="A29" s="3" t="s">
        <v>924</v>
      </c>
    </row>
    <row r="30" spans="1:4">
      <c r="A30" s="4" t="s">
        <v>925</v>
      </c>
      <c r="B30" s="7" t="n">
        <v>9.23</v>
      </c>
    </row>
    <row r="31" spans="1:4">
      <c r="A31" s="4" t="s">
        <v>926</v>
      </c>
      <c r="B31" s="9" t="n">
        <v>3.03</v>
      </c>
    </row>
    <row r="32" spans="1:4">
      <c r="A32" s="4" t="s">
        <v>927</v>
      </c>
      <c r="B32" s="9" t="n">
        <v>9.26</v>
      </c>
    </row>
    <row r="33" spans="1:4">
      <c r="A33" s="4" t="s">
        <v>925</v>
      </c>
      <c r="B33" s="7" t="n">
        <v>5.52</v>
      </c>
      <c r="C33" s="7" t="n">
        <v>9.23</v>
      </c>
    </row>
    <row r="34" spans="1:4">
      <c r="A34" s="4" t="s">
        <v>928</v>
      </c>
      <c r="B34" s="5" t="n">
        <v>2400000</v>
      </c>
    </row>
    <row r="35" spans="1:4">
      <c r="A35" s="4" t="s">
        <v>929</v>
      </c>
      <c r="B35" s="4" t="s">
        <v>930</v>
      </c>
    </row>
    <row r="36" spans="1:4">
      <c r="A36" s="4" t="s">
        <v>931</v>
      </c>
      <c r="B36" s="5" t="n">
        <v>600000</v>
      </c>
      <c r="C36" s="5" t="n">
        <v>300000</v>
      </c>
      <c r="D36" s="5" t="n">
        <v>1500000</v>
      </c>
    </row>
    <row r="37" spans="1:4">
      <c r="A37" s="4" t="s">
        <v>180</v>
      </c>
      <c r="B37" s="6" t="n">
        <v>355201</v>
      </c>
      <c r="C37" s="6" t="n">
        <v>376500</v>
      </c>
    </row>
    <row r="38" spans="1:4">
      <c r="A38" s="4" t="s">
        <v>932</v>
      </c>
      <c r="B38" s="7" t="n">
        <v>7.72</v>
      </c>
    </row>
    <row r="39" spans="1:4">
      <c r="A39" s="4" t="s">
        <v>933</v>
      </c>
    </row>
    <row r="40" spans="1:4">
      <c r="A40" s="3" t="s">
        <v>894</v>
      </c>
    </row>
    <row r="41" spans="1:4">
      <c r="A41" s="4" t="s">
        <v>934</v>
      </c>
      <c r="B41" s="6" t="n">
        <v>1300000</v>
      </c>
    </row>
    <row r="42" spans="1:4">
      <c r="A42" s="3" t="s">
        <v>896</v>
      </c>
    </row>
    <row r="43" spans="1:4">
      <c r="A43" s="4" t="s">
        <v>898</v>
      </c>
      <c r="C43" s="6" t="n">
        <v>80000</v>
      </c>
      <c r="D43" s="6" t="n">
        <v>89200</v>
      </c>
    </row>
    <row r="44" spans="1:4">
      <c r="A44" s="3" t="s">
        <v>924</v>
      </c>
    </row>
    <row r="45" spans="1:4">
      <c r="A45" s="4" t="s">
        <v>935</v>
      </c>
      <c r="B45" s="6" t="n">
        <v>376500</v>
      </c>
    </row>
    <row r="46" spans="1:4">
      <c r="A46" s="4" t="s">
        <v>936</v>
      </c>
      <c r="B46" s="6" t="n">
        <v>355201</v>
      </c>
    </row>
    <row r="47" spans="1:4">
      <c r="A47" s="4" t="s">
        <v>937</v>
      </c>
      <c r="B47" s="6" t="n">
        <v>-122430</v>
      </c>
    </row>
    <row r="48" spans="1:4">
      <c r="A48" s="4" t="s">
        <v>935</v>
      </c>
      <c r="B48" s="6" t="n">
        <v>585071</v>
      </c>
      <c r="C48" s="6" t="n">
        <v>376500</v>
      </c>
    </row>
    <row r="49" spans="1:4">
      <c r="A49" s="4" t="s">
        <v>938</v>
      </c>
      <c r="B49" s="6" t="n">
        <v>24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939</v>
      </c>
      <c r="B1" s="2" t="s">
        <v>940</v>
      </c>
      <c r="C1" s="2" t="s">
        <v>1</v>
      </c>
    </row>
    <row r="2" spans="1:6">
      <c r="B2" s="2" t="s">
        <v>941</v>
      </c>
      <c r="C2" s="2" t="s">
        <v>63</v>
      </c>
      <c r="D2" s="2" t="s">
        <v>2</v>
      </c>
      <c r="E2" s="2" t="s">
        <v>94</v>
      </c>
      <c r="F2" s="2" t="s">
        <v>528</v>
      </c>
    </row>
    <row r="3" spans="1:6">
      <c r="A3" s="3" t="s">
        <v>942</v>
      </c>
    </row>
    <row r="4" spans="1:6">
      <c r="A4" s="4" t="s">
        <v>943</v>
      </c>
      <c r="C4" s="5" t="n">
        <v>1050</v>
      </c>
    </row>
    <row r="5" spans="1:6">
      <c r="A5" s="4" t="s">
        <v>944</v>
      </c>
      <c r="D5" s="5" t="n">
        <v>6500</v>
      </c>
    </row>
    <row r="6" spans="1:6">
      <c r="A6" s="4" t="s">
        <v>945</v>
      </c>
      <c r="E6" s="5" t="n">
        <v>6000</v>
      </c>
    </row>
    <row r="7" spans="1:6">
      <c r="A7" s="4" t="s">
        <v>946</v>
      </c>
    </row>
    <row r="8" spans="1:6">
      <c r="A8" s="3" t="s">
        <v>942</v>
      </c>
    </row>
    <row r="9" spans="1:6">
      <c r="A9" s="4" t="s">
        <v>947</v>
      </c>
      <c r="F9" s="5" t="n">
        <v>1620</v>
      </c>
    </row>
    <row r="10" spans="1:6">
      <c r="A10" s="4" t="s">
        <v>943</v>
      </c>
      <c r="B10" s="5" t="n">
        <v>5450</v>
      </c>
    </row>
    <row r="11" spans="1:6">
      <c r="A11" s="4" t="s">
        <v>948</v>
      </c>
    </row>
    <row r="12" spans="1:6">
      <c r="A12" s="3" t="s">
        <v>942</v>
      </c>
    </row>
    <row r="13" spans="1:6">
      <c r="A13" s="4" t="s">
        <v>947</v>
      </c>
      <c r="C13" s="5" t="n">
        <v>545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5"/>
    <col customWidth="1" max="2" min="2" width="25"/>
    <col customWidth="1" max="3" min="3" width="14"/>
  </cols>
  <sheetData>
    <row r="1" spans="1:3">
      <c r="A1" s="1" t="s">
        <v>949</v>
      </c>
      <c r="B1" s="2" t="s">
        <v>1</v>
      </c>
    </row>
    <row r="2" spans="1:3">
      <c r="B2" s="2" t="s">
        <v>2</v>
      </c>
      <c r="C2" s="2" t="s">
        <v>63</v>
      </c>
    </row>
    <row r="3" spans="1:3">
      <c r="A3" s="3" t="s">
        <v>305</v>
      </c>
    </row>
    <row r="4" spans="1:3">
      <c r="A4" s="4" t="s">
        <v>118</v>
      </c>
      <c r="B4" s="5" t="n">
        <v>23914</v>
      </c>
      <c r="C4" s="5" t="n">
        <v>0</v>
      </c>
    </row>
    <row r="5" spans="1:3">
      <c r="A5" s="4" t="s">
        <v>590</v>
      </c>
      <c r="B5" s="6" t="n">
        <v>6729</v>
      </c>
      <c r="C5" s="6" t="n">
        <v>0</v>
      </c>
    </row>
    <row r="6" spans="1:3">
      <c r="A6" s="4" t="s">
        <v>603</v>
      </c>
      <c r="B6" s="6" t="n">
        <v>17360</v>
      </c>
      <c r="C6" s="6" t="n">
        <v>0</v>
      </c>
    </row>
    <row r="7" spans="1:3">
      <c r="A7" s="4" t="s">
        <v>950</v>
      </c>
      <c r="B7" s="6" t="n">
        <v>24089</v>
      </c>
    </row>
    <row r="8" spans="1:3">
      <c r="A8" s="4" t="s">
        <v>951</v>
      </c>
      <c r="B8" s="6" t="n">
        <v>6684</v>
      </c>
    </row>
    <row r="9" spans="1:3">
      <c r="A9" s="4" t="s">
        <v>952</v>
      </c>
      <c r="B9" s="6" t="n">
        <v>2194</v>
      </c>
    </row>
    <row r="10" spans="1:3">
      <c r="A10" s="4" t="s">
        <v>953</v>
      </c>
      <c r="B10" s="6" t="n">
        <v>4490</v>
      </c>
    </row>
    <row r="11" spans="1:3">
      <c r="A11" s="4" t="s">
        <v>954</v>
      </c>
      <c r="B11" s="6" t="n">
        <v>1110</v>
      </c>
    </row>
    <row r="12" spans="1:3">
      <c r="A12" s="4" t="s">
        <v>955</v>
      </c>
      <c r="B12" s="6" t="n">
        <v>3770</v>
      </c>
    </row>
    <row r="13" spans="1:3">
      <c r="A13" s="4" t="s">
        <v>956</v>
      </c>
      <c r="B13" s="6" t="n">
        <v>4880</v>
      </c>
    </row>
    <row r="14" spans="1:3">
      <c r="A14" s="3" t="s">
        <v>957</v>
      </c>
    </row>
    <row r="15" spans="1:3">
      <c r="A15" s="4" t="s">
        <v>579</v>
      </c>
      <c r="B15" s="6" t="n">
        <v>8244</v>
      </c>
    </row>
    <row r="16" spans="1:3">
      <c r="A16" s="4" t="s">
        <v>580</v>
      </c>
      <c r="B16" s="6" t="n">
        <v>6465</v>
      </c>
    </row>
    <row r="17" spans="1:3">
      <c r="A17" s="4" t="s">
        <v>581</v>
      </c>
      <c r="B17" s="6" t="n">
        <v>4796</v>
      </c>
    </row>
    <row r="18" spans="1:3">
      <c r="A18" s="4" t="s">
        <v>582</v>
      </c>
      <c r="B18" s="6" t="n">
        <v>3383</v>
      </c>
    </row>
    <row r="19" spans="1:3">
      <c r="A19" s="4" t="s">
        <v>583</v>
      </c>
      <c r="B19" s="6" t="n">
        <v>2016</v>
      </c>
    </row>
    <row r="20" spans="1:3">
      <c r="A20" s="4" t="s">
        <v>584</v>
      </c>
      <c r="B20" s="6" t="n">
        <v>3583</v>
      </c>
    </row>
    <row r="21" spans="1:3">
      <c r="A21" s="4" t="s">
        <v>958</v>
      </c>
      <c r="B21" s="6" t="n">
        <v>28487</v>
      </c>
    </row>
    <row r="22" spans="1:3">
      <c r="A22" s="4" t="s">
        <v>959</v>
      </c>
      <c r="B22" s="6" t="n">
        <v>4398</v>
      </c>
    </row>
    <row r="23" spans="1:3">
      <c r="A23" s="3" t="s">
        <v>960</v>
      </c>
    </row>
    <row r="24" spans="1:3">
      <c r="A24" s="4" t="s">
        <v>579</v>
      </c>
      <c r="B24" s="6" t="n">
        <v>1395</v>
      </c>
    </row>
    <row r="25" spans="1:3">
      <c r="A25" s="4" t="s">
        <v>580</v>
      </c>
      <c r="B25" s="6" t="n">
        <v>1339</v>
      </c>
    </row>
    <row r="26" spans="1:3">
      <c r="A26" s="4" t="s">
        <v>581</v>
      </c>
      <c r="B26" s="6" t="n">
        <v>1252</v>
      </c>
    </row>
    <row r="27" spans="1:3">
      <c r="A27" s="4" t="s">
        <v>582</v>
      </c>
      <c r="B27" s="6" t="n">
        <v>999</v>
      </c>
    </row>
    <row r="28" spans="1:3">
      <c r="A28" s="4" t="s">
        <v>583</v>
      </c>
      <c r="B28" s="6" t="n">
        <v>384</v>
      </c>
    </row>
    <row r="29" spans="1:3">
      <c r="A29" s="4" t="s">
        <v>584</v>
      </c>
      <c r="B29" s="6" t="n">
        <v>195</v>
      </c>
    </row>
    <row r="30" spans="1:3">
      <c r="A30" s="4" t="s">
        <v>958</v>
      </c>
      <c r="B30" s="6" t="n">
        <v>5564</v>
      </c>
    </row>
    <row r="31" spans="1:3">
      <c r="A31" s="4" t="s">
        <v>959</v>
      </c>
      <c r="B31" s="5" t="n">
        <v>684</v>
      </c>
    </row>
    <row r="32" spans="1:3">
      <c r="A32" s="4" t="s">
        <v>961</v>
      </c>
      <c r="B32" s="4" t="s">
        <v>962</v>
      </c>
    </row>
    <row r="33" spans="1:3">
      <c r="A33" s="4" t="s">
        <v>963</v>
      </c>
      <c r="B33" s="4" t="s">
        <v>964</v>
      </c>
    </row>
    <row r="34" spans="1:3">
      <c r="A34" s="4" t="s">
        <v>965</v>
      </c>
      <c r="B34" s="5" t="n">
        <v>9600</v>
      </c>
    </row>
    <row r="35" spans="1:3">
      <c r="A35" s="4" t="s">
        <v>966</v>
      </c>
      <c r="C35" s="5" t="n">
        <v>3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967</v>
      </c>
      <c r="B1" s="2" t="s">
        <v>968</v>
      </c>
    </row>
    <row r="2" spans="1:2">
      <c r="A2" s="3" t="s">
        <v>465</v>
      </c>
    </row>
    <row r="3" spans="1:2">
      <c r="A3" s="4" t="s">
        <v>579</v>
      </c>
      <c r="B3" s="5" t="n">
        <v>17853</v>
      </c>
    </row>
    <row r="4" spans="1:2">
      <c r="A4" s="4" t="s">
        <v>580</v>
      </c>
      <c r="B4" s="6" t="n">
        <v>2495</v>
      </c>
    </row>
    <row r="5" spans="1:2">
      <c r="A5" s="4" t="s">
        <v>581</v>
      </c>
      <c r="B5" s="6" t="n">
        <v>2115</v>
      </c>
    </row>
    <row r="6" spans="1:2">
      <c r="A6" s="4" t="s">
        <v>582</v>
      </c>
      <c r="B6" s="6" t="n">
        <v>222</v>
      </c>
    </row>
    <row r="7" spans="1:2">
      <c r="A7" s="4" t="s">
        <v>584</v>
      </c>
      <c r="B7" s="6" t="n">
        <v>46</v>
      </c>
    </row>
    <row r="8" spans="1:2">
      <c r="A8" s="4" t="s">
        <v>969</v>
      </c>
      <c r="B8" s="5" t="n">
        <v>227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70</v>
      </c>
      <c r="B1" s="2" t="s">
        <v>491</v>
      </c>
      <c r="C1" s="2" t="s">
        <v>93</v>
      </c>
      <c r="D1" s="2" t="s">
        <v>94</v>
      </c>
      <c r="E1" s="2" t="s">
        <v>96</v>
      </c>
      <c r="F1" s="2" t="s">
        <v>2</v>
      </c>
      <c r="G1" s="2" t="s">
        <v>63</v>
      </c>
      <c r="H1" s="2" t="s">
        <v>64</v>
      </c>
      <c r="I1" s="2" t="s">
        <v>490</v>
      </c>
    </row>
    <row r="2" spans="1:9">
      <c r="A2" s="3" t="s">
        <v>971</v>
      </c>
    </row>
    <row r="3" spans="1:9">
      <c r="A3" s="4" t="s">
        <v>972</v>
      </c>
      <c r="F3" s="5" t="n">
        <v>1100</v>
      </c>
      <c r="G3" s="5" t="n">
        <v>1200</v>
      </c>
      <c r="H3" s="5" t="n">
        <v>1500</v>
      </c>
    </row>
    <row r="4" spans="1:9">
      <c r="A4" s="4" t="s">
        <v>973</v>
      </c>
      <c r="F4" s="6" t="n">
        <v>100</v>
      </c>
    </row>
    <row r="5" spans="1:9">
      <c r="A5" s="4" t="s">
        <v>974</v>
      </c>
      <c r="F5" s="6" t="n">
        <v>1500</v>
      </c>
      <c r="G5" s="6" t="n">
        <v>1700</v>
      </c>
      <c r="H5" s="6" t="n">
        <v>1900</v>
      </c>
    </row>
    <row r="6" spans="1:9">
      <c r="A6" s="4" t="s">
        <v>975</v>
      </c>
      <c r="G6" s="6" t="n">
        <v>400</v>
      </c>
      <c r="H6" s="6" t="n">
        <v>600</v>
      </c>
    </row>
    <row r="7" spans="1:9">
      <c r="A7" s="4" t="s">
        <v>503</v>
      </c>
      <c r="B7" s="4" t="s">
        <v>506</v>
      </c>
      <c r="C7" s="4" t="s">
        <v>504</v>
      </c>
      <c r="I7" s="4" t="s">
        <v>505</v>
      </c>
    </row>
    <row r="8" spans="1:9">
      <c r="A8" s="4" t="s">
        <v>222</v>
      </c>
      <c r="E8" s="5" t="n">
        <v>14300</v>
      </c>
      <c r="F8" s="6" t="n">
        <v>0</v>
      </c>
      <c r="G8" s="6" t="n">
        <v>14268</v>
      </c>
      <c r="H8" s="6" t="n">
        <v>0</v>
      </c>
    </row>
    <row r="9" spans="1:9">
      <c r="A9" s="4" t="s">
        <v>976</v>
      </c>
      <c r="D9" s="5" t="n">
        <v>16000</v>
      </c>
    </row>
    <row r="10" spans="1:9">
      <c r="A10" s="4" t="s">
        <v>205</v>
      </c>
      <c r="B10" s="5" t="n">
        <v>30700</v>
      </c>
      <c r="C10" s="5" t="n">
        <v>30700</v>
      </c>
      <c r="D10" s="5" t="n">
        <v>16000</v>
      </c>
      <c r="F10" s="5" t="n">
        <v>71722</v>
      </c>
      <c r="G10" s="5" t="n">
        <v>0</v>
      </c>
      <c r="H10" s="5" t="n">
        <v>0</v>
      </c>
    </row>
    <row r="11" spans="1:9">
      <c r="A11" s="4" t="s">
        <v>639</v>
      </c>
      <c r="B11" s="4" t="s">
        <v>506</v>
      </c>
    </row>
    <row r="12" spans="1:9">
      <c r="A12" s="4" t="s">
        <v>642</v>
      </c>
    </row>
    <row r="13" spans="1:9">
      <c r="A13" s="3" t="s">
        <v>971</v>
      </c>
    </row>
    <row r="14" spans="1:9">
      <c r="A14" s="4" t="s">
        <v>977</v>
      </c>
      <c r="B14" s="4" t="s">
        <v>643</v>
      </c>
    </row>
    <row r="15" spans="1:9">
      <c r="A15" s="4" t="s">
        <v>503</v>
      </c>
      <c r="B15" s="4" t="s">
        <v>643</v>
      </c>
    </row>
    <row r="16" spans="1:9">
      <c r="A16" s="4" t="s">
        <v>512</v>
      </c>
    </row>
    <row r="17" spans="1:9">
      <c r="A17" s="3" t="s">
        <v>971</v>
      </c>
    </row>
    <row r="18" spans="1:9">
      <c r="A18" s="4" t="s">
        <v>503</v>
      </c>
      <c r="F18" s="4" t="s">
        <v>5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978</v>
      </c>
      <c r="C1" s="2" t="s">
        <v>92</v>
      </c>
      <c r="K1" s="2" t="s">
        <v>1</v>
      </c>
    </row>
    <row r="2" spans="1:15">
      <c r="C2" s="2" t="s">
        <v>2</v>
      </c>
      <c r="D2" s="2" t="s">
        <v>93</v>
      </c>
      <c r="E2" s="2" t="s">
        <v>94</v>
      </c>
      <c r="F2" s="2" t="s">
        <v>95</v>
      </c>
      <c r="G2" s="2" t="s">
        <v>63</v>
      </c>
      <c r="H2" s="2" t="s">
        <v>96</v>
      </c>
      <c r="I2" s="2" t="s">
        <v>97</v>
      </c>
      <c r="J2" s="2" t="s">
        <v>98</v>
      </c>
      <c r="K2" s="2" t="s">
        <v>2</v>
      </c>
      <c r="L2" s="2" t="s">
        <v>63</v>
      </c>
      <c r="M2" s="2" t="s">
        <v>64</v>
      </c>
      <c r="N2" s="2" t="s">
        <v>667</v>
      </c>
      <c r="O2" s="2" t="s">
        <v>528</v>
      </c>
    </row>
    <row r="3" spans="1:15">
      <c r="A3" s="3" t="s">
        <v>469</v>
      </c>
    </row>
    <row r="4" spans="1:15">
      <c r="A4" s="4" t="s">
        <v>65</v>
      </c>
      <c r="C4" s="5" t="n">
        <v>301790</v>
      </c>
      <c r="D4" s="5" t="n">
        <v>345905</v>
      </c>
      <c r="E4" s="5" t="n">
        <v>390597</v>
      </c>
      <c r="F4" s="5" t="n">
        <v>410374</v>
      </c>
      <c r="G4" s="5" t="n">
        <v>363403</v>
      </c>
      <c r="H4" s="5" t="n">
        <v>384719</v>
      </c>
      <c r="I4" s="5" t="n">
        <v>428904</v>
      </c>
      <c r="J4" s="5" t="n">
        <v>425382</v>
      </c>
      <c r="K4" s="5" t="n">
        <v>1448666</v>
      </c>
      <c r="L4" s="5" t="n">
        <v>1602408</v>
      </c>
      <c r="M4" s="5" t="n">
        <v>1468922</v>
      </c>
    </row>
    <row r="5" spans="1:15">
      <c r="A5" s="4" t="s">
        <v>68</v>
      </c>
      <c r="C5" s="6" t="n">
        <v>18332</v>
      </c>
      <c r="D5" s="5" t="n">
        <v>27100</v>
      </c>
      <c r="E5" s="5" t="n">
        <v>38308</v>
      </c>
      <c r="F5" s="5" t="n">
        <v>45264</v>
      </c>
      <c r="G5" s="6" t="n">
        <v>36689</v>
      </c>
      <c r="H5" s="5" t="n">
        <v>43704</v>
      </c>
      <c r="I5" s="5" t="n">
        <v>58312</v>
      </c>
      <c r="J5" s="5" t="n">
        <v>59561</v>
      </c>
      <c r="K5" s="6" t="n">
        <v>129004</v>
      </c>
      <c r="L5" s="6" t="n">
        <v>198266</v>
      </c>
      <c r="M5" s="6" t="n">
        <v>160311</v>
      </c>
    </row>
    <row r="6" spans="1:15">
      <c r="A6" s="4" t="s">
        <v>979</v>
      </c>
      <c r="K6" s="6" t="n">
        <v>-28432</v>
      </c>
      <c r="L6" s="6" t="n">
        <v>42244</v>
      </c>
      <c r="M6" s="6" t="n">
        <v>-11151</v>
      </c>
    </row>
    <row r="7" spans="1:15">
      <c r="A7" s="4" t="s">
        <v>73</v>
      </c>
      <c r="K7" s="6" t="n">
        <v>-33137</v>
      </c>
      <c r="L7" s="6" t="n">
        <v>-30456</v>
      </c>
      <c r="M7" s="6" t="n">
        <v>-30229</v>
      </c>
    </row>
    <row r="8" spans="1:15">
      <c r="A8" s="4" t="s">
        <v>74</v>
      </c>
      <c r="K8" s="6" t="n">
        <v>0</v>
      </c>
      <c r="L8" s="6" t="n">
        <v>0</v>
      </c>
      <c r="M8" s="6" t="n">
        <v>-18646</v>
      </c>
    </row>
    <row r="9" spans="1:15">
      <c r="A9" s="4" t="s">
        <v>75</v>
      </c>
      <c r="K9" s="6" t="n">
        <v>3999</v>
      </c>
      <c r="L9" s="6" t="n">
        <v>-11179</v>
      </c>
      <c r="M9" s="6" t="n">
        <v>-1958</v>
      </c>
    </row>
    <row r="10" spans="1:15">
      <c r="A10" s="4" t="s">
        <v>76</v>
      </c>
      <c r="K10" s="6" t="n">
        <v>9526</v>
      </c>
      <c r="L10" s="6" t="n">
        <v>19198</v>
      </c>
      <c r="M10" s="6" t="n">
        <v>9108</v>
      </c>
    </row>
    <row r="11" spans="1:15">
      <c r="A11" s="4" t="s">
        <v>980</v>
      </c>
      <c r="K11" s="6" t="n">
        <v>-48044</v>
      </c>
      <c r="L11" s="6" t="n">
        <v>19807</v>
      </c>
      <c r="M11" s="6" t="n">
        <v>-52876</v>
      </c>
    </row>
    <row r="12" spans="1:15">
      <c r="A12" s="4" t="s">
        <v>981</v>
      </c>
      <c r="K12" s="6" t="n">
        <v>36414</v>
      </c>
      <c r="L12" s="6" t="n">
        <v>39000</v>
      </c>
      <c r="M12" s="6" t="n">
        <v>32626</v>
      </c>
    </row>
    <row r="13" spans="1:15">
      <c r="A13" s="4" t="s">
        <v>982</v>
      </c>
      <c r="K13" s="6" t="n">
        <v>54376</v>
      </c>
      <c r="L13" s="6" t="n">
        <v>57618</v>
      </c>
      <c r="M13" s="6" t="n">
        <v>58444</v>
      </c>
    </row>
    <row r="14" spans="1:15">
      <c r="A14" s="4" t="s">
        <v>121</v>
      </c>
      <c r="C14" s="6" t="n">
        <v>1114307</v>
      </c>
      <c r="G14" s="6" t="n">
        <v>1251256</v>
      </c>
      <c r="K14" s="6" t="n">
        <v>1114307</v>
      </c>
      <c r="L14" s="6" t="n">
        <v>1251256</v>
      </c>
      <c r="M14" s="6" t="n">
        <v>1290112</v>
      </c>
    </row>
    <row r="15" spans="1:15">
      <c r="A15" s="4" t="s">
        <v>112</v>
      </c>
      <c r="C15" s="6" t="n">
        <v>66799</v>
      </c>
      <c r="G15" s="6" t="n">
        <v>81685</v>
      </c>
      <c r="K15" s="6" t="n">
        <v>66799</v>
      </c>
      <c r="L15" s="6" t="n">
        <v>81685</v>
      </c>
      <c r="M15" s="6" t="n">
        <v>143570</v>
      </c>
      <c r="N15" s="5" t="n">
        <v>147827</v>
      </c>
      <c r="O15" s="5" t="n">
        <v>147827</v>
      </c>
    </row>
    <row r="16" spans="1:15">
      <c r="A16" s="4" t="s">
        <v>983</v>
      </c>
      <c r="C16" s="6" t="n">
        <v>374798</v>
      </c>
      <c r="G16" s="6" t="n">
        <v>384872</v>
      </c>
      <c r="K16" s="6" t="n">
        <v>374798</v>
      </c>
      <c r="L16" s="6" t="n">
        <v>384872</v>
      </c>
      <c r="M16" s="6" t="n">
        <v>421248</v>
      </c>
    </row>
    <row r="17" spans="1:15">
      <c r="A17" s="4" t="s">
        <v>984</v>
      </c>
    </row>
    <row r="18" spans="1:15">
      <c r="A18" s="3" t="s">
        <v>469</v>
      </c>
    </row>
    <row r="19" spans="1:15">
      <c r="A19" s="4" t="s">
        <v>65</v>
      </c>
      <c r="K19" s="6" t="n">
        <v>1448666</v>
      </c>
      <c r="L19" s="6" t="n">
        <v>1602408</v>
      </c>
      <c r="M19" s="6" t="n">
        <v>1468922</v>
      </c>
    </row>
    <row r="20" spans="1:15">
      <c r="A20" s="4" t="s">
        <v>68</v>
      </c>
      <c r="K20" s="6" t="n">
        <v>129004</v>
      </c>
      <c r="L20" s="6" t="n">
        <v>198266</v>
      </c>
      <c r="M20" s="6" t="n">
        <v>160311</v>
      </c>
    </row>
    <row r="21" spans="1:15">
      <c r="A21" s="4" t="s">
        <v>985</v>
      </c>
    </row>
    <row r="22" spans="1:15">
      <c r="A22" s="3" t="s">
        <v>469</v>
      </c>
    </row>
    <row r="23" spans="1:15">
      <c r="A23" s="4" t="s">
        <v>65</v>
      </c>
      <c r="K23" s="6" t="n">
        <v>652558</v>
      </c>
      <c r="L23" s="6" t="n">
        <v>694268</v>
      </c>
      <c r="M23" s="6" t="n">
        <v>690238</v>
      </c>
    </row>
    <row r="24" spans="1:15">
      <c r="A24" s="4" t="s">
        <v>68</v>
      </c>
      <c r="K24" s="6" t="n">
        <v>55971</v>
      </c>
      <c r="L24" s="6" t="n">
        <v>94217</v>
      </c>
      <c r="M24" s="6" t="n">
        <v>85482</v>
      </c>
    </row>
    <row r="25" spans="1:15">
      <c r="A25" s="4" t="s">
        <v>979</v>
      </c>
      <c r="K25" s="6" t="n">
        <v>10991</v>
      </c>
      <c r="L25" s="6" t="n">
        <v>62065</v>
      </c>
      <c r="M25" s="6" t="n">
        <v>50188</v>
      </c>
    </row>
    <row r="26" spans="1:15">
      <c r="A26" s="4" t="s">
        <v>981</v>
      </c>
      <c r="K26" s="6" t="n">
        <v>16500</v>
      </c>
      <c r="L26" s="6" t="n">
        <v>15770</v>
      </c>
      <c r="M26" s="6" t="n">
        <v>15392</v>
      </c>
    </row>
    <row r="27" spans="1:15">
      <c r="A27" s="4" t="s">
        <v>982</v>
      </c>
      <c r="K27" s="6" t="n">
        <v>24469</v>
      </c>
      <c r="L27" s="6" t="n">
        <v>26299</v>
      </c>
      <c r="M27" s="6" t="n">
        <v>27623</v>
      </c>
    </row>
    <row r="28" spans="1:15">
      <c r="A28" s="4" t="s">
        <v>121</v>
      </c>
      <c r="C28" s="6" t="n">
        <v>423955</v>
      </c>
      <c r="G28" s="6" t="n">
        <v>464828</v>
      </c>
      <c r="K28" s="6" t="n">
        <v>423955</v>
      </c>
      <c r="L28" s="6" t="n">
        <v>464828</v>
      </c>
      <c r="M28" s="6" t="n">
        <v>444783</v>
      </c>
    </row>
    <row r="29" spans="1:15">
      <c r="A29" s="4" t="s">
        <v>986</v>
      </c>
    </row>
    <row r="30" spans="1:15">
      <c r="A30" s="3" t="s">
        <v>469</v>
      </c>
    </row>
    <row r="31" spans="1:15">
      <c r="A31" s="4" t="s">
        <v>65</v>
      </c>
      <c r="K31" s="6" t="n">
        <v>648753</v>
      </c>
      <c r="L31" s="6" t="n">
        <v>741733</v>
      </c>
      <c r="M31" s="6" t="n">
        <v>608894</v>
      </c>
    </row>
    <row r="32" spans="1:15">
      <c r="A32" s="4" t="s">
        <v>68</v>
      </c>
      <c r="K32" s="6" t="n">
        <v>57678</v>
      </c>
      <c r="L32" s="6" t="n">
        <v>80056</v>
      </c>
      <c r="M32" s="6" t="n">
        <v>49556</v>
      </c>
    </row>
    <row r="33" spans="1:15">
      <c r="A33" s="4" t="s">
        <v>979</v>
      </c>
      <c r="K33" s="6" t="n">
        <v>-1892</v>
      </c>
      <c r="L33" s="6" t="n">
        <v>31141</v>
      </c>
      <c r="M33" s="6" t="n">
        <v>2028</v>
      </c>
    </row>
    <row r="34" spans="1:15">
      <c r="A34" s="4" t="s">
        <v>981</v>
      </c>
      <c r="K34" s="6" t="n">
        <v>16229</v>
      </c>
      <c r="L34" s="6" t="n">
        <v>19889</v>
      </c>
      <c r="M34" s="6" t="n">
        <v>15282</v>
      </c>
    </row>
    <row r="35" spans="1:15">
      <c r="A35" s="4" t="s">
        <v>982</v>
      </c>
      <c r="K35" s="6" t="n">
        <v>24251</v>
      </c>
      <c r="L35" s="6" t="n">
        <v>23823</v>
      </c>
      <c r="M35" s="6" t="n">
        <v>20307</v>
      </c>
    </row>
    <row r="36" spans="1:15">
      <c r="A36" s="4" t="s">
        <v>121</v>
      </c>
      <c r="C36" s="6" t="n">
        <v>496988</v>
      </c>
      <c r="G36" s="6" t="n">
        <v>543927</v>
      </c>
      <c r="K36" s="6" t="n">
        <v>496988</v>
      </c>
      <c r="L36" s="6" t="n">
        <v>543927</v>
      </c>
      <c r="M36" s="6" t="n">
        <v>537855</v>
      </c>
    </row>
    <row r="37" spans="1:15">
      <c r="A37" s="4" t="s">
        <v>987</v>
      </c>
    </row>
    <row r="38" spans="1:15">
      <c r="A38" s="3" t="s">
        <v>469</v>
      </c>
    </row>
    <row r="39" spans="1:15">
      <c r="A39" s="4" t="s">
        <v>65</v>
      </c>
      <c r="K39" s="6" t="n">
        <v>147355</v>
      </c>
      <c r="L39" s="6" t="n">
        <v>166407</v>
      </c>
      <c r="M39" s="6" t="n">
        <v>169790</v>
      </c>
    </row>
    <row r="40" spans="1:15">
      <c r="A40" s="4" t="s">
        <v>68</v>
      </c>
      <c r="K40" s="6" t="n">
        <v>15355</v>
      </c>
      <c r="L40" s="6" t="n">
        <v>23993</v>
      </c>
      <c r="M40" s="6" t="n">
        <v>25273</v>
      </c>
    </row>
    <row r="41" spans="1:15">
      <c r="A41" s="4" t="s">
        <v>979</v>
      </c>
      <c r="K41" s="6" t="n">
        <v>1849</v>
      </c>
      <c r="L41" s="6" t="n">
        <v>11994</v>
      </c>
      <c r="M41" s="6" t="n">
        <v>11463</v>
      </c>
    </row>
    <row r="42" spans="1:15">
      <c r="A42" s="4" t="s">
        <v>981</v>
      </c>
      <c r="K42" s="6" t="n">
        <v>3685</v>
      </c>
      <c r="L42" s="6" t="n">
        <v>3334</v>
      </c>
      <c r="M42" s="6" t="n">
        <v>2453</v>
      </c>
    </row>
    <row r="43" spans="1:15">
      <c r="A43" s="4" t="s">
        <v>982</v>
      </c>
      <c r="K43" s="6" t="n">
        <v>5508</v>
      </c>
      <c r="L43" s="6" t="n">
        <v>5129</v>
      </c>
      <c r="M43" s="6" t="n">
        <v>5559</v>
      </c>
    </row>
    <row r="44" spans="1:15">
      <c r="A44" s="4" t="s">
        <v>121</v>
      </c>
      <c r="C44" s="6" t="n">
        <v>123320</v>
      </c>
      <c r="G44" s="6" t="n">
        <v>129994</v>
      </c>
      <c r="K44" s="6" t="n">
        <v>123320</v>
      </c>
      <c r="L44" s="6" t="n">
        <v>129994</v>
      </c>
      <c r="M44" s="6" t="n">
        <v>157133</v>
      </c>
    </row>
    <row r="45" spans="1:15">
      <c r="A45" s="4" t="s">
        <v>988</v>
      </c>
    </row>
    <row r="46" spans="1:15">
      <c r="A46" s="3" t="s">
        <v>469</v>
      </c>
    </row>
    <row r="47" spans="1:15">
      <c r="A47" s="4" t="s">
        <v>979</v>
      </c>
      <c r="K47" s="6" t="n">
        <v>-39380</v>
      </c>
      <c r="L47" s="6" t="n">
        <v>-62956</v>
      </c>
      <c r="M47" s="6" t="n">
        <v>-74830</v>
      </c>
    </row>
    <row r="48" spans="1:15">
      <c r="A48" s="4" t="s">
        <v>981</v>
      </c>
      <c r="K48" s="6" t="n">
        <v>0</v>
      </c>
      <c r="L48" s="6" t="n">
        <v>7</v>
      </c>
      <c r="M48" s="6" t="n">
        <v>-501</v>
      </c>
    </row>
    <row r="49" spans="1:15">
      <c r="A49" s="4" t="s">
        <v>982</v>
      </c>
      <c r="K49" s="6" t="n">
        <v>148</v>
      </c>
      <c r="L49" s="6" t="n">
        <v>2367</v>
      </c>
      <c r="M49" s="6" t="n">
        <v>4955</v>
      </c>
    </row>
    <row r="50" spans="1:15">
      <c r="A50" s="4" t="s">
        <v>121</v>
      </c>
      <c r="B50" s="4" t="s">
        <v>495</v>
      </c>
      <c r="C50" s="6" t="n">
        <v>70044</v>
      </c>
      <c r="G50" s="6" t="n">
        <v>112507</v>
      </c>
      <c r="K50" s="6" t="n">
        <v>70044</v>
      </c>
      <c r="L50" s="6" t="n">
        <v>112507</v>
      </c>
      <c r="M50" s="6" t="n">
        <v>150341</v>
      </c>
    </row>
    <row r="51" spans="1:15">
      <c r="A51" s="4" t="s">
        <v>112</v>
      </c>
      <c r="C51" s="5" t="n">
        <v>9000</v>
      </c>
      <c r="G51" s="5" t="n">
        <v>32000</v>
      </c>
      <c r="K51" s="6" t="n">
        <v>9000</v>
      </c>
      <c r="L51" s="6" t="n">
        <v>32000</v>
      </c>
      <c r="M51" s="6" t="n">
        <v>72000</v>
      </c>
    </row>
    <row r="52" spans="1:15">
      <c r="A52" s="4" t="s">
        <v>989</v>
      </c>
    </row>
    <row r="53" spans="1:15">
      <c r="A53" s="3" t="s">
        <v>469</v>
      </c>
    </row>
    <row r="54" spans="1:15">
      <c r="A54" s="4" t="s">
        <v>73</v>
      </c>
      <c r="K54" s="6" t="n">
        <v>-33137</v>
      </c>
      <c r="L54" s="6" t="n">
        <v>-30456</v>
      </c>
      <c r="M54" s="6" t="n">
        <v>-30229</v>
      </c>
    </row>
    <row r="55" spans="1:15">
      <c r="A55" s="4" t="s">
        <v>74</v>
      </c>
      <c r="K55" s="6" t="n">
        <v>0</v>
      </c>
      <c r="L55" s="6" t="n">
        <v>0</v>
      </c>
      <c r="M55" s="6" t="n">
        <v>-18646</v>
      </c>
    </row>
    <row r="56" spans="1:15">
      <c r="A56" s="4" t="s">
        <v>75</v>
      </c>
      <c r="K56" s="6" t="n">
        <v>3999</v>
      </c>
      <c r="L56" s="6" t="n">
        <v>-11179</v>
      </c>
      <c r="M56" s="6" t="n">
        <v>-1958</v>
      </c>
    </row>
    <row r="57" spans="1:15">
      <c r="A57" s="4" t="s">
        <v>76</v>
      </c>
      <c r="K57" s="6" t="n">
        <v>9526</v>
      </c>
      <c r="L57" s="6" t="n">
        <v>19198</v>
      </c>
      <c r="M57" s="6" t="n">
        <v>9108</v>
      </c>
    </row>
    <row r="58" spans="1:15">
      <c r="A58" s="4" t="s">
        <v>980</v>
      </c>
      <c r="K58" s="5" t="n">
        <v>-48044</v>
      </c>
      <c r="L58" s="5" t="n">
        <v>19807</v>
      </c>
      <c r="M58" s="5" t="n">
        <v>-52876</v>
      </c>
    </row>
    <row r="59" spans="1:15"/>
    <row r="60" spans="1:15">
      <c r="A60" s="4" t="s">
        <v>495</v>
      </c>
      <c r="B60" s="4" t="s">
        <v>990</v>
      </c>
    </row>
  </sheetData>
  <mergeCells count="5">
    <mergeCell ref="A1:B2"/>
    <mergeCell ref="C1:J1"/>
    <mergeCell ref="K1:M1"/>
    <mergeCell ref="A59:N59"/>
    <mergeCell ref="B60:N6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92</v>
      </c>
      <c r="J1" s="2" t="s">
        <v>1</v>
      </c>
    </row>
    <row r="2" spans="1:12">
      <c r="B2" s="2" t="s">
        <v>2</v>
      </c>
      <c r="C2" s="2" t="s">
        <v>93</v>
      </c>
      <c r="D2" s="2" t="s">
        <v>94</v>
      </c>
      <c r="E2" s="2" t="s">
        <v>95</v>
      </c>
      <c r="F2" s="2" t="s">
        <v>63</v>
      </c>
      <c r="G2" s="2" t="s">
        <v>96</v>
      </c>
      <c r="H2" s="2" t="s">
        <v>97</v>
      </c>
      <c r="I2" s="2" t="s">
        <v>98</v>
      </c>
      <c r="J2" s="2" t="s">
        <v>2</v>
      </c>
      <c r="K2" s="2" t="s">
        <v>63</v>
      </c>
      <c r="L2" s="2" t="s">
        <v>64</v>
      </c>
    </row>
    <row r="3" spans="1:12">
      <c r="A3" s="3" t="s">
        <v>992</v>
      </c>
    </row>
    <row r="4" spans="1:12">
      <c r="A4" s="4" t="s">
        <v>65</v>
      </c>
      <c r="B4" s="5" t="n">
        <v>301790</v>
      </c>
      <c r="C4" s="5" t="n">
        <v>345905</v>
      </c>
      <c r="D4" s="5" t="n">
        <v>390597</v>
      </c>
      <c r="E4" s="5" t="n">
        <v>410374</v>
      </c>
      <c r="F4" s="5" t="n">
        <v>363403</v>
      </c>
      <c r="G4" s="5" t="n">
        <v>384719</v>
      </c>
      <c r="H4" s="5" t="n">
        <v>428904</v>
      </c>
      <c r="I4" s="5" t="n">
        <v>425382</v>
      </c>
      <c r="J4" s="5" t="n">
        <v>1448666</v>
      </c>
      <c r="K4" s="5" t="n">
        <v>1602408</v>
      </c>
      <c r="L4" s="5" t="n">
        <v>1468922</v>
      </c>
    </row>
    <row r="5" spans="1:12">
      <c r="A5" s="4" t="s">
        <v>993</v>
      </c>
      <c r="B5" s="6" t="n">
        <v>374798</v>
      </c>
      <c r="F5" s="6" t="n">
        <v>384872</v>
      </c>
      <c r="J5" s="6" t="n">
        <v>374798</v>
      </c>
      <c r="K5" s="6" t="n">
        <v>384872</v>
      </c>
      <c r="L5" s="6" t="n">
        <v>421248</v>
      </c>
    </row>
    <row r="6" spans="1:12">
      <c r="A6" s="4" t="s">
        <v>994</v>
      </c>
    </row>
    <row r="7" spans="1:12">
      <c r="A7" s="3" t="s">
        <v>992</v>
      </c>
    </row>
    <row r="8" spans="1:12">
      <c r="A8" s="4" t="s">
        <v>65</v>
      </c>
      <c r="J8" s="6" t="n">
        <v>672556</v>
      </c>
      <c r="K8" s="6" t="n">
        <v>711887</v>
      </c>
      <c r="L8" s="6" t="n">
        <v>642743</v>
      </c>
    </row>
    <row r="9" spans="1:12">
      <c r="A9" s="4" t="s">
        <v>993</v>
      </c>
      <c r="B9" s="6" t="n">
        <v>128225</v>
      </c>
      <c r="F9" s="6" t="n">
        <v>137410</v>
      </c>
      <c r="J9" s="6" t="n">
        <v>128225</v>
      </c>
      <c r="K9" s="6" t="n">
        <v>137410</v>
      </c>
      <c r="L9" s="6" t="n">
        <v>151841</v>
      </c>
    </row>
    <row r="10" spans="1:12">
      <c r="A10" s="4" t="s">
        <v>995</v>
      </c>
    </row>
    <row r="11" spans="1:12">
      <c r="A11" s="3" t="s">
        <v>992</v>
      </c>
    </row>
    <row r="12" spans="1:12">
      <c r="A12" s="4" t="s">
        <v>65</v>
      </c>
      <c r="J12" s="6" t="n">
        <v>400059</v>
      </c>
      <c r="K12" s="6" t="n">
        <v>469322</v>
      </c>
      <c r="L12" s="6" t="n">
        <v>411570</v>
      </c>
    </row>
    <row r="13" spans="1:12">
      <c r="A13" s="4" t="s">
        <v>993</v>
      </c>
      <c r="B13" s="6" t="n">
        <v>162817</v>
      </c>
      <c r="F13" s="6" t="n">
        <v>165827</v>
      </c>
      <c r="J13" s="6" t="n">
        <v>162817</v>
      </c>
      <c r="K13" s="6" t="n">
        <v>165827</v>
      </c>
      <c r="L13" s="6" t="n">
        <v>176923</v>
      </c>
    </row>
    <row r="14" spans="1:12">
      <c r="A14" s="4" t="s">
        <v>996</v>
      </c>
    </row>
    <row r="15" spans="1:12">
      <c r="A15" s="3" t="s">
        <v>992</v>
      </c>
    </row>
    <row r="16" spans="1:12">
      <c r="A16" s="4" t="s">
        <v>65</v>
      </c>
      <c r="J16" s="6" t="n">
        <v>254375</v>
      </c>
      <c r="K16" s="6" t="n">
        <v>271374</v>
      </c>
      <c r="L16" s="6" t="n">
        <v>282692</v>
      </c>
    </row>
    <row r="17" spans="1:12">
      <c r="A17" s="4" t="s">
        <v>993</v>
      </c>
      <c r="B17" s="6" t="n">
        <v>50358</v>
      </c>
      <c r="F17" s="6" t="n">
        <v>52393</v>
      </c>
      <c r="J17" s="6" t="n">
        <v>50358</v>
      </c>
      <c r="K17" s="6" t="n">
        <v>52393</v>
      </c>
      <c r="L17" s="6" t="n">
        <v>62543</v>
      </c>
    </row>
    <row r="18" spans="1:12">
      <c r="A18" s="4" t="s">
        <v>997</v>
      </c>
    </row>
    <row r="19" spans="1:12">
      <c r="A19" s="3" t="s">
        <v>992</v>
      </c>
    </row>
    <row r="20" spans="1:12">
      <c r="A20" s="4" t="s">
        <v>65</v>
      </c>
      <c r="J20" s="6" t="n">
        <v>121676</v>
      </c>
      <c r="K20" s="6" t="n">
        <v>149825</v>
      </c>
      <c r="L20" s="6" t="n">
        <v>131917</v>
      </c>
    </row>
    <row r="21" spans="1:12">
      <c r="A21" s="4" t="s">
        <v>993</v>
      </c>
      <c r="B21" s="5" t="n">
        <v>33398</v>
      </c>
      <c r="F21" s="5" t="n">
        <v>29242</v>
      </c>
      <c r="J21" s="5" t="n">
        <v>33398</v>
      </c>
      <c r="K21" s="5" t="n">
        <v>29242</v>
      </c>
      <c r="L21" s="5" t="n">
        <v>2994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998</v>
      </c>
      <c r="B1" s="2" t="s">
        <v>92</v>
      </c>
      <c r="M1" s="2" t="s">
        <v>1</v>
      </c>
    </row>
    <row r="2" spans="1:15">
      <c r="B2" s="2" t="s">
        <v>2</v>
      </c>
      <c r="D2" s="2" t="s">
        <v>93</v>
      </c>
      <c r="E2" s="2" t="s">
        <v>94</v>
      </c>
      <c r="F2" s="2" t="s">
        <v>495</v>
      </c>
      <c r="G2" s="2" t="s">
        <v>95</v>
      </c>
      <c r="H2" s="2" t="s">
        <v>496</v>
      </c>
      <c r="I2" s="2" t="s">
        <v>63</v>
      </c>
      <c r="J2" s="2" t="s">
        <v>96</v>
      </c>
      <c r="K2" s="2" t="s">
        <v>97</v>
      </c>
      <c r="L2" s="2" t="s">
        <v>98</v>
      </c>
      <c r="M2" s="2" t="s">
        <v>2</v>
      </c>
      <c r="N2" s="2" t="s">
        <v>63</v>
      </c>
      <c r="O2" s="2" t="s">
        <v>64</v>
      </c>
    </row>
    <row r="3" spans="1:15">
      <c r="A3" s="3" t="s">
        <v>999</v>
      </c>
    </row>
    <row r="4" spans="1:15">
      <c r="A4" s="4" t="s">
        <v>1000</v>
      </c>
      <c r="M4" s="6" t="n">
        <v>0</v>
      </c>
    </row>
    <row r="5" spans="1:15">
      <c r="A5" s="4" t="s">
        <v>81</v>
      </c>
      <c r="B5" s="5" t="n">
        <v>-24835</v>
      </c>
      <c r="D5" s="5" t="n">
        <v>-19144</v>
      </c>
      <c r="E5" s="5" t="n">
        <v>-6423</v>
      </c>
      <c r="G5" s="5" t="n">
        <v>1977</v>
      </c>
      <c r="I5" s="5" t="n">
        <v>-12291</v>
      </c>
      <c r="J5" s="5" t="n">
        <v>2295</v>
      </c>
      <c r="K5" s="5" t="n">
        <v>8436</v>
      </c>
      <c r="L5" s="5" t="n">
        <v>17647</v>
      </c>
      <c r="M5" s="5" t="n">
        <v>-48425</v>
      </c>
      <c r="N5" s="5" t="n">
        <v>16087</v>
      </c>
      <c r="O5" s="5" t="n">
        <v>-60042</v>
      </c>
    </row>
    <row r="6" spans="1:15">
      <c r="A6" s="4" t="s">
        <v>82</v>
      </c>
      <c r="M6" s="6" t="n">
        <v>-1928</v>
      </c>
      <c r="N6" s="6" t="n">
        <v>-12207</v>
      </c>
      <c r="O6" s="6" t="n">
        <v>-6393</v>
      </c>
    </row>
    <row r="7" spans="1:15">
      <c r="A7" s="4" t="s">
        <v>83</v>
      </c>
      <c r="M7" s="5" t="n">
        <v>-50353</v>
      </c>
      <c r="N7" s="5" t="n">
        <v>3880</v>
      </c>
      <c r="O7" s="5" t="n">
        <v>-66435</v>
      </c>
    </row>
    <row r="8" spans="1:15">
      <c r="A8" s="4" t="s">
        <v>1001</v>
      </c>
      <c r="M8" s="6" t="n">
        <v>60100</v>
      </c>
      <c r="N8" s="6" t="n">
        <v>59820</v>
      </c>
      <c r="O8" s="6" t="n">
        <v>59340</v>
      </c>
    </row>
    <row r="9" spans="1:15">
      <c r="A9" s="4" t="s">
        <v>1002</v>
      </c>
      <c r="M9" s="6" t="n">
        <v>0</v>
      </c>
      <c r="N9" s="6" t="n">
        <v>89</v>
      </c>
      <c r="O9" s="6" t="n">
        <v>0</v>
      </c>
    </row>
    <row r="10" spans="1:15">
      <c r="A10" s="4" t="s">
        <v>1003</v>
      </c>
      <c r="B10" s="7" t="n">
        <v>-0.41</v>
      </c>
      <c r="C10" s="4" t="s">
        <v>497</v>
      </c>
      <c r="D10" s="7" t="n">
        <v>-0.33</v>
      </c>
      <c r="E10" s="7" t="n">
        <v>-0.12</v>
      </c>
      <c r="G10" s="7" t="n">
        <v>0.02</v>
      </c>
      <c r="I10" s="7" t="n">
        <v>-0.23</v>
      </c>
      <c r="J10" s="7" t="n">
        <v>-0.03</v>
      </c>
      <c r="K10" s="7" t="n">
        <v>0.06</v>
      </c>
      <c r="L10" s="7" t="n">
        <v>0.26</v>
      </c>
      <c r="M10" s="7" t="n">
        <v>-0.84</v>
      </c>
      <c r="N10" s="7" t="n">
        <v>0.06</v>
      </c>
      <c r="O10" s="7" t="n">
        <v>-1.12</v>
      </c>
    </row>
    <row r="11" spans="1:15">
      <c r="A11" s="4" t="s">
        <v>1004</v>
      </c>
    </row>
    <row r="12" spans="1:15">
      <c r="A12" s="3" t="s">
        <v>999</v>
      </c>
    </row>
    <row r="13" spans="1:15">
      <c r="A13" s="4" t="s">
        <v>1005</v>
      </c>
      <c r="O13" s="6" t="n">
        <v>0</v>
      </c>
    </row>
    <row r="14" spans="1:15"/>
    <row r="15" spans="1:15">
      <c r="A15" s="4" t="s">
        <v>495</v>
      </c>
    </row>
    <row r="16" spans="1:15">
      <c r="A16" s="4" t="s">
        <v>496</v>
      </c>
    </row>
    <row r="17" spans="1:15">
      <c r="A17" s="4" t="s">
        <v>497</v>
      </c>
    </row>
  </sheetData>
  <mergeCells count="30">
    <mergeCell ref="A1:A2"/>
    <mergeCell ref="B1:L1"/>
    <mergeCell ref="M1:O1"/>
    <mergeCell ref="B2:C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A14:O14"/>
    <mergeCell ref="B15:O15"/>
    <mergeCell ref="B16:O16"/>
    <mergeCell ref="B17:O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006</v>
      </c>
      <c r="B1" s="2" t="s">
        <v>92</v>
      </c>
      <c r="M1" s="2" t="s">
        <v>1</v>
      </c>
    </row>
    <row r="2" spans="1:15">
      <c r="B2" s="2" t="s">
        <v>2</v>
      </c>
      <c r="D2" s="2" t="s">
        <v>93</v>
      </c>
      <c r="E2" s="2" t="s">
        <v>94</v>
      </c>
      <c r="G2" s="2" t="s">
        <v>95</v>
      </c>
      <c r="I2" s="2" t="s">
        <v>63</v>
      </c>
      <c r="J2" s="2" t="s">
        <v>96</v>
      </c>
      <c r="K2" s="2" t="s">
        <v>97</v>
      </c>
      <c r="L2" s="2" t="s">
        <v>98</v>
      </c>
      <c r="M2" s="2" t="s">
        <v>2</v>
      </c>
      <c r="N2" s="2" t="s">
        <v>63</v>
      </c>
      <c r="O2" s="2" t="s">
        <v>64</v>
      </c>
    </row>
    <row r="3" spans="1:15">
      <c r="A3" s="3" t="s">
        <v>1007</v>
      </c>
    </row>
    <row r="4" spans="1:15">
      <c r="A4" s="4" t="s">
        <v>65</v>
      </c>
      <c r="B4" s="5" t="n">
        <v>301790</v>
      </c>
      <c r="D4" s="5" t="n">
        <v>345905</v>
      </c>
      <c r="E4" s="5" t="n">
        <v>390597</v>
      </c>
      <c r="G4" s="5" t="n">
        <v>410374</v>
      </c>
      <c r="I4" s="5" t="n">
        <v>363403</v>
      </c>
      <c r="J4" s="5" t="n">
        <v>384719</v>
      </c>
      <c r="K4" s="5" t="n">
        <v>428904</v>
      </c>
      <c r="L4" s="5" t="n">
        <v>425382</v>
      </c>
      <c r="M4" s="5" t="n">
        <v>1448666</v>
      </c>
      <c r="N4" s="5" t="n">
        <v>1602408</v>
      </c>
      <c r="O4" s="5" t="n">
        <v>1468922</v>
      </c>
    </row>
    <row r="5" spans="1:15">
      <c r="A5" s="4" t="s">
        <v>68</v>
      </c>
      <c r="B5" s="6" t="n">
        <v>18332</v>
      </c>
      <c r="D5" s="6" t="n">
        <v>27100</v>
      </c>
      <c r="E5" s="6" t="n">
        <v>38308</v>
      </c>
      <c r="G5" s="6" t="n">
        <v>45264</v>
      </c>
      <c r="I5" s="6" t="n">
        <v>36689</v>
      </c>
      <c r="J5" s="6" t="n">
        <v>43704</v>
      </c>
      <c r="K5" s="6" t="n">
        <v>58312</v>
      </c>
      <c r="L5" s="6" t="n">
        <v>59561</v>
      </c>
      <c r="M5" s="6" t="n">
        <v>129004</v>
      </c>
      <c r="N5" s="6" t="n">
        <v>198266</v>
      </c>
      <c r="O5" s="6" t="n">
        <v>160311</v>
      </c>
    </row>
    <row r="6" spans="1:15">
      <c r="A6" s="4" t="s">
        <v>99</v>
      </c>
      <c r="B6" s="6" t="n">
        <v>-25805</v>
      </c>
      <c r="D6" s="6" t="n">
        <v>-20044</v>
      </c>
      <c r="E6" s="6" t="n">
        <v>-6677</v>
      </c>
      <c r="G6" s="6" t="n">
        <v>1007</v>
      </c>
      <c r="I6" s="6" t="n">
        <v>-14077</v>
      </c>
      <c r="J6" s="6" t="n">
        <v>2678</v>
      </c>
      <c r="K6" s="6" t="n">
        <v>8476</v>
      </c>
      <c r="L6" s="6" t="n">
        <v>15968</v>
      </c>
      <c r="M6" s="6" t="n">
        <v>-51519</v>
      </c>
      <c r="N6" s="6" t="n">
        <v>13045</v>
      </c>
      <c r="O6" s="6" t="n">
        <v>-64079</v>
      </c>
    </row>
    <row r="7" spans="1:15">
      <c r="A7" s="4" t="s">
        <v>81</v>
      </c>
      <c r="B7" s="5" t="n">
        <v>-24835</v>
      </c>
      <c r="D7" s="5" t="n">
        <v>-19144</v>
      </c>
      <c r="E7" s="5" t="n">
        <v>-6423</v>
      </c>
      <c r="F7" s="4" t="s">
        <v>495</v>
      </c>
      <c r="G7" s="5" t="n">
        <v>1977</v>
      </c>
      <c r="H7" s="4" t="s">
        <v>496</v>
      </c>
      <c r="I7" s="5" t="n">
        <v>-12291</v>
      </c>
      <c r="J7" s="5" t="n">
        <v>2295</v>
      </c>
      <c r="K7" s="5" t="n">
        <v>8436</v>
      </c>
      <c r="L7" s="5" t="n">
        <v>17647</v>
      </c>
      <c r="M7" s="5" t="n">
        <v>-48425</v>
      </c>
      <c r="N7" s="5" t="n">
        <v>16087</v>
      </c>
      <c r="O7" s="5" t="n">
        <v>-60042</v>
      </c>
    </row>
    <row r="8" spans="1:15">
      <c r="A8" s="3" t="s">
        <v>319</v>
      </c>
    </row>
    <row r="9" spans="1:15">
      <c r="A9" s="4" t="s">
        <v>85</v>
      </c>
      <c r="B9" s="7" t="n">
        <v>-0.41</v>
      </c>
      <c r="C9" s="4" t="s">
        <v>497</v>
      </c>
      <c r="D9" s="7" t="n">
        <v>-0.33</v>
      </c>
      <c r="E9" s="7" t="n">
        <v>-0.12</v>
      </c>
      <c r="F9" s="4" t="s">
        <v>495</v>
      </c>
      <c r="G9" s="7" t="n">
        <v>0.02</v>
      </c>
      <c r="H9" s="4" t="s">
        <v>496</v>
      </c>
      <c r="I9" s="7" t="n">
        <v>-0.23</v>
      </c>
      <c r="J9" s="7" t="n">
        <v>-0.03</v>
      </c>
      <c r="K9" s="7" t="n">
        <v>0.06</v>
      </c>
      <c r="L9" s="7" t="n">
        <v>0.26</v>
      </c>
      <c r="M9" s="7" t="n">
        <v>-0.84</v>
      </c>
      <c r="N9" s="7" t="n">
        <v>0.06</v>
      </c>
      <c r="O9" s="7" t="n">
        <v>-1.12</v>
      </c>
    </row>
    <row r="10" spans="1:15">
      <c r="A10" s="4" t="s">
        <v>86</v>
      </c>
      <c r="B10" s="7" t="n">
        <v>-0.41</v>
      </c>
      <c r="C10" s="4" t="s">
        <v>497</v>
      </c>
      <c r="D10" s="7" t="n">
        <v>-0.33</v>
      </c>
      <c r="E10" s="7" t="n">
        <v>-0.12</v>
      </c>
      <c r="F10" s="4" t="s">
        <v>495</v>
      </c>
      <c r="G10" s="7" t="n">
        <v>0.02</v>
      </c>
      <c r="H10" s="4" t="s">
        <v>496</v>
      </c>
      <c r="I10" s="7" t="n">
        <v>-0.23</v>
      </c>
      <c r="J10" s="7" t="n">
        <v>-0.03</v>
      </c>
      <c r="K10" s="7" t="n">
        <v>0.06</v>
      </c>
      <c r="L10" s="7" t="n">
        <v>0.26</v>
      </c>
      <c r="M10" s="7" t="n">
        <v>-0.84</v>
      </c>
      <c r="N10" s="7" t="n">
        <v>0.06</v>
      </c>
      <c r="O10" s="7" t="n">
        <v>-1.12</v>
      </c>
    </row>
    <row r="11" spans="1:15"/>
    <row r="12" spans="1:15">
      <c r="A12" s="4" t="s">
        <v>495</v>
      </c>
    </row>
    <row r="13" spans="1:15">
      <c r="A13" s="4" t="s">
        <v>496</v>
      </c>
    </row>
    <row r="14" spans="1:15">
      <c r="A14" s="4" t="s">
        <v>497</v>
      </c>
    </row>
  </sheetData>
  <mergeCells count="10">
    <mergeCell ref="A1:A2"/>
    <mergeCell ref="B1:L1"/>
    <mergeCell ref="M1:O1"/>
    <mergeCell ref="B2:C2"/>
    <mergeCell ref="E2:F2"/>
    <mergeCell ref="G2:H2"/>
    <mergeCell ref="A11:O11"/>
    <mergeCell ref="B12:O12"/>
    <mergeCell ref="B13:O13"/>
    <mergeCell ref="B14:O1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008</v>
      </c>
      <c r="B1" s="2" t="s">
        <v>92</v>
      </c>
      <c r="C1" s="2" t="s">
        <v>1</v>
      </c>
    </row>
    <row r="2" spans="1:9">
      <c r="B2" s="2" t="s">
        <v>1009</v>
      </c>
      <c r="C2" s="2" t="s">
        <v>2</v>
      </c>
      <c r="D2" s="2" t="s">
        <v>63</v>
      </c>
      <c r="E2" s="2" t="s">
        <v>64</v>
      </c>
      <c r="F2" s="2" t="s">
        <v>1010</v>
      </c>
      <c r="G2" s="2" t="s">
        <v>490</v>
      </c>
      <c r="H2" s="2" t="s">
        <v>93</v>
      </c>
      <c r="I2" s="2" t="s">
        <v>491</v>
      </c>
    </row>
    <row r="3" spans="1:9">
      <c r="A3" s="3" t="s">
        <v>1011</v>
      </c>
    </row>
    <row r="4" spans="1:9">
      <c r="A4" s="4" t="s">
        <v>503</v>
      </c>
      <c r="G4" s="4" t="s">
        <v>505</v>
      </c>
      <c r="H4" s="4" t="s">
        <v>504</v>
      </c>
      <c r="I4" s="4" t="s">
        <v>506</v>
      </c>
    </row>
    <row r="5" spans="1:9">
      <c r="A5" s="4" t="s">
        <v>203</v>
      </c>
      <c r="C5" s="5" t="n">
        <v>19021</v>
      </c>
      <c r="D5" s="5" t="n">
        <v>0</v>
      </c>
      <c r="E5" s="5" t="n">
        <v>0</v>
      </c>
    </row>
    <row r="6" spans="1:9">
      <c r="A6" s="4" t="s">
        <v>1012</v>
      </c>
    </row>
    <row r="7" spans="1:9">
      <c r="A7" s="3" t="s">
        <v>1011</v>
      </c>
    </row>
    <row r="8" spans="1:9">
      <c r="A8" s="4" t="s">
        <v>503</v>
      </c>
      <c r="F8" s="4" t="s">
        <v>832</v>
      </c>
    </row>
    <row r="9" spans="1:9">
      <c r="A9" s="4" t="s">
        <v>203</v>
      </c>
      <c r="B9" s="5" t="n">
        <v>69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20:03:31Z</dcterms:created>
  <dcterms:modified xmlns:dcterms="http://purl.org/dc/terms/" xmlns:xsi="http://www.w3.org/2001/XMLSchema-instance" xsi:type="dcterms:W3CDTF">2020-03-03T20:03:31Z</dcterms:modified>
</cp:coreProperties>
</file>